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Commitment and Contingenci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Goodwill and Other Long-Lived A" sheetId="16" state="visible" r:id="rId16"/>
    <sheet xmlns:r="http://schemas.openxmlformats.org/officeDocument/2006/relationships" name="401(k) Plan" sheetId="17" state="visible" r:id="rId17"/>
    <sheet xmlns:r="http://schemas.openxmlformats.org/officeDocument/2006/relationships" name="Revenue from Contracts with Cus" sheetId="18" state="visible" r:id="rId18"/>
    <sheet xmlns:r="http://schemas.openxmlformats.org/officeDocument/2006/relationships" name="Fair Value Measurements" sheetId="19" state="visible" r:id="rId19"/>
    <sheet xmlns:r="http://schemas.openxmlformats.org/officeDocument/2006/relationships" name="Legal Matters" sheetId="20" state="visible" r:id="rId20"/>
    <sheet xmlns:r="http://schemas.openxmlformats.org/officeDocument/2006/relationships" name="Lease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Quarterly Financial Results (U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Commitment and Contingencies (T"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Goodwill and Intangible Assets " sheetId="35" state="visible" r:id="rId35"/>
    <sheet xmlns:r="http://schemas.openxmlformats.org/officeDocument/2006/relationships" name="Revenue from Contracts with C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Discontinued Operations (Tables" sheetId="39" state="visible" r:id="rId39"/>
    <sheet xmlns:r="http://schemas.openxmlformats.org/officeDocument/2006/relationships" name="Quarterly Financial Results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Marketable Securities - Maturit" sheetId="48" state="visible" r:id="rId48"/>
    <sheet xmlns:r="http://schemas.openxmlformats.org/officeDocument/2006/relationships" name="Marketable Securities - Narrati" sheetId="49" state="visible" r:id="rId49"/>
    <sheet xmlns:r="http://schemas.openxmlformats.org/officeDocument/2006/relationships" name="Inventories - Components of Inv" sheetId="50" state="visible" r:id="rId50"/>
    <sheet xmlns:r="http://schemas.openxmlformats.org/officeDocument/2006/relationships" name="Property and Equipment - Narrat"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Stockholders' Equity - Narrativ" sheetId="54" state="visible" r:id="rId54"/>
    <sheet xmlns:r="http://schemas.openxmlformats.org/officeDocument/2006/relationships" name="Stockholders' Equity - Weighted" sheetId="55" state="visible" r:id="rId55"/>
    <sheet xmlns:r="http://schemas.openxmlformats.org/officeDocument/2006/relationships" name="Stockholders' Equity - Stock Op" sheetId="56" state="visible" r:id="rId56"/>
    <sheet xmlns:r="http://schemas.openxmlformats.org/officeDocument/2006/relationships" name="Stockholders' Equity - Restrict" sheetId="57" state="visible" r:id="rId57"/>
    <sheet xmlns:r="http://schemas.openxmlformats.org/officeDocument/2006/relationships" name="Stockholders' Equity - Stock-Ba" sheetId="58" state="visible" r:id="rId58"/>
    <sheet xmlns:r="http://schemas.openxmlformats.org/officeDocument/2006/relationships" name="Stockholders' Equity - AOCI Dis" sheetId="59" state="visible" r:id="rId59"/>
    <sheet xmlns:r="http://schemas.openxmlformats.org/officeDocument/2006/relationships" name="Income Taxes - Income Tax Expen" sheetId="60" state="visible" r:id="rId60"/>
    <sheet xmlns:r="http://schemas.openxmlformats.org/officeDocument/2006/relationships" name="Income Taxes - Income Tax Exp_2" sheetId="61" state="visible" r:id="rId61"/>
    <sheet xmlns:r="http://schemas.openxmlformats.org/officeDocument/2006/relationships" name="Income Taxes - Income (Loss) Fr" sheetId="62" state="visible" r:id="rId62"/>
    <sheet xmlns:r="http://schemas.openxmlformats.org/officeDocument/2006/relationships" name="Income Taxes - Components of De" sheetId="63" state="visible" r:id="rId63"/>
    <sheet xmlns:r="http://schemas.openxmlformats.org/officeDocument/2006/relationships" name="Income Taxes - Narrative (Detai" sheetId="64" state="visible" r:id="rId64"/>
    <sheet xmlns:r="http://schemas.openxmlformats.org/officeDocument/2006/relationships" name="Income Taxes - Reconciliation o" sheetId="65" state="visible" r:id="rId65"/>
    <sheet xmlns:r="http://schemas.openxmlformats.org/officeDocument/2006/relationships" name="Goodwill and Other Long-Lived_2" sheetId="66" state="visible" r:id="rId66"/>
    <sheet xmlns:r="http://schemas.openxmlformats.org/officeDocument/2006/relationships" name="Goodwill and Other Long-Lived_3" sheetId="67" state="visible" r:id="rId67"/>
    <sheet xmlns:r="http://schemas.openxmlformats.org/officeDocument/2006/relationships" name="Goodwill and Other Long-Lived_4" sheetId="68" state="visible" r:id="rId68"/>
    <sheet xmlns:r="http://schemas.openxmlformats.org/officeDocument/2006/relationships" name="Goodwill and Other Long-Lived_5" sheetId="69" state="visible" r:id="rId69"/>
    <sheet xmlns:r="http://schemas.openxmlformats.org/officeDocument/2006/relationships" name="Goodwill and Other Long-Lived_6" sheetId="70" state="visible" r:id="rId70"/>
    <sheet xmlns:r="http://schemas.openxmlformats.org/officeDocument/2006/relationships" name="401(k) Plan - Narrative (Detail"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Fair Value Measurements - Narra" sheetId="74" state="visible" r:id="rId74"/>
    <sheet xmlns:r="http://schemas.openxmlformats.org/officeDocument/2006/relationships" name="Fair Value Measurements - Nar_2" sheetId="75" state="visible" r:id="rId75"/>
    <sheet xmlns:r="http://schemas.openxmlformats.org/officeDocument/2006/relationships" name="Leases - Narrative (Details)" sheetId="76" state="visible" r:id="rId76"/>
    <sheet xmlns:r="http://schemas.openxmlformats.org/officeDocument/2006/relationships" name="Leases - Future Minimum Operati" sheetId="77" state="visible" r:id="rId77"/>
    <sheet xmlns:r="http://schemas.openxmlformats.org/officeDocument/2006/relationships" name="Leases - Sales-type Lease Futur" sheetId="78" state="visible" r:id="rId78"/>
    <sheet xmlns:r="http://schemas.openxmlformats.org/officeDocument/2006/relationships" name="Leases - Schedule of Future Min" sheetId="79" state="visible" r:id="rId79"/>
    <sheet xmlns:r="http://schemas.openxmlformats.org/officeDocument/2006/relationships" name="Discontinued Operations - Sched" sheetId="80" state="visible" r:id="rId80"/>
    <sheet xmlns:r="http://schemas.openxmlformats.org/officeDocument/2006/relationships" name="Discontinued Operations - Sch_2" sheetId="81" state="visible" r:id="rId81"/>
    <sheet xmlns:r="http://schemas.openxmlformats.org/officeDocument/2006/relationships" name="Discontinued Operations - Sch_3" sheetId="82" state="visible" r:id="rId82"/>
    <sheet xmlns:r="http://schemas.openxmlformats.org/officeDocument/2006/relationships" name="Subsequent Events - Narrative (" sheetId="83" state="visible" r:id="rId83"/>
    <sheet xmlns:r="http://schemas.openxmlformats.org/officeDocument/2006/relationships" name="Quarterly Financial Results (_3"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8082</t>
        </is>
      </c>
      <c r="C9" s="4" t="inlineStr">
        <is>
          <t xml:space="preserve"> </t>
        </is>
      </c>
      <c r="D9" s="4" t="inlineStr">
        <is>
          <t xml:space="preserve"> </t>
        </is>
      </c>
    </row>
    <row r="10">
      <c r="A10" s="4" t="inlineStr">
        <is>
          <t>Entity Registrant Name</t>
        </is>
      </c>
      <c r="B10" s="4" t="inlineStr">
        <is>
          <t>KVH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420589</t>
        </is>
      </c>
      <c r="C12" s="4" t="inlineStr">
        <is>
          <t xml:space="preserve"> </t>
        </is>
      </c>
      <c r="D12" s="4" t="inlineStr">
        <is>
          <t xml:space="preserve"> </t>
        </is>
      </c>
    </row>
    <row r="13">
      <c r="A13" s="4" t="inlineStr">
        <is>
          <t>Entity Address, Address Line One</t>
        </is>
      </c>
      <c r="B13" s="4" t="inlineStr">
        <is>
          <t>50 Enterprise Center</t>
        </is>
      </c>
      <c r="C13" s="4" t="inlineStr">
        <is>
          <t xml:space="preserve"> </t>
        </is>
      </c>
      <c r="D13" s="4" t="inlineStr">
        <is>
          <t xml:space="preserve"> </t>
        </is>
      </c>
    </row>
    <row r="14">
      <c r="A14" s="4" t="inlineStr">
        <is>
          <t>Entity Address, City or Town</t>
        </is>
      </c>
      <c r="B14" s="4" t="inlineStr">
        <is>
          <t>Middletown</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842</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847-3327</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KVH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true</t>
        </is>
      </c>
      <c r="C30" s="4" t="inlineStr">
        <is>
          <t xml:space="preserve"> </t>
        </is>
      </c>
      <c r="D30" s="4" t="inlineStr">
        <is>
          <t xml:space="preserve"> </t>
        </is>
      </c>
    </row>
    <row r="31">
      <c r="A31" s="4" t="inlineStr">
        <is>
          <t>Document Financial Statement Restatement Recovery Analysis</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2726209</v>
      </c>
    </row>
    <row r="34">
      <c r="A34" s="4" t="inlineStr">
        <is>
          <t>Entity Common Stock, Shares Outstanding</t>
        </is>
      </c>
      <c r="B34" s="4" t="inlineStr">
        <is>
          <t xml:space="preserve"> </t>
        </is>
      </c>
      <c r="C34" s="6" t="n">
        <v>19645946</v>
      </c>
      <c r="D34" s="4" t="inlineStr">
        <is>
          <t xml:space="preserve"> </t>
        </is>
      </c>
    </row>
    <row r="35">
      <c r="A35" s="4" t="inlineStr">
        <is>
          <t>Documents Incorporated by Reference</t>
        </is>
      </c>
      <c r="B35" s="4" t="inlineStr">
        <is>
          <t>Portions of the registrant’s Proxy Statement relating to its 2024 Annual Meeting of Stockholders are incorporated herein by reference in Part III.</t>
        </is>
      </c>
      <c r="C35" s="4" t="inlineStr">
        <is>
          <t xml:space="preserve"> </t>
        </is>
      </c>
      <c r="D35" s="4" t="inlineStr">
        <is>
          <t xml:space="preserve"> </t>
        </is>
      </c>
    </row>
    <row r="36">
      <c r="A36" s="4" t="inlineStr">
        <is>
          <t>Entity Central Index Key</t>
        </is>
      </c>
      <c r="B36" s="4" t="inlineStr">
        <is>
          <t>000100758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Marketable Securities Marketable securities as of December 31, 2023 and 2022 consisted of the following: December 31, 2023 Amortized Gross Gross Fair Money market mutual funds $ 58,477 $ — $ — $ 58,477 Total marketable securities designated as available-for-sale $ 58,477 $ — $ — $ 58,477 December 31, 2022 Amortized Gross Gross Fair Money market mutual funds $ 30,977 $ — $ — $ 30,977 United States treasuries 24,715 — (12) 24,703 Total marketable securities designated as available-for-sale $ 55,692 $ — $ (12) $ 55,680 The effective maturity date of the United States treasuries is less than one year. Interest income from marketable securities was $2,785 and $723 for the years ended December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are stated at the lower of cost and net realizable value using the first-in first-out costing method. Inventories as of December 31, 2023 and 2022 include the costs of material, labor, and factory overhead. Components of inventories consist of the following: December 31, 2023 2022 Raw materials $ 11,352 $ 14,203 Work in process 2,617 4,164 Finished goods 5,077 4,363 $ 19,046 $ 22,730 In 2023, the Company recorded a $5,225 inventory write-down relating to the reduced demand for the Company's hardware products. Please see Note 15 for additional details surrounding the future wind-down of the Company's manufactur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as of December 31, 2023 and 2022 consist of the following: December 31, 2023 2022 Land $ 2,833 $ 2,833 Building and improvements 18,839 18,869 Leasehold improvements 445 513 Revenue-generating assets 60,984 72,527 Machinery and equipment 5,989 5,948 Office and computer equipment 14,213 14,652 Motor vehicles 31 31 103,334 115,373 Less accumulated depreciation (55,654) (62,255) $ 47,680 $ 53,118 Depreciation expense for the years ended December 31, 2023 and 2022 amounted to $13,204 and $12,909, respectively. Certain revenue-generating hardware assets are utilized by the Company in the delivery of the Company's airtime services, media, and other content. As of December 31, 2023 and 2022, the long-lived tangible assets related to the Company’s international subsidiaries were less than 10% of the Company’s long-lived tangible assets. As part of the Company's impairment testing during the third quarter of 2023, an internally developed software asset was deemed the primary asset of the asset group known as KVH Media Group. The $383 net asset value was determined to be fully impaired as a result of the review. The movement associated with the impairment is reflected as a component of the office and computer equipment. Please see Note 8 for additional details surrounding the impairment. In 2023, there was a $1,534 disposal of property and equipment related to the discontinuation of a project for implementing a new manufacturing-centric accounting syste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ertain operating leases and other commitments for satellite capacity, various equipment, and facilities. The following reflects future minimum payments under operating leases and other commitments that have initial or remaining non-cancelable terms at December 31, 2023: Years ending December 31, Commitments (a) 2024 $ 30,451 2025 26,875 2026 25,053 2027 95 2028 44 Total minimum payments $ 82,518 (a) Includes the future minimum lease payments for the Company's operating leases as seen in Note 13. Total rent expense incurred under facility operating leases for the years ended December 31, 2023 and 2022 amounted to $730 and $829, respectively. Total expense incurred under satellite capacity and equipment operating leases and other commitments for the years ended December 31, 2023 and 2022 amounted to $41,946 and $37,166,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8,363 as of December 31, 2023. The Company has determined that $3,569 of these obligations relate to excess purchase orders and the Company has recorded a purchase obligation accrual which has been charged to costs of product sales, net as of December 31, 2023. As of December 31, 2023, the Company had certain satellite service capacity obligations that were not considered operating or financing leases under ASC 842. The Company did not have any off-balance sheet arrangements, guarantees, or standby repurchase obligations as of December 31, 2023.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holders' Equity</t>
        </is>
      </c>
      <c r="B4" s="4" t="inlineStr">
        <is>
          <t>Stockholders’ Equity The Company recognizes stock-based compensation in accordance with the provisions of ASC Topic 718, Compensation-Stock Compensation . Stock-based compensation expense was $2,044 and $3,320, excluding $34 and $104 of compensation charges related to our Amended and Restated 1996 Employee Stock Purchase Plan, or the ESPP, for the years ended December 31, 2023 and 2022, respectively. The Company is authorized to grant stock options, restricted stock awards and other stock-based awards under its Amended and Restated 2016 Equity and Incentive Plan (the 2016 Plan) with respect to up to 6,080 shares of common stock (excluding rollover shares), an increase of 1,280 shares reserved for issuance under the previous 2016 Plan as approved by our shareholders on June 8, 2022. Options have generally been granted with an exercise price equal to the fair market value of the common stock on the date of grant and have generally provided for vesting in equal annual amounts over four years beginning on the first anniversary of the date of the grant. No options are exercisable for periods of more than five years after date of grant. Under the 2016 Plan, each share issued under awards other than options and stock appreciation rights will reduce the number of shares reserved for issuance by two shares. Shares issued under options or stock appreciation rights will reduce the shares reserved for issuance on a share-for-share basis. The Company accounts for forfeitures as they occur. The 2016 Plan and earlier equity compensation plans, pursuant to which an aggregate of 15,495 shares of the Company’s common stock were reserved for issuance, were all approved by the Company's shareholders. As of December 31, 2023, 1,469 shares were available for future grants. The Compensation Committee of the Board of Directors administers the equity compensation plans, approves the individuals to whom awards will be granted and determines the number of shares and other terms of each award. Outstanding options under the Company's equity compensation plans at December 31, 2023 expire from April 2024 through March 2028. None of the Company’s outstanding options includes performance-based or market-based vesting conditions as of December 31, 2023. (a) Employee Stock Options The Company has estimated the fair value of each option grant on the date of grant using the Black-Scholes option-pricing model. The expected volatility assumption is based on the historical daily price data of the Company’s common stock over a period equivalent to the weighted average expected life of the Company’s options. The expected term of options granted is derived using assumed exercise rates based on historical exercise patterns and represents the period of time the options granted are expected to be outstanding. The risk-free interest rate is based on the actual U.S. Treasury zero-coupon rates for bonds matching the expected term of the option as of the option grant date. The dividend yield of zero is based upon the fact that the Company has not historically declared or paid cash dividends, and does not expect to declare or pay dividends in the foreseeable future. The per share weighted-average fair values of stock options granted during 2023 and 2022 were $4.06 and $3.13, respectively. The weighted-average assumptions used to value options as of their grant date were as follows: Year Ended 2023 2022 Risk-free interest rate 4.49 % 3.02 % Expected volatility 43.93 % 43.19 % Expected life (in years) 4.30 4.24 Dividend yield 0 % 0 % The changes in outstanding stock options for the year ended December 31, 2023 and 2022 are as follows: Number of Options Weighted Average Weighted Average Aggregate Intrinsic Outstanding at December 31, 2022 1,751 $ 9.77 Granted 317 $ 9.81 Exercised (274) $ 9.07 Expired, canceled or forfeited (564) $ 10.58 Outstanding at December 31, 2023 1,230 $ 9.57 2.67 $ — Exercisable at December 31, 2023 510 $ 9.56 1.63 $ — Options vested or expected to vest at December 31, 2023 1,230 $ 9.57 2.67 $ — Number of Options Weighted Average Weighted Average Aggregate Intrinsic Outstanding at December 31, 2021 2,127 $ 9.93 Granted 414 $ 8.12 Exercised (307) $ 8.05 Expired, canceled or forfeited (483) $ 10.14 Outstanding at December 31, 2022 1,751 $ 9.77 2.19 $ 1,948 Exercisable at December 31, 2022 939 $ 9.98 1.65 $ 814 Options vested or expected to vest at December 31, 2022 1,751 $ 9.77 2.19 $ 1,948 The total aggregate intrinsic value of options exercised was $542 and $387 in 2023 and 2022, respectively. As of December 31, 2023, there was $2,023 of total unrecognized compensation expense related to stock options, which is expected to be recognized over a weighted-average period of 2.41 years. In 2023 and 2022, the Company recorded compensation charges of $774 and $1,023, respectively, related to stock options. Compensation costs for options subject only to service conditions that vest ratably are recognized on a straight-line basis over the requisite service period for the entire award. During 2023 and 2022, cash received under stock option plans for exercises was $2,480 and $664, respectively. (b) Restricted Stock The Company granted 217 and 249 restricted stock awards to employees under the terms of the 2016 Plan for the years ended December 31, 2023 and 2022, respectively. The restricted stock awards have generally provided for vesting annually over four years from the date of grant subject to the recipient remaining an employee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forfeitures. The weighted-average grant-date fair value of restricted stock granted during 2023 and 2022 was $9.49 and $8.51 per share, respectively. As of December 31, 2023, there was $2,567 of total unrecognized compensation expense related to restricted stock awards, which is expected to be recognized over a weighted-average period of 2.34 years. Compensation costs for awards subject only to service conditions that vest ratably are recognized on a straight-line basis over the requisite service period for the entire award. Compensation cost for awards initially subject to certain performance conditions are recognized on a ratable basis over the requisite service period for the entire award. In 2023 and 2022, the Company recorded compensation charges of $1,270 and $2,297, respectively, related to restricted stock awards. Restricted stock activity under the 2016 Plan for 2023 is as follows: Number of Weighted- Outstanding at December 31, 2022, unvested 326 $ 9.30 Granted 217 9.49 Vested (116) 9.21 Forfeited (72) 9.80 Outstanding at December 31, 2023, unvested 355 $ 9.34 (c) Common Stock Repurchase During the twelve months ended December 31, 2023, the Company’s Board of Directors authorized the repurchase of a portion of executive common stock. The Company repurchased 23 shares of common stock held by executives at the Company to satisfy minimum tax withholding obligations in lieu of cash payment. No shares of common stock were repurchased during the twelve months ended December 31, 2022. (d) Employee Stock Purchase Plan Under the Company's ESPP, an aggregate of 1,650 shares of common stock have been reserved for issuance, of which 763 shares remain available as of December 31, 2023. The ESPP covers all of the Company’s employees. Under the terms of the ESPP, eligible employees can elect to have up to six percent of their pre-tax compensation withheld to purchase shares of the Company’s common stock on a semi-annual basis at 85% of the market price on the first or last day of each purchase period, whichever is lower. During 2023 and 2022, shares issued under this plan were 17 and 41 shares, respectively. The Company utilizes the Black-Scholes option-pricing model to calculate the fair value of these discounted purchases. The fair value of the 15% discount is recognized as compensation expense over the purchase period. The Company applies a graded vesting approach because the ESPP provides for multiple purchase periods and is, in substance, a series of linked awards. In 2023 and 2022, the Company recorded compensation charges of $34 and $104, respectively, related to the ESPP. During 2023 and 2022, cash received under the ESPP was $124 and $308, respectively. (e) Stock-Based Compensation Expense The following presents stock-based compensation expense, including expense for the ESPP, in the Company's consolidated statements of operations for the years ended December 31, 2023 and 2022. 2023 2022 Cost of product sales $ 34 $ 415 Cost of service sales 21 11 Research and development 567 837 Sales, marketing and support 222 362 General and administrative 1,234 1,799 $ 2,078 $ 3,424 (f) Accumulated Other Comprehensive Loss (AOCL) Comprehensive income (loss) includes net income (loss) and unrealized gains and losses from foreign currency translation. The components of the Company’s comprehensive income (loss) and the effect on earnings for the periods presented are detailed in the accompanying consolidated statements of comprehensive income (loss). Foreign Currency Translation Unrealized (Loss) Income on Available for Sale Marketable Securities Total Accumulated Other Comprehensive Loss Balance, December 31, 2021 $ (3,409) $ — $ (3,409) Other comprehensive loss (689) (12) (701) Net other comprehensive loss (689) (12) (701) Balance, December 31, 2022 (4,098) (12) (4,110) Other comprehensive (loss) income (87) 12 (75) Net other comprehensive (loss) income (87) 12 (75) Balance, December 31, 2023 $ (4,185) $ — $ (4,1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benefit) for the years ended December 31, 2023 and 2022 attributable to loss from continuing operations is presented below. Current Deferred Total Year ended December 31, 2023 Federal $ (8) $ — $ (8) State 12 — 12 Foreign 356 (42) 314 $ 360 $ (42) $ 318 Year ended December 31, 2022 Federal $ 404 $ — $ 404 State (13) — (13) Foreign 500 (345) 155 $ 891 $ (345) $ 546 Actual income tax expense (benefit) differs from the “expected” income tax expense (benefit) computed by applying the United States Federal statutory income tax rate of 21% for both 2023 and 2022 to loss from continuing operations before income tax expense, as follows: Year Ended December 31, 2023 2022 Income tax benefit at Federal statutory income tax rate $ (3,172) $ (710) Increase (decrease) in income taxes resulting from: State income tax benefit (expense), net of federal benefit 971 (17) State research and development, investment credits 291 265 Non-deductible meals &amp; entertainment 13 8 Non-deductible stock compensation expense 644 133 Non-deductible compensation under 162(m) 49 7 Prior period prepaid tax — 276 Foreign withholding taxes — 139 Foreign tax rate differential 106 (3) Federal research and development credits 110 (55) Uncertain tax positions 55 (99) Provision to tax return adjustments 104 110 Change in valuation allowance 3 530 Goodwill impairment 1,157 — Sale of KVH Media Group Entertainment Limited — (206) Other (13) 168 Income tax expense $ 318 $ 546 Loss from continuing operations before income tax expense determined by tax jurisdiction, are as follows: Year Ended December 31, 2023 2022 United States $ (9,777) $ (4,687) Foreign (5,327) 1,238 Total $ (15,104) $ (3,449) Deferred tax assets and liabilities for the periods presented consisted of the following: December 31, 2023 2022 Deferred tax assets: Accounts receivable, due to allowance for doubtful accounts $ 185 $ 221 Inventories 1,633 1,335 Operating loss carryforwards 5,179 4,443 Stock-based compensation expense 666 881 Property and equipment, due to difference in depreciation 68 283 Research and development tax credit carryforwards 5,852 5,743 Foreign tax credit carryforwards 2,345 2,345 State tax credit carryforwards 3,378 3,710 Capitalized research and development 5,354 5,003 Warranty reserve 177 302 Accrued expenses 640 1,206 Lease liability 215 483 Gross deferred tax assets 25,692 25,955 Less valuation allowance (21,835) (21,711) Total deferred tax assets 3,857 4,244 Deferred tax liabilities: Purchased intangible assets — (39) Property and equipment, due to differences in depreciation (3,386) (3,514) Right of use asset (216) (487) Total deferred tax liabilities (3,602) (4,040) Net deferred tax asset $ 255 $ 204 Deferred income tax asset $ 256 $ 259 Deferred income tax liability $ (1) $ (55) As of December 31, 2023 the Company has federal and state tax loss carryforwards of approximately $22,854 and $3,154, respectively. The federal loss carryforward has no expiration date. The state losses expire through the year 2043. As of December 31, 2023, the Company had federal research and development tax credit carryforwards in the amount of $5,842 and other general business credits of $9 that expire in years 2029 through 2042. As of December 31, 2023, the Company had foreign tax credit carryforwards in the amount of $2,345 that expire in years 2026 through 2027. As of December 31, 2023, the Company had state research and development tax credit carryforwards in the amount of $4,181 that expire in years 2023 through 2030. The Company also had other state tax credit carryforwards of $96 available to reduce future state tax expense that expire in years 2023 through 2030. The Company’s ability to utilize these net operating loss carryforwards and tax credit carryforwards may be limited in the future if the Company experiences an ownership change pursuant to Internal Revenue Code Section 382. An ownership change occurs when the ownership percentages of 5% or greater stockholders change by more than 50% over a three-year period. In assessing the realizability of its net deferred tax assets, the Company considered whether it is more likely than not that some portion or all of the deferred tax assets will not be realized. As of December 31, 2023, the valuation decreased by $682. The change was primarily the result of the current year loss, the expiration of stock compensation deferred assets, the reduction in the state effective tax rate and the expiration of state loss carryforwards. As part of the Company’s analysis, the Company evaluated, among other factors, its recent history of generating tax losses and its near-term forecasts of future taxable income or losses. As of December 31, 2023, unremitted foreign earnings, which were not significant, have been retained by the Company's foreign subsidiaries for indefinite reinvestment. Upon repatriation of those earnings, in the form of dividends or otherwise, the Company could be subject to state tax and withholding taxes payable to various foreign countries. The Company establishes reserves for uncertain tax positions based on management’s assessment of exposure associated with tax deductions, permanent tax differences, and tax credits. The tax reserves are analyzed periodically and adjustments are made as events occur that warrant adjustment to the reserve. The Company's policy is to recognize interest and penalties related to unrecognized tax benefits as a component of income tax expense. The aggregate changes in the total gross amount of unrecognized tax benefits, excluding penalties and interest, are as follows: Year Ended December 31, 2023 2022 Unrecognized tax benefits as of January 1 $ 1,482 $ 1,653 Gross decrease in unrecognized tax benefits - prior year tax positions (418) (160) Lapse of statute of limitations (20) (11) Unrecognized tax benefits as of December 31 $ 1,044 $ 1,482 All unrecognized tax benefits as of December 31, 2023 and 2022, if recognized, would result in a reduction of the Company's effective tax rate. The Company recorded interest and penalties of $74 and $56 in its consolidated statement of operations for the years ended December 31, 2023 and 2022, respectively. Total accrued interest and penalties related to tax positions taken on our tax returns and included in non-current income taxes payable was approximately $366 and $311 as of December 31, 2023 and 2022, respectively. The timing of any resolution of income tax examinations is highly uncertain, as are the amounts and timing of any settlement payment. These events could cause fluctuations in the balance sheet classification of current and non-current assets and liabilities. The Company estimates that it is reasonably possible that the balance of unrecognized tax benefits as of December 31, 2023 may decrease approximately $25 in the next twelve months as a result of a lapse of statutes of limitation and settlements with taxing authorities. The Company’s tax jurisdictions include the United States, the United Kingdom, Denmark, Cyprus, Norway, Brazil, Singapore, Japan, and India. In general, the statute of limitations with respect to the Company's United States federal income taxes has expired for years prior to 2020, and the relevant state and foreign statutes vary. However, preceding years remain open to examination by United States federal and state and foreign taxing authorities to the extent of future utilization of net operating losses and research and development tax credits generated in each preceding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Long-Lived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Long-Lived Assets</t>
        </is>
      </c>
      <c r="B4" s="4" t="inlineStr">
        <is>
          <t xml:space="preserve">Goodwill and Other Long-Lived Assets As of December 31, 2023, the Company's intangible assets are primarily associated with the purchase of distribution rights from Kognitive Networks Inc. in October 2023 and the purchase of Virtek Communication (now known as KVH Industries Norway AS) in September 2010. Prior to the fourth quarter of 2023, the Company’s goodwill and intangible assets were also associated with the purchase of Headland Media Limited (now known as the KVH Media Group) in May 2013. In the third quarter of 2023, the Company observed a sustained stock price decline resulting in a significant shortfall in market capitalization when compared to the aggregate carrying value of our net assets. These circumstances led us to conclude that quantitative goodwill impairment assessments of the Mobile Broadband (MBB) and KVH Media Group (Media) reporting units were required. Fair value determinations require considerable judgment and are sensitive to changes in underlying assumptions, estimates, and market factors. Estimating the fair value of individual reporting units requires us to make assumptions and estimates regarding future plans, as well as industry and economic conditions. These assumptions and estimates include estimated future cash flows, income tax rates, discount rates, growth rates, and other market factors. In performing the quantitative assessment, the Company estimated the fair value of its reporting units using the income approach, also known as the discounted cash flow ("DCF") method, which utilizes the present value of estimated future cash flows to estimate fair value. The DCF method involves estimating the discounted cash flows of a reporting unit by forecasting cash flows each year, calculating a terminal value, and discounting all of the cash flows to present value at an appropriate discount rate (in consideration of the time value of money, the risk inherent in the cash flow stream, and in the context of current rates of return for equity and debt capital). The final determination of fair value was based on a probability-weighted approach comparing management’s forecasts with a market expectation forecast. As of September 30, 2023, the determined fair values of the MBB and Media reporting units were lower than their carrying values. After recognition of a long-lived asset impairment charge (as discussed below), the Company recognized goodwill impairment charges equal to the total amount of goodwill attributed to the MBB and Media reporting units, which were approximately $4,400 and $900, respectively. The Company also determined that the sustained decrease in stock price and shortfall in market capitalization indicated that the carrying amounts of our asset groups (MBB and Media) may not be recoverable. The Company therefore performed impairment tests on the long-lived assets in each asset group, including definite-lived intangible assets using an undiscounted cash flow analysis over the estimated remaining useful life of the primary asset, to determine whether the carrying amounts of each asset group were recoverable. As of September 30, 2023, our analysis indicated that the carrying amount of the MBB asset group was recoverable, and therefore no fair value estimate was required. The Media asset group failed the undiscounted cash flow recoverability test and therefore the Company estimated the fair value of the asset group to determine whether any asset impairment was present. Our estimation of the fair value of the long-lived assets included the use of discounted cash flow and cost analyses, reflecting estimates of future revenues, cost factors, cash flows, discount rates, and obsolescence. Based on these analyses, the Company concluded that the fair values of certain assets were lower than their carrying amounts. As of September 30, 2023, the Company recognized long-lived asset impairment charges totaling approximately $400 and $300 for the KVH Media Group’s internally developed software assets and acquired subscriber relationships, respectively, reducing the carrying amounts to zero. Intangible Assets Intangible assets arose from the purchase of distribution rights from Kognitive Networks Inc., the purchase of KVH Industries Norway AS and the acquisition of KVH Media Group. The assets related to the distribution rights with Kognitive Networks are being amortized on a straight-line basis over the estimated useful life of 3 years. The assets related to the purchase of KVH Industries Norway AS for acquired intellectual property are fully amortized, while the assets related to acquisition of KVH Media Group were previously being amortized on a straight-line basis over the estimated useful life of 10 years. In January 2017, the Company completed the acquisition of certain subscriber relationships from a third party. This acquisition did not meet the definition of a business under ASC 2017-01, Business Combinations (Topic 805)-Clarifying the Definition of a Business . The Company ascribed $100 of the initial purchase price to the acquired subscriber relationships definite-lived intangible assets with an initial estimated useful life of 10 years. Under the asset purchase agreement, the purchase price includes a component of contingent consideration under which the Company is required to pay a percentage of recurring revenues received from the acquired subscriber relationships through 2026 up to a maximum annual payment of $114. The amounts payable under the contingent consideration arrangement, if any, will be included in the measurement of the cost of the acquired subscriber relationships. Acquired intangible assets are subject to amortization. The following table summarizes acquired intangible assets at December 31, 2023 and 2022, respectively: Gross Carrying Amount Accumulated Amortization Net Carrying Value December 31, 2023 Subscriber relationships $ 11 $ 1 $ 10 Distribution rights 1,250 66 1,184 Internally developed software — — — Proprietary content — — — Intellectual property 2,284 2,284 — $ 3,545 $ 2,351 $ 1,194 December 31, 2022 Subscriber relationships $ 7,649 $ 7,245 $ 404 Distribution rights 315 315 — Internally developed software 446 446 — Proprietary content 153 153 — Intellectual property 2,284 2,284 — $ 10,847 $ 10,443 $ 404 Amortization expense related to intangible assets was $234 and $499 for years ended December 31, 2023 and 2022, respectively, and was categorized as general and administrative expense. As of December 31, 2023, the total weighted average remaining useful lives of the definite-lived intangible assets was 3.0. Estimated future amortization expense for intangible assets recorded by the Company at December 31, 2023 is as follows: Years ending December 31, Amortization 2024 $ 398 2025 398 2026 398 Total amortization expense $ 1,194 The changes in the carrying amount of intangible assets during the year ended December 31, 2023 is as follows: 2023 Balance at December 31, 2022 $ 404 Amortization expense (234) Intangible assets acquired in asset acquisition 1,296 Impairment (274) Foreign currency translation adjustment 2 Balance at December 31, 2023 $ 1,194 Goodwill Goodwill is recorded when the consideration for an acquisition exceeds the fair value of net tangible and identifiable intangible assets acquired. None of the Company's goodwill is deductible for tax purposes. The changes in the carrying amount of goodwill during the year ended December 31, 2023 is as follows: Goodwill Balance at December 31, 2022 $ 5,308 Impairment (5,333) Foreign currency translation adjustment 25 Balance at December 31, 20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has a 401(k) Plan (the Plan) for all eligible employees. Participants may defer a portion of their pre-tax or post-tax earnings subject to limits determined by the Internal Revenue Service. Participants age 50 or older may be eligible to make additional contributions. The Company matches contributions by the Plan participants up to 6%. The Company’s contributions vest over a five-year period from the date of hire. The Company matching contributions were $459 and $486 for the years ended December 31, 2023 and 2022, respectively. In addition, the Company may make additional contributions to the Plan at the discretion of the Compensation Committee of the Board of Directors. There were no discretionary contributions in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In accordance with ASC 606, revenue is recognized when a customer obtains control of promised products and services. The amount of revenue recognized reflects the consideration which the Company expects to be entitled to receive in exchange for these products and services. Disaggregation of Revenue for Continuing Operations The following table summarizes net sales from contracts with customers for the years ended December 31, 2023 and 2022: Year Ended 2023 2022 Product - point in time $ 17,757 $ 26,842 Service - over time 114,622 111,908 Total net sales $ 132,379 $ 138,750 For product sales, the delivery of the Company’s performance obligations is generally transferred to the customer, and associated revenue is recognized, at a point in time. For service sales, the delivery of the Company’s performance obligations is transferred to the customer, and associated revenue is recognized, over time. Revenues for these service agreements are recognized over time using an output method based upon the passage of time, as this provides a faithful depiction of the pattern of transfer of control. The Company's performance is impacted by the levels of activity in the marine and land mobile markets, among other factors. Performance in any particular period could be impacted by the timing of sales to certain large customers. The Company primarily manufactures and distributes a comprehensive family of mobile satellite antenna products and services that provide access to the Internet, television, and VoIP services while on the move. Product sales accounted for 13% and 19% of the Company's consolidated net sales for 2023 and 2022, respectively. Service sales of VSAT Broadband airtime service accounted for approximately 81% and 75% of the Company's consolidated net sales for 2023 and 2022, respectively. The balance of service sales are comprised of distribution of commercially licensed entertainment and news, product repairs, and extended warranty sales. No other single product class accounts for 10% or more of consolidated net sales. The Company operates in a number of major geographic areas, including internationally. Revenues from international locations primarily include Singapore, Canada, South American countries, European Union countries and other European countries, and countries in Africa, the Middle East and Asia/Pacific, including India. Revenues are based upon customer location and revenues from international locations represented 68% and 63% of consolidated net sales for 2023 and 2022, respectively. Sales to Singapore customers represented 19% of the Company's consolidated net sales for 2023. No other individual foreign country represented 10% or more of the Company's consolidated net sales for 2023. Sales to Singapore customers represented 16% of the Company's consolidated net sales for 2022. No other individual foreign country represented 10% or more of the Company's consolidated net sales for 2022. Business and Credit Concentrations Concentrations of risk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credit losses and evaluates, on a monthly basis, the adequacy of those reserves based upon expected losses, historical experience and its expectation for future collectability concerns. No single customer accounted for 10% or more of consolidated net sales for the years ended December 31, 2023 or 2022. One customer accounted for approximately 23% of accounts receivable at December 31, 2023. Two customers accounted for approximately 16% and 12% of accounts receivable at December 31, 2022. One customer accounted for 62% and 66% of long-term accounts receivable included in other non-current assets on the consolidated balance sheets related to sales-type leases at December 31, 2023 and December 31, 2022, respectively.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C Topic 820, Fair Value Measurements and Disclosures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Unadjusted quoted prices in active markets that are accessible at the measurement date for identical, unrestricted assets or liabilities. The Company’s Level 1 assets are investments in money market mutual funds and United States treasuries. Level 2: Quoted prices for similar assets or liabilities in active markets; or observable prices that are based on observable market data, based on directly or indirectly market-corroborated inputs. The Company has no Level 2 assets or liabilities. Level 3: Unobservable inputs that are supported by little or no market activity, and are developed based on the best information available given the circumstances. The Company has no Level 3 assets. Assets and liabilities measured at fair value are based the valuation techniques identified in the table below. The following table presents financial assets and liabilities at December 31, 2023 and December 31, 2022 for which the Company measures fair value on a recurring basis, by level, within the fair value hierarchy: December 31, 2023 Total Level 1 Level 2 Level 3 Valuation Assets Money market mutual funds $ 58,477 $ 58,477 $ — $ — (a) December 31, 2022 Total Level 1 Level 2 Level 3 Valuation Assets Money market mutual funds $ 30,977 $ 30,977 $ — $ — (a) United States treasuries $ 24,703 $ 24,703 $ — $ — (a) (a) Market approach—prices and other relevant information generated by market transactions involving identical or comparable assets. The carrying amount of certain financial instruments approximates fair value due to their short-term, highly liquid nature. These instruments include cash and cash equivalents, accounts receivable, accounts payable, and accrued expenses. The carrying amount of the Company's operating and financing lease liabilities approximates fair value based on currently available quoted rates of similarly structured borrowings. Assets Measured and Recorded at Fair Value on a Nonrecurring Basis The Company's non-financial assets, such as goodwill, intangible assets, and other long-lived assets resulting from business combinations, are measured at fair value using income approach valuation methodologies at the date of acquisition and subsequently re-measured if indications of impairment exist. During the twelve months prior to December 31, 2023, the Company recorded an impairment charge of $5,990 to goodwill and long-lived assets. See Note 1(l) and Note 8 for additional details. The Company does not have any liabilities that are recorded at fair value on a nonrecurring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Matters</t>
        </is>
      </c>
      <c r="B4" s="4" t="inlineStr">
        <is>
          <t>Commitments and Contingencies The Company has certain operating leases and other commitments for satellite capacity, various equipment, and facilities. The following reflects future minimum payments under operating leases and other commitments that have initial or remaining non-cancelable terms at December 31, 2023: Years ending December 31, Commitments (a) 2024 $ 30,451 2025 26,875 2026 25,053 2027 95 2028 44 Total minimum payments $ 82,518 (a) Includes the future minimum lease payments for the Company's operating leases as seen in Note 13. Total rent expense incurred under facility operating leases for the years ended December 31, 2023 and 2022 amounted to $730 and $829, respectively. Total expense incurred under satellite capacity and equipment operating leases and other commitments for the years ended December 31, 2023 and 2022 amounted to $41,946 and $37,166, respectively, which also includes payments for usage charges in excess of the minimum contractual requirements. In the normal course of business, the Company enters into unconditional purchase order obligations with its suppliers for inventory and other operational purchases. Outstanding and unconditional purchase order obligations were $8,363 as of December 31, 2023. The Company has determined that $3,569 of these obligations relate to excess purchase orders and the Company has recorded a purchase obligation accrual which has been charged to costs of product sales, net as of December 31, 2023. As of December 31, 2023, the Company had certain satellite service capacity obligations that were not considered operating or financing leases under ASC 842. The Company did not have any off-balance sheet arrangements, guarantees, or standby repurchase obligations as of December 31, 2023.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The Company has operating leases for office facilities, equipment, and satellite service capacity and related equipment. Lease expense was $1,702 and $2,103 for the year ended December 31, 2023 and 2022, respectively. Short-term operating lease costs were $130 and $182 for the years ended December 31, 2023 and 2022, respectively. Maturities of lease liabilities as of December 31, 2023 under operating leases having an initial or remaining non-cancelable term of one year or more are as follows: Years ending December 31, 2024 $ 822 2025 171 2026 55 2027 49 2028 and thereafter 33 Total undiscounted lease payments $ 1,130 Less amount representing interest $ (55) Present value of operating lease liabilities $ 1,075 Less current installments of obligation under current-operating lease liabilities $ 786 Obligations under long-term operating lease liabilities, excluding current installments $ 289 Weighted-average remaining lease term - operating leases (years) 1.70 Weighted-average discount rate - operating leases 5.50 % Lessor The Company enters into leases with certain customers primarily for the TracPhone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Upon adoption of ASC 842, the Company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urrent portion of the net investment in these leases was $3,654 as of December 31, 2023 and the non-current portion of the net investment in these leases was $3,617 as of December 31, 2023.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644 and $764 during the year ended December 31, 2023 and 2022, respectively. The future undiscounted cash flows from these leases as of December 31, 2023 are: 2024 $ 4,065 2025 2,087 2026 1,113 2027 593 2028 166 Total undiscounted cash flows $ 8,024 Present value of lease payments $ 7,271 Difference between undiscounted cash flows and discounted cash flows $ 753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December 31, 2023, the gross costs and accumulated depreciation associated with these operating leases are included in revenue generating assets and amounted to $1,880 and $892, respectively. They are depreciated on a straight-line basis over a five-year estimated useful life. Depreciation expense for these assets was $376 and $360 for the year ended December 31, 2023 and 2022, respectively. Lease revenue recognized was $553 and $537 for the year ended December 31, 2023 and 2022, respectively, in service sales As of December 31, 2023, minimum future lease payments to be received on the operating leases are as follows: 2024 343 2025 25 Total $ 368 </t>
        </is>
      </c>
    </row>
    <row r="5">
      <c r="A5" s="4" t="inlineStr">
        <is>
          <t>Leases</t>
        </is>
      </c>
      <c r="B5" s="4" t="inlineStr">
        <is>
          <t xml:space="preserve">Leases Lessee The Company has operating leases for office facilities, equipment, and satellite service capacity and related equipment. Lease expense was $1,702 and $2,103 for the year ended December 31, 2023 and 2022, respectively. Short-term operating lease costs were $130 and $182 for the years ended December 31, 2023 and 2022, respectively. Maturities of lease liabilities as of December 31, 2023 under operating leases having an initial or remaining non-cancelable term of one year or more are as follows: Years ending December 31, 2024 $ 822 2025 171 2026 55 2027 49 2028 and thereafter 33 Total undiscounted lease payments $ 1,130 Less amount representing interest $ (55) Present value of operating lease liabilities $ 1,075 Less current installments of obligation under current-operating lease liabilities $ 786 Obligations under long-term operating lease liabilities, excluding current installments $ 289 Weighted-average remaining lease term - operating leases (years) 1.70 Weighted-average discount rate - operating leases 5.50 % Lessor The Company enters into leases with certain customers primarily for the TracPhone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Upon adoption of ASC 842, the Company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urrent portion of the net investment in these leases was $3,654 as of December 31, 2023 and the non-current portion of the net investment in these leases was $3,617 as of December 31, 2023.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644 and $764 during the year ended December 31, 2023 and 2022, respectively. The future undiscounted cash flows from these leases as of December 31, 2023 are: 2024 $ 4,065 2025 2,087 2026 1,113 2027 593 2028 166 Total undiscounted cash flows $ 8,024 Present value of lease payments $ 7,271 Difference between undiscounted cash flows and discounted cash flows $ 753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December 31, 2023, the gross costs and accumulated depreciation associated with these operating leases are included in revenue generating assets and amounted to $1,880 and $892, respectively. They are depreciated on a straight-line basis over a five-year estimated useful life. Depreciation expense for these assets was $376 and $360 for the year ended December 31, 2023 and 2022, respectively. Lease revenue recognized was $553 and $537 for the year ended December 31, 2023 and 2022, respectively, in service sales As of December 31, 2023, minimum future lease payments to be received on the operating leases are as follows: 2024 343 2025 25 Total $ 368 </t>
        </is>
      </c>
    </row>
    <row r="6">
      <c r="A6" s="4" t="inlineStr">
        <is>
          <t>Leases</t>
        </is>
      </c>
      <c r="B6" s="4" t="inlineStr">
        <is>
          <t xml:space="preserve">Leases Lessee The Company has operating leases for office facilities, equipment, and satellite service capacity and related equipment. Lease expense was $1,702 and $2,103 for the year ended December 31, 2023 and 2022, respectively. Short-term operating lease costs were $130 and $182 for the years ended December 31, 2023 and 2022, respectively. Maturities of lease liabilities as of December 31, 2023 under operating leases having an initial or remaining non-cancelable term of one year or more are as follows: Years ending December 31, 2024 $ 822 2025 171 2026 55 2027 49 2028 and thereafter 33 Total undiscounted lease payments $ 1,130 Less amount representing interest $ (55) Present value of operating lease liabilities $ 1,075 Less current installments of obligation under current-operating lease liabilities $ 786 Obligations under long-term operating lease liabilities, excluding current installments $ 289 Weighted-average remaining lease term - operating leases (years) 1.70 Weighted-average discount rate - operating leases 5.50 % Lessor The Company enters into leases with certain customers primarily for the TracPhone VSAT systems. These leases are classified as sales-type leases because title to the equipment transfers to the customer at the end of the lease term.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Interest income is recognized throughout the lease term (typically three Upon adoption of ASC 842, the Company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The current portion of the net investment in these leases was $3,654 as of December 31, 2023 and the non-current portion of the net investment in these leases was $3,617 as of December 31, 2023. The current portion of the net investment in the leases is included in accounts receivable, net of allowance for doubtful accounts on the accompanying consolidated balance sheets and the non-current portion of the net investment in these leases is included in other non-current assets on the accompanying consolidated balance sheets. Interest income from sales-type leases was $644 and $764 during the year ended December 31, 2023 and 2022, respectively. The future undiscounted cash flows from these leases as of December 31, 2023 are: 2024 $ 4,065 2025 2,087 2026 1,113 2027 593 2028 166 Total undiscounted cash flows $ 8,024 Present value of lease payments $ 7,271 Difference between undiscounted cash flows and discounted cash flows $ 753 In 2021, the Company began entering into three-year leases for its TracPhone VSAT systems, in which ownership of the hardware does not transfer to the lessee by the end of the lease term. As a result, and in light of other factors indicated in ASC 842, these leases are classified as operating leases. As of December 31, 2023, the gross costs and accumulated depreciation associated with these operating leases are included in revenue generating assets and amounted to $1,880 and $892, respectively. They are depreciated on a straight-line basis over a five-year estimated useful life. Depreciation expense for these assets was $376 and $360 for the year ended December 31, 2023 and 2022, respectively. Lease revenue recognized was $553 and $537 for the year ended December 31, 2023 and 2022, respectively, in service sales As of December 31, 2023, minimum future lease payments to be received on the operating leases are as follows: 2024 343 2025 25 Total $ 3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During the third quarter of 2022, the Company sold its inertial navigation business. The Company determined that the sale met the requirements for reporting as discontinued operations in accordance with Accounting Standards Codification (ASC) 205-20. There were no assets or liabilities of the inertial navigation business as of December 31, 2023 or 2022. Please see Note 1 for further discussion. The following table presents a reconciliation of the major financial line items constituting the results for discontinued operations to the net income from discontinued operations, net of tax, presented separately in the Company's consolidated statement of operations for the year ended December 31, 2022: Year Ended December 31, 2022 Sales: Product $ 16,042 Service 679 Net sales 16,721 Costs, expenses and other income, net: Costs of product sales 12,732 Costs of service sales 457 Research &amp; development 3,147 Sales, marketing and support 3,035 Other income, net 81 Loss from discontinued operations before income tax expense (2,569) Gain on sale of discontinued operations before tax expense 30,763 Total income from discontinued operations before tax expense $ 28,194 Income tax expense on discontinued operations 169 Net income from discontinued operations, net of taxes $ 28,025 Net income from discontinued operations per common share Basic and diluted $ 1.50 Weighted average number of common shares outstanding: Basic and diluted $ 18,632 The following table presents supplemental cash flow information of the discontinued operations: Year Ended December 31, 2022 Cash used in operating activities—discontinued operations $ (3,853) Cash used in investing activities—discontinued operations $ (307) The following table presents non-cash expenses from discontinued operations: Year Ended December 31, 2022 Depreciation $ 622 Compensation expense related to stock-based awards and employee stock purchase plan $ 475 Provision for doubtful accounts $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9, 2024, the Board of Directors of the Company voted to implement a staged wind-down of the Company’s manufacturing activities at its facility in Middletown, Rhode Island. The Board made this determination following a strategic review of the Company’s manufacturing operations, driven by reduced demand for the Company’s hardware products in the face of intensifying competition during the third and fourth quarters of 2023. The Board concluded that the Company should discontinue its capital-intensive manufacturing activities and concentrate its efforts on growing sales of its multi-orbit, multi-channel, integrated communications solutions, which in recent years have constituted the largest portion of the Company’s overall revenues. The Company expects that it will continue its product manufacturing activities for a period of time in order to generate a targeted amount of inventory of maritime satellite connectivity and satellite television terminals to meet anticipated demand and that it will cease substantially all manufacturing activity at the Middletown facility by the end of the second quarter of 2024. The Company expects to continue to facilitate customer transition to third-party hardware products compatible with the Company’s mobile satellite communications services. The Company also plans to continue to conduct maintenance, service, warehousing, shipping and receiving activities at the Middletown location. As part of the restructuring, the Company expects to reduce its headcount by approximately 75 employees, or approximately 20% of its total workforce at the time of the Board's determination. Approximately one-third of the employee terminations are expected to take place by mid-March, and the remaining terminations are expected to be completed by the end of the second quarter of 2024. The Company expects to incur aggregate severance charges of approximately $3.3 million, consisting of approximately $3.0 million of cash charges and approximately $0.3 million of non-cash charges arising from pre-existing contractual obligations to accelerate vesting of certain outstanding equity compensation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Results (Unaudited)</t>
        </is>
      </c>
      <c r="B4" s="4" t="inlineStr">
        <is>
          <t xml:space="preserve">Quarterly Financial Results (Unaudited) The quarterly financial information provided below for each of the quarters in the years ended December 31, 2023 and 2022 reflects the corrections described in Note 1(a) - Summary of Significant Accounting Policies - Revision for Correction of Immaterial Errors. As a result of the immaterial errors discussed in Note 1(a), net sales, cost of product sales, and sales, marketing and support expense were each corrected from those amounts reported in the respective Form 10-Q as follows: First Quarter Second Quarter Third Quarter Fourth Quarter (in thousands, except per share amounts) 2023 Net sales - as originally reported $ 33,689 $ 34,171 $ 33,549 (n/a) Net sales - adjustment (1) 454 (585) (354) Net sales - as corrected (1) 34,143 33,586 33,195 Cost of product sales - as originally reported 5,234 6,633 4,729 Cost of product sales - adjustment (1) 79 (415) (218) Cost of product sales - as corrected (1) 5,313 6,218 4,511 Sales, marketing and support - as originally reported 5,712 5,142 4,854 Sales, marketing and support - adjustment (1) (4) (18) (13) Sales, marketing and support - as corrected (1) 5,708 5,124 4,841 Net (loss) income from continuing operations - as originally reported (12) 925 (4,246) Net income (loss) from continuing operations - adjustment (1) 379 (152) (123) Net income (loss) from continuing operations - as corrected (1) 367 773 (4,369) Net (loss) income - as originally reported (12) 925 (4,246) Net income (loss) - adjustment (1) 379 (152) (123) Net income (loss) - as corrected (1) 367 773 (4,369) 2022 Net sales - as originally reported $ 33,151 $ 34,553 $ 35,169 $ 36,005 Net sales - adjustment (1) 9 (216) 93 (14) Net sales - as corrected (1) 33,160 34,337 35,262 35,991 Cost of product sales - as originally reported 5,418 5,198 6,747 7,821 Cost of product sales - adjustment (1) 58 (124) 204 (164) Cost of product sales - as corrected (1) 5,476 5,074 6,951 7,657 Sales, marketing and support - as originally reported 6,969 5,676 5,710 4,874 Sales, marketing and support - adjustment (1) (2) (8) (10) (11) Sales, marketing and support - as corrected (1) 6,967 5,668 5,700 4,863 Net (loss) income from continuing operations - as originally reported (4,267) (189) (95) 627 Net (loss) income from continuing operations - adjustment (1) (47) (84) (101) 161 Net (loss) income from continuing operations - as corrected (1) (4,314) (273) (196) 788 Net (loss) income - as originally reported (4,692) (1,444) 29,646 591 Net (loss) income - adjustment (1) (47) (84) (101) 161 Net (loss) income - as corrected (1) (4,739) (1,528) 29,545 752 (1) The Company has adjusted certain prior period amounts for the correction of immaterial errors. See Note 1 — Summary of Significant Accounting Policies — Revision for Correction of Immaterial Err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Pay vs Performance Disclosure - USD ($) $ in Thousands</t>
        </is>
      </c>
      <c r="B1" s="2" t="inlineStr">
        <is>
          <t>3 Months Ended</t>
        </is>
      </c>
      <c r="I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3</t>
        </is>
      </c>
      <c r="J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4369</v>
      </c>
      <c r="C4" s="5" t="n">
        <v>773</v>
      </c>
      <c r="D4" s="5" t="n">
        <v>367</v>
      </c>
      <c r="E4" s="5" t="n">
        <v>752</v>
      </c>
      <c r="F4" s="5" t="n">
        <v>29545</v>
      </c>
      <c r="G4" s="5" t="n">
        <v>-1528</v>
      </c>
      <c r="H4" s="5" t="n">
        <v>-4739</v>
      </c>
      <c r="I4" s="5" t="n">
        <v>-15422</v>
      </c>
      <c r="J4" s="5" t="n">
        <v>24030</v>
      </c>
    </row>
  </sheetData>
  <mergeCells count="3">
    <mergeCell ref="A1:A2"/>
    <mergeCell ref="B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t>
        </is>
      </c>
    </row>
    <row r="5">
      <c r="A5" s="4" t="inlineStr">
        <is>
          <t>Significant Estimates and Assumptions and Other Significant Non-Recurring Transactions</t>
        </is>
      </c>
      <c r="B5" s="4" t="inlineStr">
        <is>
          <t>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CEO Executive Employment Agreement In May 2022, the Company entered into an executive employment agreement with Brent C. Bruun in order to retain his services and provide him with certain benefits in the event that the Company terminated his employment without cause (as defined in the agreement) or Mr. Bruun terminated his employment for good reason (as defined in the agreement) (either such termination, a “Qualifying Termination”), including following a change in control. The agreement provided that, if Mr. Bruun continued to serve as an employee through December 31, 2022 (the “Retention Date”), the Company would pay him a retention bonus equal to 75% of his base salary on the agreement date, and the Company would accelerate the vesting of his equity awards that would otherwise have vested in the twelve months after the Retention Date. In October 2022, the Company entered into an amendment to the employment agreement with Mr. Bruun that, among other things, increased his annual base salary to $448 per year, retroactive to July 1, 2022, increased his target annual incentive compensation for the second half of 2022 to 80% of his base salary (without changing his target annual incentive compensation for the first half of 2022), extended his Retention Date from December 31, 2022 to December 31, 2023, which effectively extended the period during which Mr. Bruun needed to remain employed by the Company in order to earn his retention bonus, and modified the amount of the retention bonus from 75% of his base salary in effect on May 2, 2022 to 75% of the highest base salary in effect for Mr. Bruun on or before the date he became entitled to receive the retention bonus. The amendment did not modify the terms of the employment agreement relating to acceleration of vesting of certain equity awards if Mr. Bruun remained employed by the Company through December 31, 2022. As of December 31, 2023, the Company accrued approximately $381 for the retention bonus payable to Mr. Bruun. In January 2024, we paid Mr. Bruun the full amount of his retention bonus as the applicable conditions of his agreement were satisfied on December 31, 2023. Contemporaneously with the amendment to Mr. Bruun’s employment agreement, the Compensation Committee also granted Mr. Bruun a restricted stock award and a non-statutory stock option, which together had an aggregate grant date fair value of approximately $100. The restricted stock award and the non-statutory stock option have terms that are materially consistent with the previously disclosed terms of similar grants to the Company’s executive officers.</t>
        </is>
      </c>
    </row>
    <row r="6">
      <c r="A6" s="4" t="inlineStr">
        <is>
          <t>Concentration of Credit Risk and Single Source Suppliers</t>
        </is>
      </c>
      <c r="B6" s="4" t="inlineStr">
        <is>
          <t>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23, $58,477 classified as marketable securities was held by Wells Fargo and substantially all of the cash and cash equivalents were held by Bank of America, N.A. See Note 2 for a description of marketable securities. Trade accounts receivable. Concentrations of risk (see Note 10)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expected credit losse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credit losses for the periods presented is as follows: 2023 2022 Beginning balance $ 1,268 $ 1,597 Additions 64 174 Deductions (write-offs/recoveries) from reserve (164) (503) Ending balance $ 1,168 $ 1,268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t>
        </is>
      </c>
    </row>
    <row r="7">
      <c r="A7" s="4" t="inlineStr">
        <is>
          <t>Revenue Recognition / Shipping and Handling Costs</t>
        </is>
      </c>
      <c r="B7" s="4" t="inlineStr">
        <is>
          <t>Revenue Recognition In accordance with Accounting Standards Codification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upon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The Company’s standard payment terms for product sale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Deferred revenue consist of advance payments and billings in excess of revenue recognized. The Company classifies any billings in excess of revenue recognized as deferred revenue as current or non-current based on the timing of when revenue is expected to be recognized. Satellite connectivity and media content service sales Directly sold and re-sold satellite connectivity service for VoIP, data and Internet is recognized monthly based primarily on contracted fixed-fee schedules as well as any overages for minutes or megabytes of traffic processed. The Company has evaluated whether it obtains control of the services that are being transferred to the customer in assessing gross revenue reporting as principal versus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 but a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The Company typically recognizes revenue from media content sales ratably over the period of the service contract.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 accounting for the related service revenue, the Company has applied the practical expedient allowed under ASC 606-10-55-18 to recognize rental revenues in proportion to the amount of the right to invoice. The Company recognizes the subscription fee monthly as service revenue over the service delivery period.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Sales-type leases Revenue is recognized on sales-type leases primarily from the TracPhone VSAT products. In accordance with ASC 842,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See Note 13. Shipping and Handling Costs Shipping and handling costs are expensed as incurred and included in cost of sales. Billings for shipping and handling are reflected within net sales in the accompanying consolidated statements of operations.</t>
        </is>
      </c>
    </row>
    <row r="8">
      <c r="A8" s="4" t="inlineStr">
        <is>
          <t>Leases</t>
        </is>
      </c>
      <c r="B8" s="4" t="inlineStr">
        <is>
          <t>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operating lease costs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the incremental borrowing rate based on the information available at the lease commencement date.</t>
        </is>
      </c>
    </row>
    <row r="9">
      <c r="A9" s="4" t="inlineStr">
        <is>
          <t>Leases</t>
        </is>
      </c>
      <c r="B9" s="4" t="inlineStr">
        <is>
          <t>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operating lease costs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the incremental borrowing rate based on the information available at the lease commencement date.</t>
        </is>
      </c>
    </row>
    <row r="10">
      <c r="A10" s="4" t="inlineStr">
        <is>
          <t>Fair Value of Financial Instruments</t>
        </is>
      </c>
      <c r="B10" s="4" t="inlineStr">
        <is>
          <t>Fair Value of Financial Instruments The carrying amounts of the Company’s financial instruments, which include cash equivalents, marketable securities, accounts receivable, accounts payable and accrued expenses, approximate their fair values due to the short maturity of these instruments. See Note 2 for more information on the fair value of the Company’s marketable securities. The carrying amount of finance leases approximate fair value based on currently available quoted rates of similarly structured debt facilities. See Note 13 for the Company's finance lease.</t>
        </is>
      </c>
    </row>
    <row r="11">
      <c r="A11" s="4" t="inlineStr">
        <is>
          <t>Cash, Cash Equivalents and Marketable Securities</t>
        </is>
      </c>
      <c r="B11" s="4" t="inlineStr">
        <is>
          <t>Cash, Cash Equivalents, and Marketable Securities In accordance with the Company’s investment policy, cash in excess of operational needs is invested in money market mutual funds, government agency bonds, United States treasuries, municipal bonds, corporate notes, or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23 and 2022, all of the Company’s marketable securities have been designated as available-for-sale and are carried at their fair value with unrealized gains and losses included in accumulated other comprehensive loss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23 and 2022 and has concluded that no other-than-temporary impairments exist.</t>
        </is>
      </c>
    </row>
    <row r="12">
      <c r="A12" s="4" t="inlineStr">
        <is>
          <t>Inventories</t>
        </is>
      </c>
      <c r="B12" s="4" t="inlineStr">
        <is>
          <t>Inventories Inventories are stated at the lower of cost and net realizable value using the first-in first-out costing method. The Company adjusts the carrying value of its inventory based on the consideration of excess and obsolete components and future estimated demand. The Company records inventory charges to costs of product sales.</t>
        </is>
      </c>
    </row>
    <row r="13">
      <c r="A13" s="4" t="inlineStr">
        <is>
          <t>Property and Equipment</t>
        </is>
      </c>
      <c r="B13" s="4" t="inlineStr">
        <is>
          <t>Property and Equipment Property and equipment are stated at cost, net of accumulated depreciation and amortization. Depreciation and amortization are computed on the straight-line method over the estimated useful lives of the respective assets. The principal lives used in determining the depreciation rates of various assets are: buildings and improvements, 5-40 years; leasehold improvements, shorter of original lease term or useful life; machinery, satellite hubs and equipment, 4-10 years; office and computer equipment, 3-7 years; and motor vehicles, 5 years.</t>
        </is>
      </c>
    </row>
    <row r="14">
      <c r="A14" s="4" t="inlineStr">
        <is>
          <t>Goodwill, Intangible Assets and other Long-Lived Assets</t>
        </is>
      </c>
      <c r="B14" s="4" t="inlineStr">
        <is>
          <t>Goodwill, Intangible Assets and other Long-Lived Assets As of December 31, 2023, the Company's intangible assets are primarily associated with the purchase of distribution rights from Kognitive Networks Inc. in October 2023 and the purchase of Virtek Communication (now known as KVH Industries Norway AS) in September 2010. Prior to the fourth quarter of 2023, the Company’s goodwill and intangible assets were also associated with the purchase of Headland Media Limited (now known as the KVH Media Group) in May 2013. In accordance with ASC Update No. 2017-04, Intangibles-Goodwill and Other (Topic 350): Simplifying the Test of Goodwill Impairment (ASC 350), the Company performs a goodwill impairment test at least annually, or more frequently if certain events occur, or circumstances change, that indicate it is more likely than not that the fair value of a reporting unit is less than its carrying amount (frequently referred to as impairment indicators or triggering events). A goodwill impairment loss is recognized for the amount that the carrying amount of a reporting unit, including goodwill, exceeds its fair value, limited to the total amount of goodwill allocated to that reporting unit. Intangible assets with finite lives and other long-lived assets are reviewed for impairment whenever events or changes in circumstances indicate that the carrying amount of an asset may not be recoverable. Recoverability of intangible assets with finite lives and other long-lived assets is measured by a comparison of the carrying amount of an asset or asset group to future undiscounted cash flows expected to be generated by the asset or asset group. Asset groups are determined at the lowest level for which identifiable cash flows are largely independent of the cash flows of other assets and liabilities. If these comparisons indicate that an asset is not recoverable, the Company will recognize an impairment loss for the amount by which the carrying value of the asset or asset group exceeds the related estimated fair value.</t>
        </is>
      </c>
    </row>
    <row r="15">
      <c r="A15" s="4" t="inlineStr">
        <is>
          <t>Other Non-Current Assets</t>
        </is>
      </c>
      <c r="B15" s="4" t="inlineStr">
        <is>
          <t>Other Non-Current Assets Other non-current assets are primarily comprised of long-term lease receivables, prepaid expenses, and deposits.</t>
        </is>
      </c>
    </row>
    <row r="16">
      <c r="A16" s="4" t="inlineStr">
        <is>
          <t>Product Warranty</t>
        </is>
      </c>
      <c r="B16" s="4" t="inlineStr">
        <is>
          <t>Product Warranty one</t>
        </is>
      </c>
    </row>
    <row r="17">
      <c r="A17" s="4" t="inlineStr">
        <is>
          <t>Research and Development</t>
        </is>
      </c>
      <c r="B17" s="4" t="inlineStr">
        <is>
          <t>Research and Development Expenditures for research and development are expensed as incurred.</t>
        </is>
      </c>
    </row>
    <row r="18">
      <c r="A18" s="4" t="inlineStr">
        <is>
          <t>Advertising Costs</t>
        </is>
      </c>
      <c r="B18" s="4" t="inlineStr">
        <is>
          <t>Advertising Costs Costs related to advertising are expensed as incurred. Advertising expense was $580 and $482 for the years ended December 31, 2023 and 2022, respectively, and is included in sales, marketing, and support expense in the accompanying consolidated statements of operations.</t>
        </is>
      </c>
    </row>
    <row r="19">
      <c r="A19" s="4" t="inlineStr">
        <is>
          <t>Foreign Currency Translation</t>
        </is>
      </c>
      <c r="B19" s="4" t="inlineStr">
        <is>
          <t>Foreign Currency Translation and Transaction The financial statements of the Company’s foreign subsidiaries located in Denmark, Singapore and Cyprus are maintained using the United States dollar as the functional currency. Exchange rates in effect on the date of the transaction are used to record monetary assets and liabilities. Revenue and other expense elements are recorded at rates that approximate the rates in effect on the transaction dates. Foreign currency exchange gains and losses are recognized within “other (expense) income, net” in the accompanying consolidated statements of operations. For the years ended December 31, 2023 and 2022, the Company recorded a total of net foreign currency exchange (losses) gains, which are comprised of both realized and unrealized foreign currency exchange losses and gains, in its accompanying consolidated statements of operations $(33) and $517, respectively. The financial statements of the Company’s foreign subsidiaries located in the United Kingdom, Brazil, Norway, India and Japan use the foreign subsidiaries’ respective local currencies as the functional currency. The Company translates the assets and liabilities of these foreign subsidiaries at the exchange rates in effect at the end of each reporting period. Net sales, costs and expenses are translated using average exchange rates in effect during the period. Gains and losses from foreign currency translation are credited or charged to accumulated other comprehensive loss included in stockholders' equity in the accompanying consolidated balance sheets.</t>
        </is>
      </c>
    </row>
    <row r="20">
      <c r="A20" s="4" t="inlineStr">
        <is>
          <t>Income Taxes</t>
        </is>
      </c>
      <c r="B20" s="4" t="inlineStr">
        <is>
          <t>Income Taxes The Company is subject to income taxes in the U.S. and in numerous foreign jurisdictions. The Company accounts for income taxes following ASC Topic 740, Accounting for Income Taxes. Deferred tax assets and liabilities are recognized for the future tax consequences attributable to differences between the financial statement carrying amounts of existing assets and liabilities and their respective tax bases using enacted tax rates expected to apply to taxable income in the years in which those temporary differences are expected to be recovered or settled. Deferred tax assets are reduced by a valuation allowance if it is more likely than not that some or all of a deferred tax asset will not be realized. The Company determines whether it is more likely than not that a tax position will be sustained upon examination. If it is not more likely than not that a position will be sustained, no amount of the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The effect on deferred tax assets and liabilities of a change in tax rates is recognized in income in the period that includes the enactment date. The Company recognizes interest and penalties within the income tax expense line in the accompanying consolidated statements of operations. Accrued interest and penalties are included within the related tax liability line in the consolidated balance sheets. See Note 7 for further discussion of income taxes.</t>
        </is>
      </c>
    </row>
    <row r="21">
      <c r="A21" s="4" t="inlineStr">
        <is>
          <t>Net Loss per Common Share</t>
        </is>
      </c>
      <c r="B21" s="4" t="inlineStr">
        <is>
          <t>Net Loss per Common Share</t>
        </is>
      </c>
    </row>
    <row r="22">
      <c r="A22" s="4" t="inlineStr">
        <is>
          <t>Contingent Liabilities</t>
        </is>
      </c>
      <c r="B22" s="4" t="inlineStr">
        <is>
          <t>Contingent Liabilities The Company estimates the amount of potential exposure it may have with respect to claims, assessments and litigation in accordance with ASC 450, Contingencies</t>
        </is>
      </c>
    </row>
    <row r="23">
      <c r="A23" s="4" t="inlineStr">
        <is>
          <t>Operating Segments</t>
        </is>
      </c>
      <c r="B23" s="4" t="inlineStr">
        <is>
          <t>Operating Segments The Company operates in one reportable segment as a result of the sale of its inertial navigation business on August 9, 2022. Operating segments are identified as components of an enterprise about which separate discrete financial information is available for evaluation by the chief operating decision maker in making decisions regarding resource allocation and assessing performance. The Company’s chief operating decision maker is its President, Chief Executive Officer and Director. The Company operates in a number of major geographic areas, including internationally. Revenues are generated from international locations, primarily consisting of Singapore, Canada, South American countries, European Union countries and other European countries, and countries in Africa, the Middle East and Asia/Pacific, including India (see Note 10, " Revenue from Contracts with Customers ").</t>
        </is>
      </c>
    </row>
    <row r="24">
      <c r="A24" s="4" t="inlineStr">
        <is>
          <t>Recently Issued Accounting Standards</t>
        </is>
      </c>
      <c r="B24" s="4" t="inlineStr">
        <is>
          <t>Recently Issued Accounting Standards From time to time, new accounting pronouncements are issued by the Financial Accounting Standards Board, or FASB, or other standard setting bodies. Recently issued standards typically do not require adoption until a future effective date. Prior to their effective date, the Company evaluates the pronouncements to determine the potential effects of adoption on our consolidated financial statements. In June 2016, the Financial Accounting Standards Board (“FASB”) issued Accounting Standards Update (“ASU”) No. 2016-13, Financial Instruments - Credit Losses (Topic 326) Measurement of Credit Losses on Financial Instruments, which requires an entity to utilize the current expected credit loss (“CECL”) impairment model to estimate its lifetime “expected credit loss” and record an allowance that is deducted from the amortized cost basis of the financial assets and certain other instruments, including but not limited to available-for-sale debt securities. Credit losses relating to available-for-sale debt securities are recorded through an allowance for credit losses.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all entities except SEC reporting companies that are not smaller reporting companies. The Company adopted ASU 2016-13 as of January 1, 2023. The adoption did not have a material impact on the Company’s financial statements. There are no recent accounting pronouncements that have been issued by the FASB that are not yet effective and that the Company expects would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rror Corrections and Prior Period Adjustments</t>
        </is>
      </c>
      <c r="B4" s="4" t="inlineStr">
        <is>
          <t>The following table presents the effect of the error correction on the Company’s consolidated balance sheet as of December 31, 2022: As of December 31, 2022 As Reported Adjustment As Corrected Current contract assets $ 1,243 $ (1,243) $ — Total current assets 131,203 (1,243) 129,960 Non-current contract assets 3,033 (3,033) — Total assets 200,530 (4,276) 196,254 Contract liabilities 3,108 (1,743) 1,365 Total current liabilities 38,868 (1,743) 37,125 Long-term contract liabilities 4,315 (4,315) — Total liabilities 43,874 (6,058) 37,816 Retained earnings (accumulated deficit) 11,936 1,782 13,718 Total stockholders’ equity 156,656 1,782 158,438 Total liabilities and stockholders’ equity 200,530 (4,276) 196,254 The following table presents the effect of the error corrections on the consolidated statement of income for the year ended December 31, 2022: Year Ended December 31, 2022 As Reported Adjustment As Corrected Net sales $ 138,878 $ (128) $ 138,750 Cost of product sales 25,184 (26) 25,158 Sales, marketing and support 23,229 (31) 23,198 Net loss from continuing operations (3,924) (71) (3,995) Net income (loss) 24,101 (71) 24,030 The following table presents the effect of the error corrections on the consolidated statement of cash flows for the year ended December 31, 2022: Year Ended December 31, 2022 As Reported Adjustment As Corrected Net income (loss) $ 24,101 $ (71) $ 24,030 Adjustments to reconcile net income (loss) to net cash provided by operating activities: Prepaid expenses, other current assets, and current contract assets (1,096) 13 (1,083) Other non-current assets and non-current contract assets 1,731 (71) 1,660 Contract liabilities and long-term contract liabilities (580) 128 (452) Net cash provided by operating activities 8,894 (1) 8,893 Effect of exchange rate changes on cash and cash equivalents (297) 1 (296)</t>
        </is>
      </c>
    </row>
    <row r="5">
      <c r="A5" s="4" t="inlineStr">
        <is>
          <t>Schedule of allowance for doubtful accounts</t>
        </is>
      </c>
      <c r="B5" s="4" t="inlineStr">
        <is>
          <t xml:space="preserve">Activity within the Company’s allowance for credit losses for the periods presented is as follows: 2023 2022 Beginning balance $ 1,268 $ 1,597 Additions 64 174 Deductions (write-offs/recoveries) from reserve (164) (503) Ending balance $ 1,168 $ 1,268 </t>
        </is>
      </c>
    </row>
    <row r="6">
      <c r="A6" s="4" t="inlineStr">
        <is>
          <t>Summary of product warranty activity</t>
        </is>
      </c>
      <c r="B6" s="4" t="inlineStr">
        <is>
          <t xml:space="preserve">The followin g table summarizes product warranty activity during 2023 and 2022: 2023 2022 Beginning balance $ 1,287 $ 1,084 Charges to expense 947 1,127 Costs incurred (1,406) (924) Ending balance $ 828 $ 1,287 </t>
        </is>
      </c>
    </row>
    <row r="7">
      <c r="A7" s="4" t="inlineStr">
        <is>
          <t>Schedule of reconciliation of basic and diluted weighted average common shares outstanding</t>
        </is>
      </c>
      <c r="B7" s="4" t="inlineStr">
        <is>
          <t xml:space="preserve">A reconciliation of the basic and diluted weighted average common shares outstanding is as follows: December 31, 2023 2022 Weighted average common shares outstanding—basic 19,130 18,632 Dilutive common shares issuable in connection with stock plans — — Weighted average common shares outstanding—diluted 19,130 18,6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 xml:space="preserve">Marketable securities as of December 31, 2023 and 2022 consisted of the following: December 31, 2023 Amortized Gross Gross Fair Money market mutual funds $ 58,477 $ — $ — $ 58,477 Total marketable securities designated as available-for-sale $ 58,477 $ — $ — $ 58,477 December 31, 2022 Amortized Gross Gross Fair Money market mutual funds $ 30,977 $ — $ — $ 30,977 United States treasuries 24,715 — (12) 24,703 Total marketable securities designated as available-for-sale $ 55,692 $ — $ (12) $ 55,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294</v>
      </c>
      <c r="C3" s="5" t="n">
        <v>21056</v>
      </c>
    </row>
    <row r="4">
      <c r="A4" s="4" t="inlineStr">
        <is>
          <t>Marketable securities</t>
        </is>
      </c>
      <c r="B4" s="6" t="n">
        <v>58477</v>
      </c>
      <c r="C4" s="6" t="n">
        <v>55680</v>
      </c>
    </row>
    <row r="5">
      <c r="A5" s="4" t="inlineStr">
        <is>
          <t>Accounts receivable, net of allowance for credit losses of $1,168 and $1,268 as of December 31, 2023 &amp; December 31, 2022, respectively</t>
        </is>
      </c>
      <c r="B5" s="6" t="n">
        <v>25670</v>
      </c>
      <c r="C5" s="6" t="n">
        <v>27427</v>
      </c>
    </row>
    <row r="6">
      <c r="A6" s="4" t="inlineStr">
        <is>
          <t>Inventories</t>
        </is>
      </c>
      <c r="B6" s="6" t="n">
        <v>19046</v>
      </c>
      <c r="C6" s="6" t="n">
        <v>22730</v>
      </c>
    </row>
    <row r="7">
      <c r="A7" s="4" t="inlineStr">
        <is>
          <t>Prepaid expenses and other current assets</t>
        </is>
      </c>
      <c r="B7" s="6" t="n">
        <v>4331</v>
      </c>
      <c r="C7" s="6" t="n">
        <v>3067</v>
      </c>
    </row>
    <row r="8">
      <c r="A8" s="4" t="inlineStr">
        <is>
          <t>Total current assets</t>
        </is>
      </c>
      <c r="B8" s="6" t="n">
        <v>118818</v>
      </c>
      <c r="C8" s="6" t="n">
        <v>129960</v>
      </c>
    </row>
    <row r="9">
      <c r="A9" s="4" t="inlineStr">
        <is>
          <t>Property and equipment, net</t>
        </is>
      </c>
      <c r="B9" s="6" t="n">
        <v>47680</v>
      </c>
      <c r="C9" s="6" t="n">
        <v>53118</v>
      </c>
    </row>
    <row r="10">
      <c r="A10" s="4" t="inlineStr">
        <is>
          <t>Intangible assets, net</t>
        </is>
      </c>
      <c r="B10" s="6" t="n">
        <v>1194</v>
      </c>
      <c r="C10" s="6" t="n">
        <v>404</v>
      </c>
    </row>
    <row r="11">
      <c r="A11" s="4" t="inlineStr">
        <is>
          <t>Goodwill</t>
        </is>
      </c>
      <c r="B11" s="6" t="n">
        <v>0</v>
      </c>
      <c r="C11" s="6" t="n">
        <v>5308</v>
      </c>
    </row>
    <row r="12">
      <c r="A12" s="4" t="inlineStr">
        <is>
          <t>Right of use assets</t>
        </is>
      </c>
      <c r="B12" s="6" t="n">
        <v>1068</v>
      </c>
      <c r="C12" s="6" t="n">
        <v>2168</v>
      </c>
    </row>
    <row r="13">
      <c r="A13" s="4" t="inlineStr">
        <is>
          <t>Other non-current assets</t>
        </is>
      </c>
      <c r="B13" s="6" t="n">
        <v>3618</v>
      </c>
      <c r="C13" s="6" t="n">
        <v>5037</v>
      </c>
    </row>
    <row r="14">
      <c r="A14" s="4" t="inlineStr">
        <is>
          <t>Deferred income tax asset</t>
        </is>
      </c>
      <c r="B14" s="6" t="n">
        <v>256</v>
      </c>
      <c r="C14" s="6" t="n">
        <v>259</v>
      </c>
    </row>
    <row r="15">
      <c r="A15" s="4" t="inlineStr">
        <is>
          <t>Total assets</t>
        </is>
      </c>
      <c r="B15" s="6" t="n">
        <v>172634</v>
      </c>
      <c r="C15" s="6" t="n">
        <v>196254</v>
      </c>
    </row>
    <row r="16">
      <c r="A16" s="3" t="inlineStr">
        <is>
          <t>Current liabilities:</t>
        </is>
      </c>
      <c r="B16" s="4" t="inlineStr">
        <is>
          <t xml:space="preserve"> </t>
        </is>
      </c>
      <c r="C16" s="4" t="inlineStr">
        <is>
          <t xml:space="preserve"> </t>
        </is>
      </c>
    </row>
    <row r="17">
      <c r="A17" s="4" t="inlineStr">
        <is>
          <t>Accounts payable</t>
        </is>
      </c>
      <c r="B17" s="6" t="n">
        <v>4780</v>
      </c>
      <c r="C17" s="6" t="n">
        <v>20449</v>
      </c>
    </row>
    <row r="18">
      <c r="A18" s="4" t="inlineStr">
        <is>
          <t>Accrued airtime</t>
        </is>
      </c>
      <c r="B18" s="6" t="n">
        <v>5508</v>
      </c>
      <c r="C18" s="6" t="n">
        <v>2108</v>
      </c>
    </row>
    <row r="19">
      <c r="A19" s="4" t="inlineStr">
        <is>
          <t>Accrued compensation and employee-related expenses</t>
        </is>
      </c>
      <c r="B19" s="6" t="n">
        <v>4466</v>
      </c>
      <c r="C19" s="6" t="n">
        <v>7621</v>
      </c>
    </row>
    <row r="20">
      <c r="A20" s="4" t="inlineStr">
        <is>
          <t>Accrued loss on future firm purchase commitments</t>
        </is>
      </c>
      <c r="B20" s="6" t="n">
        <v>3569</v>
      </c>
      <c r="C20" s="6" t="n">
        <v>0</v>
      </c>
    </row>
    <row r="21">
      <c r="A21" s="4" t="inlineStr">
        <is>
          <t>Accrued other</t>
        </is>
      </c>
      <c r="B21" s="6" t="n">
        <v>2588</v>
      </c>
      <c r="C21" s="6" t="n">
        <v>2126</v>
      </c>
    </row>
    <row r="22">
      <c r="A22" s="4" t="inlineStr">
        <is>
          <t>Accrued product warranty costs</t>
        </is>
      </c>
      <c r="B22" s="6" t="n">
        <v>828</v>
      </c>
      <c r="C22" s="6" t="n">
        <v>1287</v>
      </c>
    </row>
    <row r="23">
      <c r="A23" s="4" t="inlineStr">
        <is>
          <t>Deferred revenue</t>
        </is>
      </c>
      <c r="B23" s="6" t="n">
        <v>1774</v>
      </c>
      <c r="C23" s="6" t="n">
        <v>1365</v>
      </c>
    </row>
    <row r="24">
      <c r="A24" s="4" t="inlineStr">
        <is>
          <t>Current operating lease liability</t>
        </is>
      </c>
      <c r="B24" s="6" t="n">
        <v>786</v>
      </c>
      <c r="C24" s="6" t="n">
        <v>1532</v>
      </c>
    </row>
    <row r="25">
      <c r="A25" s="4" t="inlineStr">
        <is>
          <t>Liability for uncertain tax positions</t>
        </is>
      </c>
      <c r="B25" s="6" t="n">
        <v>673</v>
      </c>
      <c r="C25" s="6" t="n">
        <v>637</v>
      </c>
    </row>
    <row r="26">
      <c r="A26" s="4" t="inlineStr">
        <is>
          <t>Total current liabilities</t>
        </is>
      </c>
      <c r="B26" s="6" t="n">
        <v>24972</v>
      </c>
      <c r="C26" s="6" t="n">
        <v>37125</v>
      </c>
    </row>
    <row r="27">
      <c r="A27" s="4" t="inlineStr">
        <is>
          <t>Long-term operating lease liability</t>
        </is>
      </c>
      <c r="B27" s="6" t="n">
        <v>289</v>
      </c>
      <c r="C27" s="6" t="n">
        <v>636</v>
      </c>
    </row>
    <row r="28">
      <c r="A28" s="4" t="inlineStr">
        <is>
          <t>Deferred income tax liability</t>
        </is>
      </c>
      <c r="B28" s="6" t="n">
        <v>1</v>
      </c>
      <c r="C28" s="6" t="n">
        <v>55</v>
      </c>
    </row>
    <row r="29">
      <c r="A29" s="4" t="inlineStr">
        <is>
          <t>Total liabilities</t>
        </is>
      </c>
      <c r="B29" s="6" t="n">
        <v>25262</v>
      </c>
      <c r="C29" s="6" t="n">
        <v>37816</v>
      </c>
    </row>
    <row r="30">
      <c r="A30" s="4" t="inlineStr">
        <is>
          <t>Commitments and contingencies (Notes 1, 5, 12 and 13)</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Authorized 1,000,000 shares; none issued</t>
        </is>
      </c>
      <c r="B32" s="6" t="n">
        <v>0</v>
      </c>
      <c r="C32" s="6" t="n">
        <v>0</v>
      </c>
    </row>
    <row r="33">
      <c r="A33" s="4" t="inlineStr">
        <is>
          <t>Common stock, $0.01 par value. Authorized 30,000,000 shares, 21,066,899 and 20,631,152 shares issued at December 31, 2023 and December 31, 2022, respectively; and 19,610,790 and 19,198,458 shares outstanding at December 31, 2023 and December 31, 2022, respectively</t>
        </is>
      </c>
      <c r="B33" s="6" t="n">
        <v>211</v>
      </c>
      <c r="C33" s="6" t="n">
        <v>206</v>
      </c>
    </row>
    <row r="34">
      <c r="A34" s="4" t="inlineStr">
        <is>
          <t>Additional paid-in capital</t>
        </is>
      </c>
      <c r="B34" s="6" t="n">
        <v>165140</v>
      </c>
      <c r="C34" s="6" t="n">
        <v>160475</v>
      </c>
    </row>
    <row r="35">
      <c r="A35" s="4" t="inlineStr">
        <is>
          <t>(Accumulated deficit) retained earnings</t>
        </is>
      </c>
      <c r="B35" s="6" t="n">
        <v>-1704</v>
      </c>
      <c r="C35" s="6" t="n">
        <v>13718</v>
      </c>
    </row>
    <row r="36">
      <c r="A36" s="4" t="inlineStr">
        <is>
          <t>Accumulated other comprehensive loss</t>
        </is>
      </c>
      <c r="B36" s="6" t="n">
        <v>-4185</v>
      </c>
      <c r="C36" s="6" t="n">
        <v>-4110</v>
      </c>
    </row>
    <row r="37">
      <c r="A37" s="4" t="inlineStr">
        <is>
          <t>Total stockholders equity before treasury stock adjustment</t>
        </is>
      </c>
      <c r="B37" s="6" t="n">
        <v>159462</v>
      </c>
      <c r="C37" s="6" t="n">
        <v>170289</v>
      </c>
    </row>
    <row r="38">
      <c r="A38" s="4" t="inlineStr">
        <is>
          <t>Less: treasury stock at cost, common stock, 1,456,109 and 1,432,694 shares as of December 31, 2023 and December 31, 2022, respectively</t>
        </is>
      </c>
      <c r="B38" s="6" t="n">
        <v>-12090</v>
      </c>
      <c r="C38" s="6" t="n">
        <v>-11851</v>
      </c>
    </row>
    <row r="39">
      <c r="A39" s="4" t="inlineStr">
        <is>
          <t>Total stockholders’ equity</t>
        </is>
      </c>
      <c r="B39" s="6" t="n">
        <v>147372</v>
      </c>
      <c r="C39" s="6" t="n">
        <v>158438</v>
      </c>
    </row>
    <row r="40">
      <c r="A40" s="4" t="inlineStr">
        <is>
          <t>Total liabilities and stockholders’ equity</t>
        </is>
      </c>
      <c r="B40" s="5" t="n">
        <v>172634</v>
      </c>
      <c r="C40" s="5" t="n">
        <v>196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ies</t>
        </is>
      </c>
      <c r="B4" s="4" t="inlineStr">
        <is>
          <t xml:space="preserve">Components of inventories consist of the following: December 31, 2023 2022 Raw materials $ 11,352 $ 14,203 Work in process 2,617 4,164 Finished goods 5,077 4,363 $ 19,046 $ 22,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and equipment, net, as of December 31, 2023 and 2022 consist of the following: December 31, 2023 2022 Land $ 2,833 $ 2,833 Building and improvements 18,839 18,869 Leasehold improvements 445 513 Revenue-generating assets 60,984 72,527 Machinery and equipment 5,989 5,948 Office and computer equipment 14,213 14,652 Motor vehicles 31 31 103,334 115,373 Less accumulated depreciation (55,654) (62,255) $ 47,680 $ 53,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Operating Lease Liability and Other Commitments</t>
        </is>
      </c>
      <c r="B4" s="4" t="inlineStr">
        <is>
          <t>The following reflects future minimum payments under operating leases and other commitments that have initial or remaining non-cancelable terms at December 31, 2023: Years ending December 31, Commitments (a) 2024 $ 30,451 2025 26,875 2026 25,053 2027 95 2028 44 Total minimum payments $ 82,518 (a) Includes the future minimum lease payments for the Company's operating leases as seen in Note 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weighted-average assumptions used to value options as of their grant date</t>
        </is>
      </c>
      <c r="B4" s="4" t="inlineStr">
        <is>
          <t>The weighted-average assumptions used to value options as of their grant date were as follows: Year Ended 2023 2022 Risk-free interest rate 4.49 % 3.02 % Expected volatility 43.93 % 43.19 % Expected life (in years) 4.30 4.24 Dividend yield 0 % 0 %</t>
        </is>
      </c>
    </row>
    <row r="5">
      <c r="A5" s="4" t="inlineStr">
        <is>
          <t>Schedule of share-based compensation, stock options, activity</t>
        </is>
      </c>
      <c r="B5" s="4" t="inlineStr">
        <is>
          <t xml:space="preserve">The changes in outstanding stock options for the year ended December 31, 2023 and 2022 are as follows: Number of Options Weighted Average Weighted Average Aggregate Intrinsic Outstanding at December 31, 2022 1,751 $ 9.77 Granted 317 $ 9.81 Exercised (274) $ 9.07 Expired, canceled or forfeited (564) $ 10.58 Outstanding at December 31, 2023 1,230 $ 9.57 2.67 $ — Exercisable at December 31, 2023 510 $ 9.56 1.63 $ — Options vested or expected to vest at December 31, 2023 1,230 $ 9.57 2.67 $ — Number of Options Weighted Average Weighted Average Aggregate Intrinsic Outstanding at December 31, 2021 2,127 $ 9.93 Granted 414 $ 8.12 Exercised (307) $ 8.05 Expired, canceled or forfeited (483) $ 10.14 Outstanding at December 31, 2022 1,751 $ 9.77 2.19 $ 1,948 Exercisable at December 31, 2022 939 $ 9.98 1.65 $ 814 Options vested or expected to vest at December 31, 2022 1,751 $ 9.77 2.19 $ 1,948 </t>
        </is>
      </c>
    </row>
    <row r="6">
      <c r="A6" s="4" t="inlineStr">
        <is>
          <t>Schedule of share-based compensation, restricted stock and restricted stock units activity</t>
        </is>
      </c>
      <c r="B6" s="4" t="inlineStr">
        <is>
          <t xml:space="preserve">Restricted stock activity under the 2016 Plan for 2023 is as follows: Number of Weighted- Outstanding at December 31, 2022, unvested 326 $ 9.30 Granted 217 9.49 Vested (116) 9.21 Forfeited (72) 9.80 Outstanding at December 31, 2023, unvested 355 $ 9.34 </t>
        </is>
      </c>
    </row>
    <row r="7">
      <c r="A7" s="4" t="inlineStr">
        <is>
          <t>Schedule of share-based compensation, activity</t>
        </is>
      </c>
      <c r="B7" s="4" t="inlineStr">
        <is>
          <t xml:space="preserve">The following presents stock-based compensation expense, including expense for the ESPP, in the Company's consolidated statements of operations for the years ended December 31, 2023 and 2022. 2023 2022 Cost of product sales $ 34 $ 415 Cost of service sales 21 11 Research and development 567 837 Sales, marketing and support 222 362 General and administrative 1,234 1,799 $ 2,078 $ 3,424 </t>
        </is>
      </c>
    </row>
    <row r="8">
      <c r="A8" s="4" t="inlineStr">
        <is>
          <t>Schedule of accumulated other comprehensive income (loss)</t>
        </is>
      </c>
      <c r="B8" s="4" t="inlineStr">
        <is>
          <t>The components of the Company’s comprehensive income (loss) and the effect on earnings for the periods presented are detailed in the accompanying consolidated statements of comprehensive income (loss). Foreign Currency Translation Unrealized (Loss) Income on Available for Sale Marketable Securities Total Accumulated Other Comprehensive Loss Balance, December 31, 2021 $ (3,409) $ — $ (3,409) Other comprehensive loss (689) (12) (701) Net other comprehensive loss (689) (12) (701) Balance, December 31, 2022 (4,098) (12) (4,110) Other comprehensive (loss) income (87) 12 (75) Net other comprehensive (loss) income (87) 12 (75) Balance, December 31, 2023 $ (4,185) $ — $ (4,1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benefit) for the years ended December 31, 2023 and 2022 attributable to loss from continuing operations is presented below. Current Deferred Total Year ended December 31, 2023 Federal $ (8) $ — $ (8) State 12 — 12 Foreign 356 (42) 314 $ 360 $ (42) $ 318 Year ended December 31, 2022 Federal $ 404 $ — $ 404 State (13) — (13) Foreign 500 (345) 155 $ 891 $ (345) $ 546 </t>
        </is>
      </c>
    </row>
    <row r="5">
      <c r="A5" s="4" t="inlineStr">
        <is>
          <t>Schedule of effective income tax rate reconciliation</t>
        </is>
      </c>
      <c r="B5" s="4" t="inlineStr">
        <is>
          <t xml:space="preserve">Actual income tax expense (benefit) differs from the “expected” income tax expense (benefit) computed by applying the United States Federal statutory income tax rate of 21% for both 2023 and 2022 to loss from continuing operations before income tax expense, as follows: Year Ended December 31, 2023 2022 Income tax benefit at Federal statutory income tax rate $ (3,172) $ (710) Increase (decrease) in income taxes resulting from: State income tax benefit (expense), net of federal benefit 971 (17) State research and development, investment credits 291 265 Non-deductible meals &amp; entertainment 13 8 Non-deductible stock compensation expense 644 133 Non-deductible compensation under 162(m) 49 7 Prior period prepaid tax — 276 Foreign withholding taxes — 139 Foreign tax rate differential 106 (3) Federal research and development credits 110 (55) Uncertain tax positions 55 (99) Provision to tax return adjustments 104 110 Change in valuation allowance 3 530 Goodwill impairment 1,157 — Sale of KVH Media Group Entertainment Limited — (206) Other (13) 168 Income tax expense $ 318 $ 546 </t>
        </is>
      </c>
    </row>
    <row r="6">
      <c r="A6" s="4" t="inlineStr">
        <is>
          <t>Schedule of loss before income tax, domestic and foreign</t>
        </is>
      </c>
      <c r="B6" s="4" t="inlineStr">
        <is>
          <t>Loss from continuing operations before income tax expense determined by tax jurisdiction, are as follows: Year Ended December 31, 2023 2022 United States $ (9,777) $ (4,687) Foreign (5,327) 1,238 Total $ (15,104) $ (3,449)</t>
        </is>
      </c>
    </row>
    <row r="7">
      <c r="A7" s="4" t="inlineStr">
        <is>
          <t>Schedule of deferred tax assets and liabilities</t>
        </is>
      </c>
      <c r="B7" s="4" t="inlineStr">
        <is>
          <t>Deferred tax assets and liabilities for the periods presented consisted of the following: December 31, 2023 2022 Deferred tax assets: Accounts receivable, due to allowance for doubtful accounts $ 185 $ 221 Inventories 1,633 1,335 Operating loss carryforwards 5,179 4,443 Stock-based compensation expense 666 881 Property and equipment, due to difference in depreciation 68 283 Research and development tax credit carryforwards 5,852 5,743 Foreign tax credit carryforwards 2,345 2,345 State tax credit carryforwards 3,378 3,710 Capitalized research and development 5,354 5,003 Warranty reserve 177 302 Accrued expenses 640 1,206 Lease liability 215 483 Gross deferred tax assets 25,692 25,955 Less valuation allowance (21,835) (21,711) Total deferred tax assets 3,857 4,244 Deferred tax liabilities: Purchased intangible assets — (39) Property and equipment, due to differences in depreciation (3,386) (3,514) Right of use asset (216) (487) Total deferred tax liabilities (3,602) (4,040) Net deferred tax asset $ 255 $ 204 Deferred income tax asset $ 256 $ 259 Deferred income tax liability $ (1) $ (55)</t>
        </is>
      </c>
    </row>
    <row r="8">
      <c r="A8" s="4" t="inlineStr">
        <is>
          <t>Summary of positions for which significant change in unrecognized tax benefits is reasonably possible</t>
        </is>
      </c>
      <c r="B8" s="4" t="inlineStr">
        <is>
          <t xml:space="preserve">The aggregate changes in the total gross amount of unrecognized tax benefits, excluding penalties and interest, are as follows: Year Ended December 31, 2023 2022 Unrecognized tax benefits as of January 1 $ 1,482 $ 1,653 Gross decrease in unrecognized tax benefits - prior year tax positions (418) (160) Lapse of statute of limitations (20) (11) Unrecognized tax benefits as of December 31 $ 1,044 $ 1,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acquired intangible assets at December 31, 2023 and 2022, respectively: Gross Carrying Amount Accumulated Amortization Net Carrying Value December 31, 2023 Subscriber relationships $ 11 $ 1 $ 10 Distribution rights 1,250 66 1,184 Internally developed software — — — Proprietary content — — — Intellectual property 2,284 2,284 — $ 3,545 $ 2,351 $ 1,194 December 31, 2022 Subscriber relationships $ 7,649 $ 7,245 $ 404 Distribution rights 315 315 — Internally developed software 446 446 — Proprietary content 153 153 — Intellectual property 2,284 2,284 — $ 10,847 $ 10,443 $ 404 The changes in the carrying amount of intangible assets during the year ended December 31, 2023 is as follows: 2023 Balance at December 31, 2022 $ 404 Amortization expense (234) Intangible assets acquired in asset acquisition 1,296 Impairment (274) Foreign currency translation adjustment 2 Balance at December 31, 2023 $ 1,194 </t>
        </is>
      </c>
    </row>
    <row r="5">
      <c r="A5" s="4" t="inlineStr">
        <is>
          <t>Schedule of finite-lived intangible assets, future amortization expense</t>
        </is>
      </c>
      <c r="B5" s="4" t="inlineStr">
        <is>
          <t xml:space="preserve">Estimated future amortization expense for intangible assets recorded by the Company at December 31, 2023 is as follows: Years ending December 31, Amortization 2024 $ 398 2025 398 2026 398 Total amortization expense $ 1,194 </t>
        </is>
      </c>
    </row>
    <row r="6">
      <c r="A6" s="4" t="inlineStr">
        <is>
          <t>Schedule of goodwill</t>
        </is>
      </c>
      <c r="B6" s="4" t="inlineStr">
        <is>
          <t xml:space="preserve">The changes in the carrying amount of goodwill during the year ended December 31, 2023 is as follows: Goodwill Balance at December 31, 2022 $ 5,308 Impairment (5,333) Foreign currency translation adjustment 25 Balance at December 31,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net sales from contracts with customers for the years ended December 31, 2023 and 2022: Year Ended 2023 2022 Product - point in time $ 17,757 $ 26,842 Service - over time 114,622 111,908 Total net sales $ 132,379 $ 138,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are based the valuation techniques identified in the table below. The following table presents financial assets and liabilities at December 31, 2023 and December 31, 2022 for which the Company measures fair value on a recurring basis, by level, within the fair value hierarchy: December 31, 2023 Total Level 1 Level 2 Level 3 Valuation Assets Money market mutual funds $ 58,477 $ 58,477 $ — $ — (a) December 31, 2022 Total Level 1 Level 2 Level 3 Valuation Assets Money market mutual funds $ 30,977 $ 30,977 $ — $ — (a) United States treasuries $ 24,703 $ 24,703 $ — $ — (a) (a) Market approach—prices and other relevant information generated by market transactions involving identical or comparabl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minimum lease payments under operating leases</t>
        </is>
      </c>
      <c r="B4" s="4" t="inlineStr">
        <is>
          <t>Maturities of lease liabilities as of December 31, 2023 under operating leases having an initial or remaining non-cancelable term of one year or more are as follows: Years ending December 31, 2024 $ 822 2025 171 2026 55 2027 49 2028 and thereafter 33 Total undiscounted lease payments $ 1,130 Less amount representing interest $ (55) Present value of operating lease liabilities $ 1,075 Less current installments of obligation under current-operating lease liabilities $ 786 Obligations under long-term operating lease liabilities, excluding current installments $ 289 Weighted-average remaining lease term - operating leases (years) 1.70 Weighted-average discount rate - operating leases 5.50 %</t>
        </is>
      </c>
    </row>
    <row r="5">
      <c r="A5" s="4" t="inlineStr">
        <is>
          <t>Sales-type lease, future undiscounted cash flows</t>
        </is>
      </c>
      <c r="B5" s="4" t="inlineStr">
        <is>
          <t xml:space="preserve">The future undiscounted cash flows from these leases as of December 31, 2023 are: 2024 $ 4,065 2025 2,087 2026 1,113 2027 593 2028 166 Total undiscounted cash flows $ 8,024 Present value of lease payments $ 7,271 Difference between undiscounted cash flows and discounted cash flows $ 753 </t>
        </is>
      </c>
    </row>
    <row r="6">
      <c r="A6" s="4" t="inlineStr">
        <is>
          <t>Minimum future payments to be received on operating leases</t>
        </is>
      </c>
      <c r="B6" s="4" t="inlineStr">
        <is>
          <t xml:space="preserve">As of December 31, 2023, minimum future lease payments to be received on the operating leases are as follows: 2024 343 2025 25 Total $ 3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esents a reconciliation of the major financial line items constituting the results for discontinued operations to the net income from discontinued operations, net of tax, presented separately in the Company's consolidated statement of operations for the year ended December 31, 2022: Year Ended December 31, 2022 Sales: Product $ 16,042 Service 679 Net sales 16,721 Costs, expenses and other income, net: Costs of product sales 12,732 Costs of service sales 457 Research &amp; development 3,147 Sales, marketing and support 3,035 Other income, net 81 Loss from discontinued operations before income tax expense (2,569) Gain on sale of discontinued operations before tax expense 30,763 Total income from discontinued operations before tax expense $ 28,194 Income tax expense on discontinued operations 169 Net income from discontinued operations, net of taxes $ 28,025 Net income from discontinued operations per common share Basic and diluted $ 1.50 Weighted average number of common shares outstanding: Basic and diluted $ 18,632 The following table presents supplemental cash flow information of the discontinued operations: Year Ended December 31, 2022 Cash used in operating activities—discontinued operations $ (3,853) Cash used in investing activities—discontinued operations $ (307) The following table presents non-cash expenses from discontinued operations: Year Ended December 31, 2022 Depreciation $ 622 Compensation expense related to stock-based awards and employee stock purchase plan $ 475 Provision for doubtful accounts $ 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5" t="n">
        <v>1168</v>
      </c>
      <c r="C3" s="5" t="n">
        <v>1268</v>
      </c>
    </row>
    <row r="4">
      <c r="A4" s="4" t="inlineStr">
        <is>
          <t>Preferred stock, par value (in dollars per share)</t>
        </is>
      </c>
      <c r="B4" s="7" t="n">
        <v>0.01</v>
      </c>
      <c r="C4" s="7" t="n">
        <v>0.01</v>
      </c>
    </row>
    <row r="5">
      <c r="A5" s="4" t="inlineStr">
        <is>
          <t>Preferred stock, shares authorized (in shares)</t>
        </is>
      </c>
      <c r="B5" s="6" t="n">
        <v>1000000</v>
      </c>
      <c r="C5" s="6" t="n">
        <v>1000000</v>
      </c>
    </row>
    <row r="6">
      <c r="A6" s="4" t="inlineStr">
        <is>
          <t>Preferred stock, shares issued (in shares)</t>
        </is>
      </c>
      <c r="B6" s="6" t="n">
        <v>0</v>
      </c>
      <c r="C6" s="6" t="n">
        <v>0</v>
      </c>
    </row>
    <row r="7">
      <c r="A7" s="4" t="inlineStr">
        <is>
          <t>Common stock, par value (in dollars per share)</t>
        </is>
      </c>
      <c r="B7" s="7" t="n">
        <v>0.01</v>
      </c>
      <c r="C7" s="7" t="n">
        <v>0.01</v>
      </c>
    </row>
    <row r="8">
      <c r="A8" s="4" t="inlineStr">
        <is>
          <t>Common stock, shares authorized (in shares)</t>
        </is>
      </c>
      <c r="B8" s="6" t="n">
        <v>30000000</v>
      </c>
      <c r="C8" s="6" t="n">
        <v>30000000</v>
      </c>
    </row>
    <row r="9">
      <c r="A9" s="4" t="inlineStr">
        <is>
          <t>Common stock, shares issued (in shares)</t>
        </is>
      </c>
      <c r="B9" s="6" t="n">
        <v>21066899</v>
      </c>
      <c r="C9" s="6" t="n">
        <v>19610790</v>
      </c>
    </row>
    <row r="10">
      <c r="A10" s="4" t="inlineStr">
        <is>
          <t>Common stock, shares outstanding (in shares)</t>
        </is>
      </c>
      <c r="B10" s="6" t="n">
        <v>20631152</v>
      </c>
      <c r="C10" s="6" t="n">
        <v>19198458</v>
      </c>
    </row>
    <row r="11">
      <c r="A11" s="4" t="inlineStr">
        <is>
          <t>Treasury stock at cost, outstanding (in shares)</t>
        </is>
      </c>
      <c r="B11" s="6" t="n">
        <v>1456109</v>
      </c>
      <c r="C11" s="6" t="n">
        <v>14326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Result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As a result of the immaterial errors discussed in Note 1(a), net sales, cost of product sales, and sales, marketing and support expense were each corrected from those amounts reported in the respective Form 10-Q as follows: First Quarter Second Quarter Third Quarter Fourth Quarter (in thousands, except per share amounts) 2023 Net sales - as originally reported $ 33,689 $ 34,171 $ 33,549 (n/a) Net sales - adjustment (1) 454 (585) (354) Net sales - as corrected (1) 34,143 33,586 33,195 Cost of product sales - as originally reported 5,234 6,633 4,729 Cost of product sales - adjustment (1) 79 (415) (218) Cost of product sales - as corrected (1) 5,313 6,218 4,511 Sales, marketing and support - as originally reported 5,712 5,142 4,854 Sales, marketing and support - adjustment (1) (4) (18) (13) Sales, marketing and support - as corrected (1) 5,708 5,124 4,841 Net (loss) income from continuing operations - as originally reported (12) 925 (4,246) Net income (loss) from continuing operations - adjustment (1) 379 (152) (123) Net income (loss) from continuing operations - as corrected (1) 367 773 (4,369) Net (loss) income - as originally reported (12) 925 (4,246) Net income (loss) - adjustment (1) 379 (152) (123) Net income (loss) - as corrected (1) 367 773 (4,369) 2022 Net sales - as originally reported $ 33,151 $ 34,553 $ 35,169 $ 36,005 Net sales - adjustment (1) 9 (216) 93 (14) Net sales - as corrected (1) 33,160 34,337 35,262 35,991 Cost of product sales - as originally reported 5,418 5,198 6,747 7,821 Cost of product sales - adjustment (1) 58 (124) 204 (164) Cost of product sales - as corrected (1) 5,476 5,074 6,951 7,657 Sales, marketing and support - as originally reported 6,969 5,676 5,710 4,874 Sales, marketing and support - adjustment (1) (2) (8) (10) (11) Sales, marketing and support - as corrected (1) 6,967 5,668 5,700 4,863 Net (loss) income from continuing operations - as originally reported (4,267) (189) (95) 627 Net (loss) income from continuing operations - adjustment (1) (47) (84) (101) 161 Net (loss) income from continuing operations - as corrected (1) (4,314) (273) (196) 788 Net (loss) income - as originally reported (4,692) (1,444) 29,646 591 Net (loss) income - adjustment (1) (47) (84) (101) 161 Net (loss) income - as corrected (1) (4,739) (1,528) 29,545 752 (1) The Company has adjusted certain prior period amounts for the correction of immaterial errors. See Note 1 — Summary of Significant Accounting Policies — Revision for Correction of Immaterial Erro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22" customWidth="1" min="2" max="2"/>
    <col width="38" customWidth="1" min="3" max="3"/>
    <col width="61" customWidth="1" min="4" max="4"/>
    <col width="29" customWidth="1" min="5" max="5"/>
    <col width="22" customWidth="1" min="6" max="6"/>
  </cols>
  <sheetData>
    <row r="1">
      <c r="A1" s="1" t="inlineStr">
        <is>
          <t>Summary of Significant Accounting Policies - Narrative (Details) shares in Thousands, $ in Thousands</t>
        </is>
      </c>
      <c r="D1" s="2" t="inlineStr">
        <is>
          <t>12 Months Ended</t>
        </is>
      </c>
    </row>
    <row r="2">
      <c r="B2" s="2" t="inlineStr">
        <is>
          <t>Oct. 11, 2022 USD ($)</t>
        </is>
      </c>
      <c r="C2" s="2" t="inlineStr">
        <is>
          <t>Aug. 09, 2022 USD ($) extensionOption</t>
        </is>
      </c>
      <c r="D2" s="2" t="inlineStr">
        <is>
          <t>Dec. 31, 2023 USD ($) reportableSegment satellite_hub shares</t>
        </is>
      </c>
      <c r="E2" s="2" t="inlineStr">
        <is>
          <t>Dec. 31, 2022 USD ($) shares</t>
        </is>
      </c>
      <c r="F2" s="2" t="inlineStr">
        <is>
          <t>Dec. 3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holders’ equity</t>
        </is>
      </c>
      <c r="B4" s="4" t="inlineStr">
        <is>
          <t xml:space="preserve"> </t>
        </is>
      </c>
      <c r="C4" s="4" t="inlineStr">
        <is>
          <t xml:space="preserve"> </t>
        </is>
      </c>
      <c r="D4" s="5" t="n">
        <v>147372</v>
      </c>
      <c r="E4" s="5" t="n">
        <v>158438</v>
      </c>
      <c r="F4" s="5" t="n">
        <v>130830</v>
      </c>
    </row>
    <row r="5">
      <c r="A5" s="4" t="inlineStr">
        <is>
          <t>Number of countries in which entity operates | satellite_hub</t>
        </is>
      </c>
      <c r="B5" s="4" t="inlineStr">
        <is>
          <t xml:space="preserve"> </t>
        </is>
      </c>
      <c r="C5" s="4" t="inlineStr">
        <is>
          <t xml:space="preserve"> </t>
        </is>
      </c>
      <c r="D5" s="6" t="n">
        <v>150</v>
      </c>
      <c r="E5" s="4" t="inlineStr">
        <is>
          <t xml:space="preserve"> </t>
        </is>
      </c>
      <c r="F5" s="4" t="inlineStr">
        <is>
          <t xml:space="preserve"> </t>
        </is>
      </c>
    </row>
    <row r="6">
      <c r="A6" s="4" t="inlineStr">
        <is>
          <t>Transition Services Agreement</t>
        </is>
      </c>
      <c r="B6" s="4" t="inlineStr">
        <is>
          <t xml:space="preserve"> </t>
        </is>
      </c>
      <c r="C6" s="4" t="inlineStr">
        <is>
          <t xml:space="preserve"> </t>
        </is>
      </c>
      <c r="D6" s="4" t="inlineStr">
        <is>
          <t xml:space="preserve"> </t>
        </is>
      </c>
      <c r="E6" s="6" t="n">
        <v>923</v>
      </c>
      <c r="F6" s="4" t="inlineStr">
        <is>
          <t xml:space="preserve"> </t>
        </is>
      </c>
    </row>
    <row r="7">
      <c r="A7" s="4" t="inlineStr">
        <is>
          <t>Accrued employee benefits</t>
        </is>
      </c>
      <c r="B7" s="4" t="inlineStr">
        <is>
          <t xml:space="preserve"> </t>
        </is>
      </c>
      <c r="C7" s="4" t="inlineStr">
        <is>
          <t xml:space="preserve"> </t>
        </is>
      </c>
      <c r="D7" s="5" t="n">
        <v>381</v>
      </c>
      <c r="E7" s="4" t="inlineStr">
        <is>
          <t xml:space="preserve"> </t>
        </is>
      </c>
      <c r="F7" s="4" t="inlineStr">
        <is>
          <t xml:space="preserve"> </t>
        </is>
      </c>
    </row>
    <row r="8">
      <c r="A8" s="4" t="inlineStr">
        <is>
          <t>Marketable securities</t>
        </is>
      </c>
      <c r="B8" s="4" t="inlineStr">
        <is>
          <t xml:space="preserve"> </t>
        </is>
      </c>
      <c r="C8" s="4" t="inlineStr">
        <is>
          <t xml:space="preserve"> </t>
        </is>
      </c>
      <c r="D8" s="6" t="n">
        <v>58477</v>
      </c>
      <c r="E8" s="6" t="n">
        <v>55680</v>
      </c>
      <c r="F8" s="4" t="inlineStr">
        <is>
          <t xml:space="preserve"> </t>
        </is>
      </c>
    </row>
    <row r="9">
      <c r="A9" s="4" t="inlineStr">
        <is>
          <t>Product warranty accrual</t>
        </is>
      </c>
      <c r="B9" s="4" t="inlineStr">
        <is>
          <t xml:space="preserve"> </t>
        </is>
      </c>
      <c r="C9" s="4" t="inlineStr">
        <is>
          <t xml:space="preserve"> </t>
        </is>
      </c>
      <c r="D9" s="6" t="n">
        <v>828</v>
      </c>
      <c r="E9" s="6" t="n">
        <v>1287</v>
      </c>
      <c r="F9" s="6" t="n">
        <v>1084</v>
      </c>
    </row>
    <row r="10">
      <c r="A10" s="4" t="inlineStr">
        <is>
          <t>Advertising expense</t>
        </is>
      </c>
      <c r="B10" s="4" t="inlineStr">
        <is>
          <t xml:space="preserve"> </t>
        </is>
      </c>
      <c r="C10" s="4" t="inlineStr">
        <is>
          <t xml:space="preserve"> </t>
        </is>
      </c>
      <c r="D10" s="6" t="n">
        <v>580</v>
      </c>
      <c r="E10" s="6" t="n">
        <v>482</v>
      </c>
      <c r="F10" s="4" t="inlineStr">
        <is>
          <t xml:space="preserve"> </t>
        </is>
      </c>
    </row>
    <row r="11">
      <c r="A11" s="4" t="inlineStr">
        <is>
          <t>Foreign currency exchange gains (losses)</t>
        </is>
      </c>
      <c r="B11" s="4" t="inlineStr">
        <is>
          <t xml:space="preserve"> </t>
        </is>
      </c>
      <c r="C11" s="4" t="inlineStr">
        <is>
          <t xml:space="preserve"> </t>
        </is>
      </c>
      <c r="D11" s="5" t="n">
        <v>-33</v>
      </c>
      <c r="E11" s="5" t="n">
        <v>517</v>
      </c>
      <c r="F11" s="4" t="inlineStr">
        <is>
          <t xml:space="preserve"> </t>
        </is>
      </c>
    </row>
    <row r="12">
      <c r="A12" s="4" t="inlineStr">
        <is>
          <t>Antidilutive securities (in shares) | shares</t>
        </is>
      </c>
      <c r="B12" s="4" t="inlineStr">
        <is>
          <t xml:space="preserve"> </t>
        </is>
      </c>
      <c r="C12" s="4" t="inlineStr">
        <is>
          <t xml:space="preserve"> </t>
        </is>
      </c>
      <c r="D12" s="6" t="n">
        <v>1419</v>
      </c>
      <c r="E12" s="6" t="n">
        <v>1359</v>
      </c>
      <c r="F12" s="4" t="inlineStr">
        <is>
          <t xml:space="preserve"> </t>
        </is>
      </c>
    </row>
    <row r="13">
      <c r="A13" s="4" t="inlineStr">
        <is>
          <t>Number of reportable segments | reportableSegment</t>
        </is>
      </c>
      <c r="B13" s="4" t="inlineStr">
        <is>
          <t xml:space="preserve"> </t>
        </is>
      </c>
      <c r="C13" s="4" t="inlineStr">
        <is>
          <t xml:space="preserve"> </t>
        </is>
      </c>
      <c r="D13" s="6" t="n">
        <v>1</v>
      </c>
      <c r="E13" s="4" t="inlineStr">
        <is>
          <t xml:space="preserve"> </t>
        </is>
      </c>
      <c r="F13" s="4" t="inlineStr">
        <is>
          <t xml:space="preserve"> </t>
        </is>
      </c>
    </row>
    <row r="14">
      <c r="A14" s="4" t="inlineStr">
        <is>
          <t>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tockholders’ equity</t>
        </is>
      </c>
      <c r="B16" s="4" t="inlineStr">
        <is>
          <t xml:space="preserve"> </t>
        </is>
      </c>
      <c r="C16" s="4" t="inlineStr">
        <is>
          <t xml:space="preserve"> </t>
        </is>
      </c>
      <c r="D16" s="4" t="inlineStr">
        <is>
          <t xml:space="preserve"> </t>
        </is>
      </c>
      <c r="E16" s="5" t="n">
        <v>1782</v>
      </c>
      <c r="F16" s="6" t="n">
        <v>1900</v>
      </c>
    </row>
    <row r="17">
      <c r="A17" s="4" t="inlineStr">
        <is>
          <t>As Repor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stockholders’ equity</t>
        </is>
      </c>
      <c r="B19" s="4" t="inlineStr">
        <is>
          <t xml:space="preserve"> </t>
        </is>
      </c>
      <c r="C19" s="4" t="inlineStr">
        <is>
          <t xml:space="preserve"> </t>
        </is>
      </c>
      <c r="D19" s="4" t="inlineStr">
        <is>
          <t xml:space="preserve"> </t>
        </is>
      </c>
      <c r="E19" s="6" t="n">
        <v>156656</v>
      </c>
      <c r="F19" s="5" t="n">
        <v>129000</v>
      </c>
    </row>
    <row r="20">
      <c r="A20" s="4" t="inlineStr">
        <is>
          <t>Chief Operating Offic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base salary</t>
        </is>
      </c>
      <c r="B22" s="5" t="n">
        <v>448</v>
      </c>
      <c r="C22" s="4" t="inlineStr">
        <is>
          <t xml:space="preserve"> </t>
        </is>
      </c>
      <c r="D22" s="4" t="inlineStr">
        <is>
          <t xml:space="preserve"> </t>
        </is>
      </c>
      <c r="E22" s="4" t="inlineStr">
        <is>
          <t xml:space="preserve"> </t>
        </is>
      </c>
      <c r="F22" s="4" t="inlineStr">
        <is>
          <t xml:space="preserve"> </t>
        </is>
      </c>
    </row>
    <row r="23">
      <c r="A23" s="4" t="inlineStr">
        <is>
          <t>Base salary, percent of base salary, second half of year</t>
        </is>
      </c>
      <c r="B23" s="9" t="n">
        <v>0.8</v>
      </c>
      <c r="C23" s="4" t="inlineStr">
        <is>
          <t xml:space="preserve"> </t>
        </is>
      </c>
      <c r="D23" s="4" t="inlineStr">
        <is>
          <t xml:space="preserve"> </t>
        </is>
      </c>
      <c r="E23" s="4" t="inlineStr">
        <is>
          <t xml:space="preserve"> </t>
        </is>
      </c>
      <c r="F23" s="4" t="inlineStr">
        <is>
          <t xml:space="preserve"> </t>
        </is>
      </c>
    </row>
    <row r="24">
      <c r="A24" s="4" t="inlineStr">
        <is>
          <t>Retention bonus, percent of base salary</t>
        </is>
      </c>
      <c r="B24" s="9" t="n">
        <v>0.75</v>
      </c>
      <c r="C24" s="4" t="inlineStr">
        <is>
          <t xml:space="preserve"> </t>
        </is>
      </c>
      <c r="D24" s="4" t="inlineStr">
        <is>
          <t xml:space="preserve"> </t>
        </is>
      </c>
      <c r="E24" s="4" t="inlineStr">
        <is>
          <t xml:space="preserve"> </t>
        </is>
      </c>
      <c r="F24" s="4" t="inlineStr">
        <is>
          <t xml:space="preserve"> </t>
        </is>
      </c>
    </row>
    <row r="25">
      <c r="A25" s="4" t="inlineStr">
        <is>
          <t>Retention bonus, percent of highest base salary</t>
        </is>
      </c>
      <c r="B25" s="9" t="n">
        <v>0.75</v>
      </c>
      <c r="C25" s="4" t="inlineStr">
        <is>
          <t xml:space="preserve"> </t>
        </is>
      </c>
      <c r="D25" s="4" t="inlineStr">
        <is>
          <t xml:space="preserve"> </t>
        </is>
      </c>
      <c r="E25" s="4" t="inlineStr">
        <is>
          <t xml:space="preserve"> </t>
        </is>
      </c>
      <c r="F25" s="4" t="inlineStr">
        <is>
          <t xml:space="preserve"> </t>
        </is>
      </c>
    </row>
    <row r="26">
      <c r="A26" s="4" t="inlineStr">
        <is>
          <t>Chief Operating Officer | Restricted Stock And Non-Statutory 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grant date fair value</t>
        </is>
      </c>
      <c r="B28" s="5" t="n">
        <v>100</v>
      </c>
      <c r="C28" s="4" t="inlineStr">
        <is>
          <t xml:space="preserve"> </t>
        </is>
      </c>
      <c r="D28" s="4" t="inlineStr">
        <is>
          <t xml:space="preserve"> </t>
        </is>
      </c>
      <c r="E28" s="4" t="inlineStr">
        <is>
          <t xml:space="preserve"> </t>
        </is>
      </c>
      <c r="F28" s="4" t="inlineStr">
        <is>
          <t xml:space="preserve"> </t>
        </is>
      </c>
    </row>
    <row r="29">
      <c r="A29" s="4" t="inlineStr">
        <is>
          <t>Intertial Navig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the sale of KVH Media Group Entertainment Limited, net of cash sold</t>
        </is>
      </c>
      <c r="B31" s="4" t="inlineStr">
        <is>
          <t xml:space="preserve"> </t>
        </is>
      </c>
      <c r="C31" s="4" t="inlineStr">
        <is>
          <t xml:space="preserve"> </t>
        </is>
      </c>
      <c r="D31" s="5" t="n">
        <v>0</v>
      </c>
      <c r="E31" s="5" t="n">
        <v>55000</v>
      </c>
      <c r="F31" s="4" t="inlineStr">
        <is>
          <t xml:space="preserve"> </t>
        </is>
      </c>
    </row>
    <row r="32">
      <c r="A32" s="4" t="inlineStr">
        <is>
          <t>Intertial Navigation | Intertial Navig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ceeds from the sale of KVH Media Group Entertainment Limited, net of cash sold</t>
        </is>
      </c>
      <c r="B34" s="4" t="inlineStr">
        <is>
          <t xml:space="preserve"> </t>
        </is>
      </c>
      <c r="C34" s="5" t="n">
        <v>54904</v>
      </c>
      <c r="D34" s="4" t="inlineStr">
        <is>
          <t xml:space="preserve"> </t>
        </is>
      </c>
      <c r="E34" s="4" t="inlineStr">
        <is>
          <t xml:space="preserve"> </t>
        </is>
      </c>
      <c r="F34" s="4" t="inlineStr">
        <is>
          <t xml:space="preserve"> </t>
        </is>
      </c>
    </row>
    <row r="35">
      <c r="A35" s="4" t="inlineStr">
        <is>
          <t>Transition support service period</t>
        </is>
      </c>
      <c r="B35" s="4" t="inlineStr">
        <is>
          <t xml:space="preserve"> </t>
        </is>
      </c>
      <c r="C35" s="4" t="inlineStr">
        <is>
          <t>6 months</t>
        </is>
      </c>
      <c r="D35" s="4" t="inlineStr">
        <is>
          <t xml:space="preserve"> </t>
        </is>
      </c>
      <c r="E35" s="4" t="inlineStr">
        <is>
          <t xml:space="preserve"> </t>
        </is>
      </c>
      <c r="F35" s="4" t="inlineStr">
        <is>
          <t xml:space="preserve"> </t>
        </is>
      </c>
    </row>
    <row r="36">
      <c r="A36" s="4" t="inlineStr">
        <is>
          <t>Transition support service, number of extensions | extensionOption</t>
        </is>
      </c>
      <c r="B36" s="4" t="inlineStr">
        <is>
          <t xml:space="preserve"> </t>
        </is>
      </c>
      <c r="C36" s="6" t="n">
        <v>2</v>
      </c>
      <c r="D36" s="4" t="inlineStr">
        <is>
          <t xml:space="preserve"> </t>
        </is>
      </c>
      <c r="E36" s="4" t="inlineStr">
        <is>
          <t xml:space="preserve"> </t>
        </is>
      </c>
      <c r="F36" s="4" t="inlineStr">
        <is>
          <t xml:space="preserve"> </t>
        </is>
      </c>
    </row>
    <row r="37">
      <c r="A37" s="4" t="inlineStr">
        <is>
          <t>Transition support service, extension period</t>
        </is>
      </c>
      <c r="B37" s="4" t="inlineStr">
        <is>
          <t xml:space="preserve"> </t>
        </is>
      </c>
      <c r="C37" s="4" t="inlineStr">
        <is>
          <t>3 months</t>
        </is>
      </c>
      <c r="D37" s="4" t="inlineStr">
        <is>
          <t xml:space="preserve"> </t>
        </is>
      </c>
      <c r="E37" s="4" t="inlineStr">
        <is>
          <t xml:space="preserve"> </t>
        </is>
      </c>
      <c r="F37" s="4" t="inlineStr">
        <is>
          <t xml:space="preserve"> </t>
        </is>
      </c>
    </row>
    <row r="38">
      <c r="A38" s="4" t="inlineStr">
        <is>
          <t>Monthly transaction fees</t>
        </is>
      </c>
      <c r="B38" s="4" t="inlineStr">
        <is>
          <t xml:space="preserve"> </t>
        </is>
      </c>
      <c r="C38" s="5" t="n">
        <v>100</v>
      </c>
      <c r="D38" s="4" t="inlineStr">
        <is>
          <t xml:space="preserve"> </t>
        </is>
      </c>
      <c r="E38" s="4" t="inlineStr">
        <is>
          <t xml:space="preserve"> </t>
        </is>
      </c>
      <c r="F38" s="4" t="inlineStr">
        <is>
          <t xml:space="preserve"> </t>
        </is>
      </c>
    </row>
    <row r="39">
      <c r="A39" s="4" t="inlineStr">
        <is>
          <t>Contra-expense</t>
        </is>
      </c>
      <c r="B39" s="4" t="inlineStr">
        <is>
          <t xml:space="preserve"> </t>
        </is>
      </c>
      <c r="C39" s="4" t="inlineStr">
        <is>
          <t xml:space="preserve"> </t>
        </is>
      </c>
      <c r="D39" s="5" t="n">
        <v>710</v>
      </c>
      <c r="E39" s="4" t="inlineStr">
        <is>
          <t xml:space="preserve"> </t>
        </is>
      </c>
      <c r="F39" s="4" t="inlineStr">
        <is>
          <t xml:space="preserve"> </t>
        </is>
      </c>
    </row>
    <row r="40">
      <c r="A40" s="4" t="inlineStr">
        <is>
          <t>Revenue-generating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Useful lives</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Motor vehicl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seful lives</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imited product warranty period</t>
        </is>
      </c>
      <c r="B48" s="4" t="inlineStr">
        <is>
          <t xml:space="preserve"> </t>
        </is>
      </c>
      <c r="C48" s="4" t="inlineStr">
        <is>
          <t xml:space="preserve"> </t>
        </is>
      </c>
      <c r="D48" s="4" t="inlineStr">
        <is>
          <t>1 year</t>
        </is>
      </c>
      <c r="E48" s="4" t="inlineStr">
        <is>
          <t xml:space="preserve"> </t>
        </is>
      </c>
      <c r="F48" s="4" t="inlineStr">
        <is>
          <t xml:space="preserve"> </t>
        </is>
      </c>
    </row>
    <row r="49">
      <c r="A49" s="4" t="inlineStr">
        <is>
          <t>Minimum | Building and improve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seful lives</t>
        </is>
      </c>
      <c r="B51" s="4" t="inlineStr">
        <is>
          <t xml:space="preserve"> </t>
        </is>
      </c>
      <c r="C51" s="4" t="inlineStr">
        <is>
          <t xml:space="preserve"> </t>
        </is>
      </c>
      <c r="D51" s="4" t="inlineStr">
        <is>
          <t>5 years</t>
        </is>
      </c>
      <c r="E51" s="4" t="inlineStr">
        <is>
          <t xml:space="preserve"> </t>
        </is>
      </c>
      <c r="F51" s="4" t="inlineStr">
        <is>
          <t xml:space="preserve"> </t>
        </is>
      </c>
    </row>
    <row r="52">
      <c r="A52" s="4" t="inlineStr">
        <is>
          <t>Minimum | Machinery, satellite hubs and equip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eful lives</t>
        </is>
      </c>
      <c r="B54" s="4" t="inlineStr">
        <is>
          <t xml:space="preserve"> </t>
        </is>
      </c>
      <c r="C54" s="4" t="inlineStr">
        <is>
          <t xml:space="preserve"> </t>
        </is>
      </c>
      <c r="D54" s="4" t="inlineStr">
        <is>
          <t>4 years</t>
        </is>
      </c>
      <c r="E54" s="4" t="inlineStr">
        <is>
          <t xml:space="preserve"> </t>
        </is>
      </c>
      <c r="F54" s="4" t="inlineStr">
        <is>
          <t xml:space="preserve"> </t>
        </is>
      </c>
    </row>
    <row r="55">
      <c r="A55" s="4" t="inlineStr">
        <is>
          <t>Minimum | Office and computer equip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Useful lives</t>
        </is>
      </c>
      <c r="B57" s="4" t="inlineStr">
        <is>
          <t xml:space="preserve"> </t>
        </is>
      </c>
      <c r="C57" s="4" t="inlineStr">
        <is>
          <t xml:space="preserve"> </t>
        </is>
      </c>
      <c r="D57" s="4" t="inlineStr">
        <is>
          <t>3 years</t>
        </is>
      </c>
      <c r="E57" s="4" t="inlineStr">
        <is>
          <t xml:space="preserve"> </t>
        </is>
      </c>
      <c r="F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mited product warranty period</t>
        </is>
      </c>
      <c r="B60" s="4" t="inlineStr">
        <is>
          <t xml:space="preserve"> </t>
        </is>
      </c>
      <c r="C60" s="4" t="inlineStr">
        <is>
          <t xml:space="preserve"> </t>
        </is>
      </c>
      <c r="D60" s="4" t="inlineStr">
        <is>
          <t>2 years</t>
        </is>
      </c>
      <c r="E60" s="4" t="inlineStr">
        <is>
          <t xml:space="preserve"> </t>
        </is>
      </c>
      <c r="F60" s="4" t="inlineStr">
        <is>
          <t xml:space="preserve"> </t>
        </is>
      </c>
    </row>
    <row r="61">
      <c r="A61" s="4" t="inlineStr">
        <is>
          <t>Maximum | Building and improve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Useful lives</t>
        </is>
      </c>
      <c r="B63" s="4" t="inlineStr">
        <is>
          <t xml:space="preserve"> </t>
        </is>
      </c>
      <c r="C63" s="4" t="inlineStr">
        <is>
          <t xml:space="preserve"> </t>
        </is>
      </c>
      <c r="D63" s="4" t="inlineStr">
        <is>
          <t>40 years</t>
        </is>
      </c>
      <c r="E63" s="4" t="inlineStr">
        <is>
          <t xml:space="preserve"> </t>
        </is>
      </c>
      <c r="F63" s="4" t="inlineStr">
        <is>
          <t xml:space="preserve"> </t>
        </is>
      </c>
    </row>
    <row r="64">
      <c r="A64" s="4" t="inlineStr">
        <is>
          <t>Maximum | Machinery, satellite hubs and equip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seful lives</t>
        </is>
      </c>
      <c r="B66" s="4" t="inlineStr">
        <is>
          <t xml:space="preserve"> </t>
        </is>
      </c>
      <c r="C66" s="4" t="inlineStr">
        <is>
          <t xml:space="preserve"> </t>
        </is>
      </c>
      <c r="D66" s="4" t="inlineStr">
        <is>
          <t>10 years</t>
        </is>
      </c>
      <c r="E66" s="4" t="inlineStr">
        <is>
          <t xml:space="preserve"> </t>
        </is>
      </c>
      <c r="F66" s="4" t="inlineStr">
        <is>
          <t xml:space="preserve"> </t>
        </is>
      </c>
    </row>
    <row r="67">
      <c r="A67" s="4" t="inlineStr">
        <is>
          <t>Maximum | Office and computer equip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seful lives</t>
        </is>
      </c>
      <c r="B69" s="4" t="inlineStr">
        <is>
          <t xml:space="preserve"> </t>
        </is>
      </c>
      <c r="C69" s="4" t="inlineStr">
        <is>
          <t xml:space="preserve"> </t>
        </is>
      </c>
      <c r="D69" s="4" t="inlineStr">
        <is>
          <t>7 years</t>
        </is>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rror Corrections - Consolidated Balance Sheet (Details) - USD ($) $ in Thousands</t>
        </is>
      </c>
      <c r="B1" s="2" t="inlineStr">
        <is>
          <t>Dec. 31, 2023</t>
        </is>
      </c>
      <c r="C1" s="2" t="inlineStr">
        <is>
          <t>Dec. 31, 2022</t>
        </is>
      </c>
      <c r="D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Current contract assets</t>
        </is>
      </c>
      <c r="B3" s="4" t="inlineStr">
        <is>
          <t xml:space="preserve"> </t>
        </is>
      </c>
      <c r="C3" s="5" t="n">
        <v>0</v>
      </c>
      <c r="D3" s="4" t="inlineStr">
        <is>
          <t xml:space="preserve"> </t>
        </is>
      </c>
    </row>
    <row r="4">
      <c r="A4" s="4" t="inlineStr">
        <is>
          <t>Total current assets</t>
        </is>
      </c>
      <c r="B4" s="5" t="n">
        <v>118818</v>
      </c>
      <c r="C4" s="6" t="n">
        <v>129960</v>
      </c>
      <c r="D4" s="4" t="inlineStr">
        <is>
          <t xml:space="preserve"> </t>
        </is>
      </c>
    </row>
    <row r="5">
      <c r="A5" s="4" t="inlineStr">
        <is>
          <t>Non-current contract assets</t>
        </is>
      </c>
      <c r="B5" s="4" t="inlineStr">
        <is>
          <t xml:space="preserve"> </t>
        </is>
      </c>
      <c r="C5" s="6" t="n">
        <v>0</v>
      </c>
      <c r="D5" s="4" t="inlineStr">
        <is>
          <t xml:space="preserve"> </t>
        </is>
      </c>
    </row>
    <row r="6">
      <c r="A6" s="4" t="inlineStr">
        <is>
          <t>Total assets</t>
        </is>
      </c>
      <c r="B6" s="6" t="n">
        <v>172634</v>
      </c>
      <c r="C6" s="6" t="n">
        <v>196254</v>
      </c>
      <c r="D6" s="4" t="inlineStr">
        <is>
          <t xml:space="preserve"> </t>
        </is>
      </c>
    </row>
    <row r="7">
      <c r="A7" s="4" t="inlineStr">
        <is>
          <t>Contract liabilities</t>
        </is>
      </c>
      <c r="B7" s="6" t="n">
        <v>1774</v>
      </c>
      <c r="C7" s="6" t="n">
        <v>1365</v>
      </c>
      <c r="D7" s="4" t="inlineStr">
        <is>
          <t xml:space="preserve"> </t>
        </is>
      </c>
    </row>
    <row r="8">
      <c r="A8" s="4" t="inlineStr">
        <is>
          <t>Total current liabilities</t>
        </is>
      </c>
      <c r="B8" s="6" t="n">
        <v>24972</v>
      </c>
      <c r="C8" s="6" t="n">
        <v>37125</v>
      </c>
      <c r="D8" s="4" t="inlineStr">
        <is>
          <t xml:space="preserve"> </t>
        </is>
      </c>
    </row>
    <row r="9">
      <c r="A9" s="4" t="inlineStr">
        <is>
          <t>Long-term contract liabilities</t>
        </is>
      </c>
      <c r="B9" s="4" t="inlineStr">
        <is>
          <t xml:space="preserve"> </t>
        </is>
      </c>
      <c r="C9" s="6" t="n">
        <v>0</v>
      </c>
      <c r="D9" s="4" t="inlineStr">
        <is>
          <t xml:space="preserve"> </t>
        </is>
      </c>
    </row>
    <row r="10">
      <c r="A10" s="4" t="inlineStr">
        <is>
          <t>Total liabilities</t>
        </is>
      </c>
      <c r="B10" s="6" t="n">
        <v>25262</v>
      </c>
      <c r="C10" s="6" t="n">
        <v>37816</v>
      </c>
      <c r="D10" s="4" t="inlineStr">
        <is>
          <t xml:space="preserve"> </t>
        </is>
      </c>
    </row>
    <row r="11">
      <c r="A11" s="4" t="inlineStr">
        <is>
          <t>Retained earnings (accumulated deficit)</t>
        </is>
      </c>
      <c r="B11" s="6" t="n">
        <v>-1704</v>
      </c>
      <c r="C11" s="6" t="n">
        <v>13718</v>
      </c>
      <c r="D11" s="4" t="inlineStr">
        <is>
          <t xml:space="preserve"> </t>
        </is>
      </c>
    </row>
    <row r="12">
      <c r="A12" s="4" t="inlineStr">
        <is>
          <t>Total stockholders’ equity</t>
        </is>
      </c>
      <c r="B12" s="6" t="n">
        <v>147372</v>
      </c>
      <c r="C12" s="6" t="n">
        <v>158438</v>
      </c>
      <c r="D12" s="5" t="n">
        <v>130830</v>
      </c>
    </row>
    <row r="13">
      <c r="A13" s="4" t="inlineStr">
        <is>
          <t>Liabilities and Equity</t>
        </is>
      </c>
      <c r="B13" s="5" t="n">
        <v>172634</v>
      </c>
      <c r="C13" s="6" t="n">
        <v>196254</v>
      </c>
      <c r="D13" s="4" t="inlineStr">
        <is>
          <t xml:space="preserve"> </t>
        </is>
      </c>
    </row>
    <row r="14">
      <c r="A14" s="4" t="inlineStr">
        <is>
          <t>As Reported</t>
        </is>
      </c>
      <c r="B14" s="4" t="inlineStr">
        <is>
          <t xml:space="preserve"> </t>
        </is>
      </c>
      <c r="C14" s="4" t="inlineStr">
        <is>
          <t xml:space="preserve"> </t>
        </is>
      </c>
      <c r="D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row>
    <row r="16">
      <c r="A16" s="4" t="inlineStr">
        <is>
          <t>Current contract assets</t>
        </is>
      </c>
      <c r="B16" s="4" t="inlineStr">
        <is>
          <t xml:space="preserve"> </t>
        </is>
      </c>
      <c r="C16" s="6" t="n">
        <v>1243</v>
      </c>
      <c r="D16" s="4" t="inlineStr">
        <is>
          <t xml:space="preserve"> </t>
        </is>
      </c>
    </row>
    <row r="17">
      <c r="A17" s="4" t="inlineStr">
        <is>
          <t>Total current assets</t>
        </is>
      </c>
      <c r="B17" s="4" t="inlineStr">
        <is>
          <t xml:space="preserve"> </t>
        </is>
      </c>
      <c r="C17" s="6" t="n">
        <v>131203</v>
      </c>
      <c r="D17" s="4" t="inlineStr">
        <is>
          <t xml:space="preserve"> </t>
        </is>
      </c>
    </row>
    <row r="18">
      <c r="A18" s="4" t="inlineStr">
        <is>
          <t>Non-current contract assets</t>
        </is>
      </c>
      <c r="B18" s="4" t="inlineStr">
        <is>
          <t xml:space="preserve"> </t>
        </is>
      </c>
      <c r="C18" s="6" t="n">
        <v>3033</v>
      </c>
      <c r="D18" s="4" t="inlineStr">
        <is>
          <t xml:space="preserve"> </t>
        </is>
      </c>
    </row>
    <row r="19">
      <c r="A19" s="4" t="inlineStr">
        <is>
          <t>Total assets</t>
        </is>
      </c>
      <c r="B19" s="4" t="inlineStr">
        <is>
          <t xml:space="preserve"> </t>
        </is>
      </c>
      <c r="C19" s="6" t="n">
        <v>200530</v>
      </c>
      <c r="D19" s="4" t="inlineStr">
        <is>
          <t xml:space="preserve"> </t>
        </is>
      </c>
    </row>
    <row r="20">
      <c r="A20" s="4" t="inlineStr">
        <is>
          <t>Contract liabilities</t>
        </is>
      </c>
      <c r="B20" s="4" t="inlineStr">
        <is>
          <t xml:space="preserve"> </t>
        </is>
      </c>
      <c r="C20" s="6" t="n">
        <v>3108</v>
      </c>
      <c r="D20" s="4" t="inlineStr">
        <is>
          <t xml:space="preserve"> </t>
        </is>
      </c>
    </row>
    <row r="21">
      <c r="A21" s="4" t="inlineStr">
        <is>
          <t>Total current liabilities</t>
        </is>
      </c>
      <c r="B21" s="4" t="inlineStr">
        <is>
          <t xml:space="preserve"> </t>
        </is>
      </c>
      <c r="C21" s="6" t="n">
        <v>38868</v>
      </c>
      <c r="D21" s="4" t="inlineStr">
        <is>
          <t xml:space="preserve"> </t>
        </is>
      </c>
    </row>
    <row r="22">
      <c r="A22" s="4" t="inlineStr">
        <is>
          <t>Long-term contract liabilities</t>
        </is>
      </c>
      <c r="B22" s="4" t="inlineStr">
        <is>
          <t xml:space="preserve"> </t>
        </is>
      </c>
      <c r="C22" s="6" t="n">
        <v>4315</v>
      </c>
      <c r="D22" s="4" t="inlineStr">
        <is>
          <t xml:space="preserve"> </t>
        </is>
      </c>
    </row>
    <row r="23">
      <c r="A23" s="4" t="inlineStr">
        <is>
          <t>Total liabilities</t>
        </is>
      </c>
      <c r="B23" s="4" t="inlineStr">
        <is>
          <t xml:space="preserve"> </t>
        </is>
      </c>
      <c r="C23" s="6" t="n">
        <v>43874</v>
      </c>
      <c r="D23" s="4" t="inlineStr">
        <is>
          <t xml:space="preserve"> </t>
        </is>
      </c>
    </row>
    <row r="24">
      <c r="A24" s="4" t="inlineStr">
        <is>
          <t>Retained earnings (accumulated deficit)</t>
        </is>
      </c>
      <c r="B24" s="4" t="inlineStr">
        <is>
          <t xml:space="preserve"> </t>
        </is>
      </c>
      <c r="C24" s="6" t="n">
        <v>11936</v>
      </c>
      <c r="D24" s="4" t="inlineStr">
        <is>
          <t xml:space="preserve"> </t>
        </is>
      </c>
    </row>
    <row r="25">
      <c r="A25" s="4" t="inlineStr">
        <is>
          <t>Total stockholders’ equity</t>
        </is>
      </c>
      <c r="B25" s="4" t="inlineStr">
        <is>
          <t xml:space="preserve"> </t>
        </is>
      </c>
      <c r="C25" s="6" t="n">
        <v>156656</v>
      </c>
      <c r="D25" s="6" t="n">
        <v>129000</v>
      </c>
    </row>
    <row r="26">
      <c r="A26" s="4" t="inlineStr">
        <is>
          <t>Liabilities and Equity</t>
        </is>
      </c>
      <c r="B26" s="4" t="inlineStr">
        <is>
          <t xml:space="preserve"> </t>
        </is>
      </c>
      <c r="C26" s="6" t="n">
        <v>200530</v>
      </c>
      <c r="D26" s="4" t="inlineStr">
        <is>
          <t xml:space="preserve"> </t>
        </is>
      </c>
    </row>
    <row r="27">
      <c r="A27" s="4" t="inlineStr">
        <is>
          <t>Adjustment</t>
        </is>
      </c>
      <c r="B27" s="4" t="inlineStr">
        <is>
          <t xml:space="preserve"> </t>
        </is>
      </c>
      <c r="C27" s="4" t="inlineStr">
        <is>
          <t xml:space="preserve"> </t>
        </is>
      </c>
      <c r="D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row>
    <row r="29">
      <c r="A29" s="4" t="inlineStr">
        <is>
          <t>Current contract assets</t>
        </is>
      </c>
      <c r="B29" s="4" t="inlineStr">
        <is>
          <t xml:space="preserve"> </t>
        </is>
      </c>
      <c r="C29" s="6" t="n">
        <v>-1243</v>
      </c>
      <c r="D29" s="4" t="inlineStr">
        <is>
          <t xml:space="preserve"> </t>
        </is>
      </c>
    </row>
    <row r="30">
      <c r="A30" s="4" t="inlineStr">
        <is>
          <t>Total current assets</t>
        </is>
      </c>
      <c r="B30" s="4" t="inlineStr">
        <is>
          <t xml:space="preserve"> </t>
        </is>
      </c>
      <c r="C30" s="6" t="n">
        <v>-1243</v>
      </c>
      <c r="D30" s="4" t="inlineStr">
        <is>
          <t xml:space="preserve"> </t>
        </is>
      </c>
    </row>
    <row r="31">
      <c r="A31" s="4" t="inlineStr">
        <is>
          <t>Non-current contract assets</t>
        </is>
      </c>
      <c r="B31" s="4" t="inlineStr">
        <is>
          <t xml:space="preserve"> </t>
        </is>
      </c>
      <c r="C31" s="6" t="n">
        <v>-3033</v>
      </c>
      <c r="D31" s="4" t="inlineStr">
        <is>
          <t xml:space="preserve"> </t>
        </is>
      </c>
    </row>
    <row r="32">
      <c r="A32" s="4" t="inlineStr">
        <is>
          <t>Total assets</t>
        </is>
      </c>
      <c r="B32" s="4" t="inlineStr">
        <is>
          <t xml:space="preserve"> </t>
        </is>
      </c>
      <c r="C32" s="6" t="n">
        <v>-4276</v>
      </c>
      <c r="D32" s="4" t="inlineStr">
        <is>
          <t xml:space="preserve"> </t>
        </is>
      </c>
    </row>
    <row r="33">
      <c r="A33" s="4" t="inlineStr">
        <is>
          <t>Contract liabilities</t>
        </is>
      </c>
      <c r="B33" s="4" t="inlineStr">
        <is>
          <t xml:space="preserve"> </t>
        </is>
      </c>
      <c r="C33" s="6" t="n">
        <v>-1743</v>
      </c>
      <c r="D33" s="4" t="inlineStr">
        <is>
          <t xml:space="preserve"> </t>
        </is>
      </c>
    </row>
    <row r="34">
      <c r="A34" s="4" t="inlineStr">
        <is>
          <t>Total current liabilities</t>
        </is>
      </c>
      <c r="B34" s="4" t="inlineStr">
        <is>
          <t xml:space="preserve"> </t>
        </is>
      </c>
      <c r="C34" s="6" t="n">
        <v>-1743</v>
      </c>
      <c r="D34" s="4" t="inlineStr">
        <is>
          <t xml:space="preserve"> </t>
        </is>
      </c>
    </row>
    <row r="35">
      <c r="A35" s="4" t="inlineStr">
        <is>
          <t>Long-term contract liabilities</t>
        </is>
      </c>
      <c r="B35" s="4" t="inlineStr">
        <is>
          <t xml:space="preserve"> </t>
        </is>
      </c>
      <c r="C35" s="6" t="n">
        <v>-4315</v>
      </c>
      <c r="D35" s="4" t="inlineStr">
        <is>
          <t xml:space="preserve"> </t>
        </is>
      </c>
    </row>
    <row r="36">
      <c r="A36" s="4" t="inlineStr">
        <is>
          <t>Total liabilities</t>
        </is>
      </c>
      <c r="B36" s="4" t="inlineStr">
        <is>
          <t xml:space="preserve"> </t>
        </is>
      </c>
      <c r="C36" s="6" t="n">
        <v>-6058</v>
      </c>
      <c r="D36" s="4" t="inlineStr">
        <is>
          <t xml:space="preserve"> </t>
        </is>
      </c>
    </row>
    <row r="37">
      <c r="A37" s="4" t="inlineStr">
        <is>
          <t>Retained earnings (accumulated deficit)</t>
        </is>
      </c>
      <c r="B37" s="4" t="inlineStr">
        <is>
          <t xml:space="preserve"> </t>
        </is>
      </c>
      <c r="C37" s="6" t="n">
        <v>1782</v>
      </c>
      <c r="D37" s="4" t="inlineStr">
        <is>
          <t xml:space="preserve"> </t>
        </is>
      </c>
    </row>
    <row r="38">
      <c r="A38" s="4" t="inlineStr">
        <is>
          <t>Total stockholders’ equity</t>
        </is>
      </c>
      <c r="B38" s="4" t="inlineStr">
        <is>
          <t xml:space="preserve"> </t>
        </is>
      </c>
      <c r="C38" s="6" t="n">
        <v>1782</v>
      </c>
      <c r="D38" s="5" t="n">
        <v>1900</v>
      </c>
    </row>
    <row r="39">
      <c r="A39" s="4" t="inlineStr">
        <is>
          <t>Liabilities and Equity</t>
        </is>
      </c>
      <c r="B39" s="4" t="inlineStr">
        <is>
          <t xml:space="preserve"> </t>
        </is>
      </c>
      <c r="C39" s="5" t="n">
        <v>-4276</v>
      </c>
      <c r="D3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ummary of Significant Accounting Policies - Schedule of Error Corrections - Consolidated Statements of Operation (Details) - USD ($) $ in Thousands</t>
        </is>
      </c>
      <c r="B1" s="2" t="inlineStr">
        <is>
          <t>3 Months Ended</t>
        </is>
      </c>
      <c r="I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3</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t>
        </is>
      </c>
      <c r="B4" s="5" t="n">
        <v>33195</v>
      </c>
      <c r="C4" s="5" t="n">
        <v>33586</v>
      </c>
      <c r="D4" s="5" t="n">
        <v>34143</v>
      </c>
      <c r="E4" s="5" t="n">
        <v>35991</v>
      </c>
      <c r="F4" s="5" t="n">
        <v>35262</v>
      </c>
      <c r="G4" s="5" t="n">
        <v>34337</v>
      </c>
      <c r="H4" s="5" t="n">
        <v>33160</v>
      </c>
      <c r="I4" s="5" t="n">
        <v>132379</v>
      </c>
      <c r="J4" s="5" t="n">
        <v>138750</v>
      </c>
    </row>
    <row r="5">
      <c r="A5" s="4" t="inlineStr">
        <is>
          <t>Sales, marketing and support</t>
        </is>
      </c>
      <c r="B5" s="6" t="n">
        <v>4841</v>
      </c>
      <c r="C5" s="6" t="n">
        <v>5124</v>
      </c>
      <c r="D5" s="6" t="n">
        <v>5708</v>
      </c>
      <c r="E5" s="6" t="n">
        <v>4863</v>
      </c>
      <c r="F5" s="6" t="n">
        <v>5700</v>
      </c>
      <c r="G5" s="6" t="n">
        <v>5668</v>
      </c>
      <c r="H5" s="6" t="n">
        <v>6967</v>
      </c>
      <c r="I5" s="6" t="n">
        <v>20925</v>
      </c>
      <c r="J5" s="6" t="n">
        <v>23198</v>
      </c>
    </row>
    <row r="6">
      <c r="A6" s="4" t="inlineStr">
        <is>
          <t>Net loss from continuing operations</t>
        </is>
      </c>
      <c r="B6" s="6" t="n">
        <v>-4369</v>
      </c>
      <c r="C6" s="6" t="n">
        <v>773</v>
      </c>
      <c r="D6" s="6" t="n">
        <v>367</v>
      </c>
      <c r="E6" s="6" t="n">
        <v>788</v>
      </c>
      <c r="F6" s="6" t="n">
        <v>-196</v>
      </c>
      <c r="G6" s="6" t="n">
        <v>-273</v>
      </c>
      <c r="H6" s="6" t="n">
        <v>-4314</v>
      </c>
      <c r="I6" s="6" t="n">
        <v>-15422</v>
      </c>
      <c r="J6" s="6" t="n">
        <v>-3995</v>
      </c>
    </row>
    <row r="7">
      <c r="A7" s="4" t="inlineStr">
        <is>
          <t>Net income (loss)</t>
        </is>
      </c>
      <c r="B7" s="6" t="n">
        <v>-4369</v>
      </c>
      <c r="C7" s="6" t="n">
        <v>773</v>
      </c>
      <c r="D7" s="6" t="n">
        <v>367</v>
      </c>
      <c r="E7" s="6" t="n">
        <v>752</v>
      </c>
      <c r="F7" s="6" t="n">
        <v>29545</v>
      </c>
      <c r="G7" s="6" t="n">
        <v>-1528</v>
      </c>
      <c r="H7" s="6" t="n">
        <v>-4739</v>
      </c>
      <c r="I7" s="6" t="n">
        <v>-15422</v>
      </c>
      <c r="J7" s="6" t="n">
        <v>24030</v>
      </c>
    </row>
    <row r="8">
      <c r="A8" s="4" t="inlineStr">
        <is>
          <t>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757</v>
      </c>
      <c r="J10" s="6" t="n">
        <v>26842</v>
      </c>
    </row>
    <row r="11">
      <c r="A11" s="4" t="inlineStr">
        <is>
          <t>Cost of product sales</t>
        </is>
      </c>
      <c r="B11" s="6" t="n">
        <v>4511</v>
      </c>
      <c r="C11" s="6" t="n">
        <v>6218</v>
      </c>
      <c r="D11" s="6" t="n">
        <v>5313</v>
      </c>
      <c r="E11" s="6" t="n">
        <v>7657</v>
      </c>
      <c r="F11" s="6" t="n">
        <v>6951</v>
      </c>
      <c r="G11" s="6" t="n">
        <v>5074</v>
      </c>
      <c r="H11" s="6" t="n">
        <v>5476</v>
      </c>
      <c r="I11" s="5" t="n">
        <v>29149</v>
      </c>
      <c r="J11" s="6" t="n">
        <v>25158</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sales</t>
        </is>
      </c>
      <c r="B14" s="6" t="n">
        <v>33549</v>
      </c>
      <c r="C14" s="6" t="n">
        <v>34171</v>
      </c>
      <c r="D14" s="6" t="n">
        <v>33689</v>
      </c>
      <c r="E14" s="6" t="n">
        <v>36005</v>
      </c>
      <c r="F14" s="6" t="n">
        <v>35169</v>
      </c>
      <c r="G14" s="6" t="n">
        <v>34553</v>
      </c>
      <c r="H14" s="6" t="n">
        <v>33151</v>
      </c>
      <c r="I14" s="4" t="inlineStr">
        <is>
          <t xml:space="preserve"> </t>
        </is>
      </c>
      <c r="J14" s="6" t="n">
        <v>138878</v>
      </c>
    </row>
    <row r="15">
      <c r="A15" s="4" t="inlineStr">
        <is>
          <t>Sales, marketing and support</t>
        </is>
      </c>
      <c r="B15" s="6" t="n">
        <v>4854</v>
      </c>
      <c r="C15" s="6" t="n">
        <v>5142</v>
      </c>
      <c r="D15" s="6" t="n">
        <v>5712</v>
      </c>
      <c r="E15" s="6" t="n">
        <v>4874</v>
      </c>
      <c r="F15" s="6" t="n">
        <v>5710</v>
      </c>
      <c r="G15" s="6" t="n">
        <v>5676</v>
      </c>
      <c r="H15" s="6" t="n">
        <v>6969</v>
      </c>
      <c r="I15" s="4" t="inlineStr">
        <is>
          <t xml:space="preserve"> </t>
        </is>
      </c>
      <c r="J15" s="6" t="n">
        <v>23229</v>
      </c>
    </row>
    <row r="16">
      <c r="A16" s="4" t="inlineStr">
        <is>
          <t>Net loss from continuing operations</t>
        </is>
      </c>
      <c r="B16" s="6" t="n">
        <v>-4246</v>
      </c>
      <c r="C16" s="6" t="n">
        <v>925</v>
      </c>
      <c r="D16" s="6" t="n">
        <v>-12</v>
      </c>
      <c r="E16" s="6" t="n">
        <v>627</v>
      </c>
      <c r="F16" s="6" t="n">
        <v>-95</v>
      </c>
      <c r="G16" s="6" t="n">
        <v>-189</v>
      </c>
      <c r="H16" s="6" t="n">
        <v>-4267</v>
      </c>
      <c r="I16" s="4" t="inlineStr">
        <is>
          <t xml:space="preserve"> </t>
        </is>
      </c>
      <c r="J16" s="6" t="n">
        <v>-3924</v>
      </c>
    </row>
    <row r="17">
      <c r="A17" s="4" t="inlineStr">
        <is>
          <t>Net income (loss)</t>
        </is>
      </c>
      <c r="B17" s="6" t="n">
        <v>-4246</v>
      </c>
      <c r="C17" s="6" t="n">
        <v>925</v>
      </c>
      <c r="D17" s="6" t="n">
        <v>-12</v>
      </c>
      <c r="E17" s="6" t="n">
        <v>591</v>
      </c>
      <c r="F17" s="6" t="n">
        <v>29646</v>
      </c>
      <c r="G17" s="6" t="n">
        <v>-1444</v>
      </c>
      <c r="H17" s="6" t="n">
        <v>-4692</v>
      </c>
      <c r="I17" s="4" t="inlineStr">
        <is>
          <t xml:space="preserve"> </t>
        </is>
      </c>
      <c r="J17" s="6" t="n">
        <v>24101</v>
      </c>
    </row>
    <row r="18">
      <c r="A18" s="4" t="inlineStr">
        <is>
          <t>As Reported |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st of product sales</t>
        </is>
      </c>
      <c r="B20" s="6" t="n">
        <v>4729</v>
      </c>
      <c r="C20" s="6" t="n">
        <v>6633</v>
      </c>
      <c r="D20" s="6" t="n">
        <v>5234</v>
      </c>
      <c r="E20" s="6" t="n">
        <v>7821</v>
      </c>
      <c r="F20" s="6" t="n">
        <v>6747</v>
      </c>
      <c r="G20" s="6" t="n">
        <v>5198</v>
      </c>
      <c r="H20" s="6" t="n">
        <v>5418</v>
      </c>
      <c r="I20" s="4" t="inlineStr">
        <is>
          <t xml:space="preserve"> </t>
        </is>
      </c>
      <c r="J20" s="6" t="n">
        <v>25184</v>
      </c>
    </row>
    <row r="21">
      <c r="A21" s="4" t="inlineStr">
        <is>
          <t>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sales</t>
        </is>
      </c>
      <c r="B23" s="6" t="n">
        <v>-354</v>
      </c>
      <c r="C23" s="6" t="n">
        <v>-585</v>
      </c>
      <c r="D23" s="6" t="n">
        <v>454</v>
      </c>
      <c r="E23" s="6" t="n">
        <v>-14</v>
      </c>
      <c r="F23" s="6" t="n">
        <v>93</v>
      </c>
      <c r="G23" s="6" t="n">
        <v>-216</v>
      </c>
      <c r="H23" s="6" t="n">
        <v>9</v>
      </c>
      <c r="I23" s="4" t="inlineStr">
        <is>
          <t xml:space="preserve"> </t>
        </is>
      </c>
      <c r="J23" s="6" t="n">
        <v>-128</v>
      </c>
    </row>
    <row r="24">
      <c r="A24" s="4" t="inlineStr">
        <is>
          <t>Sales, marketing and support</t>
        </is>
      </c>
      <c r="B24" s="6" t="n">
        <v>-13</v>
      </c>
      <c r="C24" s="6" t="n">
        <v>-18</v>
      </c>
      <c r="D24" s="6" t="n">
        <v>-4</v>
      </c>
      <c r="E24" s="6" t="n">
        <v>-11</v>
      </c>
      <c r="F24" s="6" t="n">
        <v>-10</v>
      </c>
      <c r="G24" s="6" t="n">
        <v>-8</v>
      </c>
      <c r="H24" s="6" t="n">
        <v>-2</v>
      </c>
      <c r="I24" s="4" t="inlineStr">
        <is>
          <t xml:space="preserve"> </t>
        </is>
      </c>
      <c r="J24" s="6" t="n">
        <v>-31</v>
      </c>
    </row>
    <row r="25">
      <c r="A25" s="4" t="inlineStr">
        <is>
          <t>Net loss from continuing operations</t>
        </is>
      </c>
      <c r="B25" s="6" t="n">
        <v>-123</v>
      </c>
      <c r="C25" s="6" t="n">
        <v>-152</v>
      </c>
      <c r="D25" s="6" t="n">
        <v>379</v>
      </c>
      <c r="E25" s="6" t="n">
        <v>161</v>
      </c>
      <c r="F25" s="6" t="n">
        <v>-101</v>
      </c>
      <c r="G25" s="6" t="n">
        <v>-84</v>
      </c>
      <c r="H25" s="6" t="n">
        <v>-47</v>
      </c>
      <c r="I25" s="4" t="inlineStr">
        <is>
          <t xml:space="preserve"> </t>
        </is>
      </c>
      <c r="J25" s="6" t="n">
        <v>-71</v>
      </c>
    </row>
    <row r="26">
      <c r="A26" s="4" t="inlineStr">
        <is>
          <t>Net income (loss)</t>
        </is>
      </c>
      <c r="B26" s="6" t="n">
        <v>-123</v>
      </c>
      <c r="C26" s="6" t="n">
        <v>-152</v>
      </c>
      <c r="D26" s="6" t="n">
        <v>379</v>
      </c>
      <c r="E26" s="6" t="n">
        <v>161</v>
      </c>
      <c r="F26" s="6" t="n">
        <v>-101</v>
      </c>
      <c r="G26" s="6" t="n">
        <v>-84</v>
      </c>
      <c r="H26" s="6" t="n">
        <v>-47</v>
      </c>
      <c r="I26" s="4" t="inlineStr">
        <is>
          <t xml:space="preserve"> </t>
        </is>
      </c>
      <c r="J26" s="6" t="n">
        <v>-71</v>
      </c>
    </row>
    <row r="27">
      <c r="A27" s="4" t="inlineStr">
        <is>
          <t>Adjustment |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st of product sales</t>
        </is>
      </c>
      <c r="B29" s="5" t="n">
        <v>-218</v>
      </c>
      <c r="C29" s="5" t="n">
        <v>-415</v>
      </c>
      <c r="D29" s="5" t="n">
        <v>79</v>
      </c>
      <c r="E29" s="5" t="n">
        <v>-164</v>
      </c>
      <c r="F29" s="5" t="n">
        <v>204</v>
      </c>
      <c r="G29" s="5" t="n">
        <v>-124</v>
      </c>
      <c r="H29" s="5" t="n">
        <v>58</v>
      </c>
      <c r="I29" s="4" t="inlineStr">
        <is>
          <t xml:space="preserve"> </t>
        </is>
      </c>
      <c r="J29" s="5" t="n">
        <v>-26</v>
      </c>
    </row>
  </sheetData>
  <mergeCells count="3">
    <mergeCell ref="A1:A2"/>
    <mergeCell ref="B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Summary of Significant Accounting Policies - Schedule of Error Corrections - Statements of Cash Flows (Details) - USD ($) $ in Thousands</t>
        </is>
      </c>
      <c r="B1" s="2" t="inlineStr">
        <is>
          <t>3 Months Ended</t>
        </is>
      </c>
      <c r="I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3</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5" t="n">
        <v>-4369</v>
      </c>
      <c r="C4" s="5" t="n">
        <v>773</v>
      </c>
      <c r="D4" s="5" t="n">
        <v>367</v>
      </c>
      <c r="E4" s="5" t="n">
        <v>752</v>
      </c>
      <c r="F4" s="5" t="n">
        <v>29545</v>
      </c>
      <c r="G4" s="5" t="n">
        <v>-1528</v>
      </c>
      <c r="H4" s="5" t="n">
        <v>-4739</v>
      </c>
      <c r="I4" s="5" t="n">
        <v>-15422</v>
      </c>
      <c r="J4" s="5" t="n">
        <v>24030</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 (Decrease) in Prepaid Expense and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31</v>
      </c>
      <c r="J6" s="6" t="n">
        <v>-1083</v>
      </c>
    </row>
    <row r="7">
      <c r="A7" s="4" t="inlineStr">
        <is>
          <t>Increase (Decrease) in Other Operating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25</v>
      </c>
      <c r="J7" s="6" t="n">
        <v>1660</v>
      </c>
    </row>
    <row r="8">
      <c r="A8" s="4" t="inlineStr">
        <is>
          <t>Deferred revenue, contract liabilities, and long-term contrac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77</v>
      </c>
      <c r="J8" s="6" t="n">
        <v>-452</v>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30</v>
      </c>
      <c r="J9" s="6" t="n">
        <v>8893</v>
      </c>
    </row>
    <row r="10">
      <c r="A10" s="4" t="inlineStr">
        <is>
          <t>As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 income</t>
        </is>
      </c>
      <c r="B12" s="5" t="n">
        <v>-4246</v>
      </c>
      <c r="C12" s="5" t="n">
        <v>925</v>
      </c>
      <c r="D12" s="5" t="n">
        <v>-12</v>
      </c>
      <c r="E12" s="5" t="n">
        <v>591</v>
      </c>
      <c r="F12" s="5" t="n">
        <v>29646</v>
      </c>
      <c r="G12" s="5" t="n">
        <v>-1444</v>
      </c>
      <c r="H12" s="5" t="n">
        <v>-4692</v>
      </c>
      <c r="I12" s="4" t="inlineStr">
        <is>
          <t xml:space="preserve"> </t>
        </is>
      </c>
      <c r="J12" s="6" t="n">
        <v>24101</v>
      </c>
    </row>
    <row r="13">
      <c r="A13" s="3" t="inlineStr">
        <is>
          <t>Adjustments to reconcile net income (loss) to net cash provided by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Decrease) in Prepaid Expense and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96</v>
      </c>
    </row>
    <row r="15">
      <c r="A15" s="4" t="inlineStr">
        <is>
          <t>Increase (Decrease) in Other Operating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31</v>
      </c>
    </row>
    <row r="16">
      <c r="A16" s="4" t="inlineStr">
        <is>
          <t>Deferred revenue, contract liabilities, and long-term contrac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80</v>
      </c>
    </row>
    <row r="17">
      <c r="A17" s="4" t="inlineStr">
        <is>
          <t>Net Cash Provided by (Used in)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894</v>
      </c>
    </row>
    <row r="18">
      <c r="A18" s="4" t="inlineStr">
        <is>
          <t>Revision of Prior Period,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1</v>
      </c>
    </row>
    <row r="21">
      <c r="A21" s="3" t="inlineStr">
        <is>
          <t>Adjustments to reconcile net income (loss)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ase (Decrease) in Prepaid Expense and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v>
      </c>
    </row>
    <row r="23">
      <c r="A23" s="4" t="inlineStr">
        <is>
          <t>Increase (Decrease) in Other Operating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1</v>
      </c>
    </row>
    <row r="24">
      <c r="A24" s="4" t="inlineStr">
        <is>
          <t>Deferred revenue, contract liabilities, and long-term contrac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28</v>
      </c>
    </row>
    <row r="25">
      <c r="A25" s="4" t="inlineStr">
        <is>
          <t>Net Cash Provided by (Used in)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v>
      </c>
    </row>
  </sheetData>
  <mergeCells count="3">
    <mergeCell ref="A1:A2"/>
    <mergeCell ref="B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Doubtful Accounts Rollforward (Details) - USD ($) $ in Thousands</t>
        </is>
      </c>
      <c r="B1" s="2" t="inlineStr">
        <is>
          <t>12 Months Ended</t>
        </is>
      </c>
    </row>
    <row r="2">
      <c r="B2" s="2" t="inlineStr">
        <is>
          <t>Dec. 31, 2023</t>
        </is>
      </c>
      <c r="C2" s="2" t="inlineStr">
        <is>
          <t>Dec. 31, 2022</t>
        </is>
      </c>
    </row>
    <row r="3">
      <c r="A3" s="3" t="inlineStr">
        <is>
          <t>Allowance for doubtful accounts receivable</t>
        </is>
      </c>
      <c r="B3" s="4" t="inlineStr">
        <is>
          <t xml:space="preserve"> </t>
        </is>
      </c>
      <c r="C3" s="4" t="inlineStr">
        <is>
          <t xml:space="preserve"> </t>
        </is>
      </c>
    </row>
    <row r="4">
      <c r="A4" s="4" t="inlineStr">
        <is>
          <t>Beginning balance</t>
        </is>
      </c>
      <c r="B4" s="5" t="n">
        <v>1268</v>
      </c>
      <c r="C4" s="5" t="n">
        <v>1597</v>
      </c>
    </row>
    <row r="5">
      <c r="A5" s="4" t="inlineStr">
        <is>
          <t>Additions</t>
        </is>
      </c>
      <c r="B5" s="6" t="n">
        <v>64</v>
      </c>
      <c r="C5" s="6" t="n">
        <v>174</v>
      </c>
    </row>
    <row r="6">
      <c r="A6" s="4" t="inlineStr">
        <is>
          <t>Deductions (write-offs/recoveries) from reserve</t>
        </is>
      </c>
      <c r="B6" s="6" t="n">
        <v>-164</v>
      </c>
      <c r="C6" s="6" t="n">
        <v>-503</v>
      </c>
    </row>
    <row r="7">
      <c r="A7" s="4" t="inlineStr">
        <is>
          <t>Ending balance</t>
        </is>
      </c>
      <c r="B7" s="5" t="n">
        <v>1168</v>
      </c>
      <c r="C7" s="5" t="n">
        <v>12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Details) - USD ($) $ in Thousands</t>
        </is>
      </c>
      <c r="B1" s="2" t="inlineStr">
        <is>
          <t>12 Months Ended</t>
        </is>
      </c>
    </row>
    <row r="2">
      <c r="B2" s="2" t="inlineStr">
        <is>
          <t>Dec. 31, 2023</t>
        </is>
      </c>
      <c r="C2" s="2" t="inlineStr">
        <is>
          <t>Dec. 31, 2022</t>
        </is>
      </c>
    </row>
    <row r="3">
      <c r="A3" s="3" t="inlineStr">
        <is>
          <t>Summary of product warranty activity</t>
        </is>
      </c>
      <c r="B3" s="4" t="inlineStr">
        <is>
          <t xml:space="preserve"> </t>
        </is>
      </c>
      <c r="C3" s="4" t="inlineStr">
        <is>
          <t xml:space="preserve"> </t>
        </is>
      </c>
    </row>
    <row r="4">
      <c r="A4" s="4" t="inlineStr">
        <is>
          <t>Beginning balance</t>
        </is>
      </c>
      <c r="B4" s="5" t="n">
        <v>1287</v>
      </c>
      <c r="C4" s="5" t="n">
        <v>1084</v>
      </c>
    </row>
    <row r="5">
      <c r="A5" s="4" t="inlineStr">
        <is>
          <t>Charges to expense</t>
        </is>
      </c>
      <c r="B5" s="6" t="n">
        <v>947</v>
      </c>
      <c r="C5" s="6" t="n">
        <v>1127</v>
      </c>
    </row>
    <row r="6">
      <c r="A6" s="4" t="inlineStr">
        <is>
          <t>Costs incurred</t>
        </is>
      </c>
      <c r="B6" s="6" t="n">
        <v>-1406</v>
      </c>
      <c r="C6" s="6" t="n">
        <v>-924</v>
      </c>
    </row>
    <row r="7">
      <c r="A7" s="4" t="inlineStr">
        <is>
          <t>Ending balance</t>
        </is>
      </c>
      <c r="B7" s="5" t="n">
        <v>828</v>
      </c>
      <c r="C7" s="5" t="n">
        <v>12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Weighted Average Shares Outstanding (Details) - shares shares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Weighted average common shares outstanding - basic (in shares)</t>
        </is>
      </c>
      <c r="B4" s="6" t="n">
        <v>19130</v>
      </c>
      <c r="C4" s="6" t="n">
        <v>18632</v>
      </c>
    </row>
    <row r="5">
      <c r="A5" s="4" t="inlineStr">
        <is>
          <t>Dilutive common shares issuable in connection with stock plans (in shares)</t>
        </is>
      </c>
      <c r="B5" s="6" t="n">
        <v>0</v>
      </c>
      <c r="C5" s="6" t="n">
        <v>0</v>
      </c>
    </row>
    <row r="6">
      <c r="A6" s="4" t="inlineStr">
        <is>
          <t>Weighted average common shares outstanding - diluted (in shares)</t>
        </is>
      </c>
      <c r="B6" s="6" t="n">
        <v>19130</v>
      </c>
      <c r="C6" s="6" t="n">
        <v>1863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Securities - Maturity Schedu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58477</v>
      </c>
      <c r="C3" s="5" t="n">
        <v>55692</v>
      </c>
    </row>
    <row r="4">
      <c r="A4" s="4" t="inlineStr">
        <is>
          <t>Gross Unrealized Gains</t>
        </is>
      </c>
      <c r="B4" s="6" t="n">
        <v>0</v>
      </c>
      <c r="C4" s="6" t="n">
        <v>0</v>
      </c>
    </row>
    <row r="5">
      <c r="A5" s="4" t="inlineStr">
        <is>
          <t>Gross Unrealized Losses</t>
        </is>
      </c>
      <c r="B5" s="6" t="n">
        <v>0</v>
      </c>
      <c r="C5" s="6" t="n">
        <v>-12</v>
      </c>
    </row>
    <row r="6">
      <c r="A6" s="4" t="inlineStr">
        <is>
          <t>Fair Value</t>
        </is>
      </c>
      <c r="B6" s="6" t="n">
        <v>58477</v>
      </c>
      <c r="C6" s="6" t="n">
        <v>55680</v>
      </c>
    </row>
    <row r="7">
      <c r="A7" s="4" t="inlineStr">
        <is>
          <t>Money market mutual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8477</v>
      </c>
      <c r="C9" s="6" t="n">
        <v>30977</v>
      </c>
    </row>
    <row r="10">
      <c r="A10" s="4" t="inlineStr">
        <is>
          <t>Gross Unrealized Gains</t>
        </is>
      </c>
      <c r="B10" s="6" t="n">
        <v>0</v>
      </c>
      <c r="C10" s="6" t="n">
        <v>0</v>
      </c>
    </row>
    <row r="11">
      <c r="A11" s="4" t="inlineStr">
        <is>
          <t>Gross Unrealized Losses</t>
        </is>
      </c>
      <c r="B11" s="6" t="n">
        <v>0</v>
      </c>
      <c r="C11" s="6" t="n">
        <v>0</v>
      </c>
    </row>
    <row r="12">
      <c r="A12" s="4" t="inlineStr">
        <is>
          <t>Fair Value</t>
        </is>
      </c>
      <c r="B12" s="5" t="n">
        <v>58477</v>
      </c>
      <c r="C12" s="6" t="n">
        <v>30977</v>
      </c>
    </row>
    <row r="13">
      <c r="A13" s="4" t="inlineStr">
        <is>
          <t>United States treasur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24715</v>
      </c>
    </row>
    <row r="16">
      <c r="A16" s="4" t="inlineStr">
        <is>
          <t>Gross Unrealized Gains</t>
        </is>
      </c>
      <c r="B16" s="4" t="inlineStr">
        <is>
          <t xml:space="preserve"> </t>
        </is>
      </c>
      <c r="C16" s="6" t="n">
        <v>0</v>
      </c>
    </row>
    <row r="17">
      <c r="A17" s="4" t="inlineStr">
        <is>
          <t>Gross Unrealized Losses</t>
        </is>
      </c>
      <c r="B17" s="4" t="inlineStr">
        <is>
          <t xml:space="preserve"> </t>
        </is>
      </c>
      <c r="C17" s="6" t="n">
        <v>-12</v>
      </c>
    </row>
    <row r="18">
      <c r="A18" s="4" t="inlineStr">
        <is>
          <t>Fair Value</t>
        </is>
      </c>
      <c r="B18" s="4" t="inlineStr">
        <is>
          <t xml:space="preserve"> </t>
        </is>
      </c>
      <c r="C18" s="5" t="n">
        <v>247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 Narrative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Interest income, money market deposits</t>
        </is>
      </c>
      <c r="B4" s="5" t="n">
        <v>2785</v>
      </c>
      <c r="C4" s="5" t="n">
        <v>7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Sales:</t>
        </is>
      </c>
      <c r="B3" s="4" t="inlineStr">
        <is>
          <t xml:space="preserve"> </t>
        </is>
      </c>
      <c r="C3" s="4" t="inlineStr">
        <is>
          <t xml:space="preserve"> </t>
        </is>
      </c>
    </row>
    <row r="4">
      <c r="A4" s="4" t="inlineStr">
        <is>
          <t>Net sales</t>
        </is>
      </c>
      <c r="B4" s="5" t="n">
        <v>132379</v>
      </c>
      <c r="C4" s="5" t="n">
        <v>138750</v>
      </c>
    </row>
    <row r="5">
      <c r="A5" s="3" t="inlineStr">
        <is>
          <t>Costs and expenses:</t>
        </is>
      </c>
      <c r="B5" s="4" t="inlineStr">
        <is>
          <t xml:space="preserve"> </t>
        </is>
      </c>
      <c r="C5" s="4" t="inlineStr">
        <is>
          <t xml:space="preserve"> </t>
        </is>
      </c>
    </row>
    <row r="6">
      <c r="A6" s="4" t="inlineStr">
        <is>
          <t>Research and development</t>
        </is>
      </c>
      <c r="B6" s="6" t="n">
        <v>9399</v>
      </c>
      <c r="C6" s="6" t="n">
        <v>10369</v>
      </c>
    </row>
    <row r="7">
      <c r="A7" s="4" t="inlineStr">
        <is>
          <t>Sales, marketing and support</t>
        </is>
      </c>
      <c r="B7" s="6" t="n">
        <v>20925</v>
      </c>
      <c r="C7" s="6" t="n">
        <v>23198</v>
      </c>
    </row>
    <row r="8">
      <c r="A8" s="4" t="inlineStr">
        <is>
          <t>General and administrative</t>
        </is>
      </c>
      <c r="B8" s="6" t="n">
        <v>18899</v>
      </c>
      <c r="C8" s="6" t="n">
        <v>24656</v>
      </c>
    </row>
    <row r="9">
      <c r="A9" s="4" t="inlineStr">
        <is>
          <t>Goodwill impairment charge</t>
        </is>
      </c>
      <c r="B9" s="6" t="n">
        <v>5333</v>
      </c>
      <c r="C9" s="6" t="n">
        <v>0</v>
      </c>
    </row>
    <row r="10">
      <c r="A10" s="4" t="inlineStr">
        <is>
          <t>Long-lived assets impairment charge</t>
        </is>
      </c>
      <c r="B10" s="6" t="n">
        <v>657</v>
      </c>
      <c r="C10" s="6" t="n">
        <v>0</v>
      </c>
    </row>
    <row r="11">
      <c r="A11" s="4" t="inlineStr">
        <is>
          <t>Total costs and expenses</t>
        </is>
      </c>
      <c r="B11" s="6" t="n">
        <v>149724</v>
      </c>
      <c r="C11" s="6" t="n">
        <v>144475</v>
      </c>
    </row>
    <row r="12">
      <c r="A12" s="4" t="inlineStr">
        <is>
          <t>Loss from operations</t>
        </is>
      </c>
      <c r="B12" s="6" t="n">
        <v>-17345</v>
      </c>
      <c r="C12" s="6" t="n">
        <v>-5725</v>
      </c>
    </row>
    <row r="13">
      <c r="A13" s="4" t="inlineStr">
        <is>
          <t>Interest income</t>
        </is>
      </c>
      <c r="B13" s="6" t="n">
        <v>3646</v>
      </c>
      <c r="C13" s="6" t="n">
        <v>1507</v>
      </c>
    </row>
    <row r="14">
      <c r="A14" s="4" t="inlineStr">
        <is>
          <t>Interest expense</t>
        </is>
      </c>
      <c r="B14" s="6" t="n">
        <v>1</v>
      </c>
      <c r="C14" s="6" t="n">
        <v>3</v>
      </c>
    </row>
    <row r="15">
      <c r="A15" s="4" t="inlineStr">
        <is>
          <t>Other (expense) income, net</t>
        </is>
      </c>
      <c r="B15" s="6" t="n">
        <v>-1404</v>
      </c>
      <c r="C15" s="6" t="n">
        <v>772</v>
      </c>
    </row>
    <row r="16">
      <c r="A16" s="4" t="inlineStr">
        <is>
          <t>Loss from continuing operations before income tax expense</t>
        </is>
      </c>
      <c r="B16" s="6" t="n">
        <v>-15104</v>
      </c>
      <c r="C16" s="6" t="n">
        <v>-3449</v>
      </c>
    </row>
    <row r="17">
      <c r="A17" s="4" t="inlineStr">
        <is>
          <t>Income tax expense from continuing operations</t>
        </is>
      </c>
      <c r="B17" s="6" t="n">
        <v>318</v>
      </c>
      <c r="C17" s="6" t="n">
        <v>546</v>
      </c>
    </row>
    <row r="18">
      <c r="A18" s="4" t="inlineStr">
        <is>
          <t>Net loss from continuing operations</t>
        </is>
      </c>
      <c r="B18" s="6" t="n">
        <v>-15422</v>
      </c>
      <c r="C18" s="6" t="n">
        <v>-3995</v>
      </c>
    </row>
    <row r="19">
      <c r="A19" s="4" t="inlineStr">
        <is>
          <t>Income from discontinued operations, net of tax</t>
        </is>
      </c>
      <c r="B19" s="6" t="n">
        <v>0</v>
      </c>
      <c r="C19" s="6" t="n">
        <v>28025</v>
      </c>
    </row>
    <row r="20">
      <c r="A20" s="4" t="inlineStr">
        <is>
          <t>Net (loss) income</t>
        </is>
      </c>
      <c r="B20" s="5" t="n">
        <v>-15422</v>
      </c>
      <c r="C20" s="5" t="n">
        <v>24030</v>
      </c>
    </row>
    <row r="21">
      <c r="A21" s="3" t="inlineStr">
        <is>
          <t>Net loss from continuing operations per common share</t>
        </is>
      </c>
      <c r="B21" s="4" t="inlineStr">
        <is>
          <t xml:space="preserve"> </t>
        </is>
      </c>
      <c r="C21" s="4" t="inlineStr">
        <is>
          <t xml:space="preserve"> </t>
        </is>
      </c>
    </row>
    <row r="22">
      <c r="A22" s="4" t="inlineStr">
        <is>
          <t>Basic (in dollars per share)</t>
        </is>
      </c>
      <c r="B22" s="7" t="n">
        <v>-0.8100000000000001</v>
      </c>
      <c r="C22" s="7" t="n">
        <v>-0.21</v>
      </c>
    </row>
    <row r="23">
      <c r="A23" s="4" t="inlineStr">
        <is>
          <t>Diluted (in dollars per share)</t>
        </is>
      </c>
      <c r="B23" s="8" t="n">
        <v>-0.8100000000000001</v>
      </c>
      <c r="C23" s="8" t="n">
        <v>-0.21</v>
      </c>
    </row>
    <row r="24">
      <c r="A24" s="3" t="inlineStr">
        <is>
          <t>Net income from discontinued operations per common share</t>
        </is>
      </c>
      <c r="B24" s="4" t="inlineStr">
        <is>
          <t xml:space="preserve"> </t>
        </is>
      </c>
      <c r="C24" s="4" t="inlineStr">
        <is>
          <t xml:space="preserve"> </t>
        </is>
      </c>
    </row>
    <row r="25">
      <c r="A25" s="4" t="inlineStr">
        <is>
          <t>Basic (in dollars per share)</t>
        </is>
      </c>
      <c r="B25" s="6" t="n">
        <v>0</v>
      </c>
      <c r="C25" s="8" t="n">
        <v>1.5</v>
      </c>
    </row>
    <row r="26">
      <c r="A26" s="4" t="inlineStr">
        <is>
          <t>Diluted (in dollars per share)</t>
        </is>
      </c>
      <c r="B26" s="6" t="n">
        <v>0</v>
      </c>
      <c r="C26" s="8" t="n">
        <v>1.5</v>
      </c>
    </row>
    <row r="27">
      <c r="A27" s="3" t="inlineStr">
        <is>
          <t>Net (loss) income per common share</t>
        </is>
      </c>
      <c r="B27" s="4" t="inlineStr">
        <is>
          <t xml:space="preserve"> </t>
        </is>
      </c>
      <c r="C27" s="4" t="inlineStr">
        <is>
          <t xml:space="preserve"> </t>
        </is>
      </c>
    </row>
    <row r="28">
      <c r="A28" s="4" t="inlineStr">
        <is>
          <t>Basic (in dollars per share)</t>
        </is>
      </c>
      <c r="B28" s="8" t="n">
        <v>-0.8100000000000001</v>
      </c>
      <c r="C28" s="8" t="n">
        <v>1.29</v>
      </c>
    </row>
    <row r="29">
      <c r="A29" s="4" t="inlineStr">
        <is>
          <t>Diluted (in dollars per share)</t>
        </is>
      </c>
      <c r="B29" s="7" t="n">
        <v>-0.8100000000000001</v>
      </c>
      <c r="C29" s="7" t="n">
        <v>1.29</v>
      </c>
    </row>
    <row r="30">
      <c r="A30" s="3" t="inlineStr">
        <is>
          <t>Weighted average number of shares outstanding:</t>
        </is>
      </c>
      <c r="B30" s="4" t="inlineStr">
        <is>
          <t xml:space="preserve"> </t>
        </is>
      </c>
      <c r="C30" s="4" t="inlineStr">
        <is>
          <t xml:space="preserve"> </t>
        </is>
      </c>
    </row>
    <row r="31">
      <c r="A31" s="4" t="inlineStr">
        <is>
          <t>Basic (in shares)</t>
        </is>
      </c>
      <c r="B31" s="6" t="n">
        <v>19130</v>
      </c>
      <c r="C31" s="6" t="n">
        <v>18632</v>
      </c>
    </row>
    <row r="32">
      <c r="A32" s="4" t="inlineStr">
        <is>
          <t>Diluted (in shares)</t>
        </is>
      </c>
      <c r="B32" s="6" t="n">
        <v>19130</v>
      </c>
      <c r="C32" s="6" t="n">
        <v>18632</v>
      </c>
    </row>
    <row r="33">
      <c r="A33" s="4" t="inlineStr">
        <is>
          <t>Product</t>
        </is>
      </c>
      <c r="B33" s="4" t="inlineStr">
        <is>
          <t xml:space="preserve"> </t>
        </is>
      </c>
      <c r="C33" s="4" t="inlineStr">
        <is>
          <t xml:space="preserve"> </t>
        </is>
      </c>
    </row>
    <row r="34">
      <c r="A34" s="3" t="inlineStr">
        <is>
          <t>Sales:</t>
        </is>
      </c>
      <c r="B34" s="4" t="inlineStr">
        <is>
          <t xml:space="preserve"> </t>
        </is>
      </c>
      <c r="C34" s="4" t="inlineStr">
        <is>
          <t xml:space="preserve"> </t>
        </is>
      </c>
    </row>
    <row r="35">
      <c r="A35" s="4" t="inlineStr">
        <is>
          <t>Net sales</t>
        </is>
      </c>
      <c r="B35" s="5" t="n">
        <v>17757</v>
      </c>
      <c r="C35" s="5" t="n">
        <v>26842</v>
      </c>
    </row>
    <row r="36">
      <c r="A36" s="3" t="inlineStr">
        <is>
          <t>Costs and expenses:</t>
        </is>
      </c>
      <c r="B36" s="4" t="inlineStr">
        <is>
          <t xml:space="preserve"> </t>
        </is>
      </c>
      <c r="C36" s="4" t="inlineStr">
        <is>
          <t xml:space="preserve"> </t>
        </is>
      </c>
    </row>
    <row r="37">
      <c r="A37" s="4" t="inlineStr">
        <is>
          <t>Cost of product and service sales</t>
        </is>
      </c>
      <c r="B37" s="6" t="n">
        <v>29149</v>
      </c>
      <c r="C37" s="6" t="n">
        <v>25158</v>
      </c>
    </row>
    <row r="38">
      <c r="A38" s="4" t="inlineStr">
        <is>
          <t>Service</t>
        </is>
      </c>
      <c r="B38" s="4" t="inlineStr">
        <is>
          <t xml:space="preserve"> </t>
        </is>
      </c>
      <c r="C38" s="4" t="inlineStr">
        <is>
          <t xml:space="preserve"> </t>
        </is>
      </c>
    </row>
    <row r="39">
      <c r="A39" s="3" t="inlineStr">
        <is>
          <t>Sales:</t>
        </is>
      </c>
      <c r="B39" s="4" t="inlineStr">
        <is>
          <t xml:space="preserve"> </t>
        </is>
      </c>
      <c r="C39" s="4" t="inlineStr">
        <is>
          <t xml:space="preserve"> </t>
        </is>
      </c>
    </row>
    <row r="40">
      <c r="A40" s="4" t="inlineStr">
        <is>
          <t>Net sales</t>
        </is>
      </c>
      <c r="B40" s="6" t="n">
        <v>114622</v>
      </c>
      <c r="C40" s="6" t="n">
        <v>111908</v>
      </c>
    </row>
    <row r="41">
      <c r="A41" s="3" t="inlineStr">
        <is>
          <t>Costs and expenses:</t>
        </is>
      </c>
      <c r="B41" s="4" t="inlineStr">
        <is>
          <t xml:space="preserve"> </t>
        </is>
      </c>
      <c r="C41" s="4" t="inlineStr">
        <is>
          <t xml:space="preserve"> </t>
        </is>
      </c>
    </row>
    <row r="42">
      <c r="A42" s="4" t="inlineStr">
        <is>
          <t>Cost of product and service sales</t>
        </is>
      </c>
      <c r="B42" s="5" t="n">
        <v>65362</v>
      </c>
      <c r="C42" s="5" t="n">
        <v>610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1352</v>
      </c>
      <c r="C3" s="5" t="n">
        <v>14203</v>
      </c>
    </row>
    <row r="4">
      <c r="A4" s="4" t="inlineStr">
        <is>
          <t>Work in process</t>
        </is>
      </c>
      <c r="B4" s="6" t="n">
        <v>2617</v>
      </c>
      <c r="C4" s="6" t="n">
        <v>4164</v>
      </c>
    </row>
    <row r="5">
      <c r="A5" s="4" t="inlineStr">
        <is>
          <t>Finished goods</t>
        </is>
      </c>
      <c r="B5" s="6" t="n">
        <v>5077</v>
      </c>
      <c r="C5" s="6" t="n">
        <v>4363</v>
      </c>
    </row>
    <row r="6">
      <c r="A6" s="4" t="inlineStr">
        <is>
          <t>Inventories</t>
        </is>
      </c>
      <c r="B6" s="6" t="n">
        <v>19046</v>
      </c>
      <c r="C6" s="5" t="n">
        <v>22730</v>
      </c>
    </row>
    <row r="7">
      <c r="A7" s="4" t="inlineStr">
        <is>
          <t>Inventory valuation reserves</t>
        </is>
      </c>
      <c r="B7" s="5" t="n">
        <v>5225</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gross</t>
        </is>
      </c>
      <c r="B4" s="5" t="n">
        <v>103334</v>
      </c>
      <c r="C4" s="5" t="n">
        <v>115373</v>
      </c>
    </row>
    <row r="5">
      <c r="A5" s="4" t="inlineStr">
        <is>
          <t>Less accumulated depreciation</t>
        </is>
      </c>
      <c r="B5" s="6" t="n">
        <v>-55654</v>
      </c>
      <c r="C5" s="6" t="n">
        <v>-62255</v>
      </c>
    </row>
    <row r="6">
      <c r="A6" s="4" t="inlineStr">
        <is>
          <t>Property and equipment, net</t>
        </is>
      </c>
      <c r="B6" s="6" t="n">
        <v>47680</v>
      </c>
      <c r="C6" s="6" t="n">
        <v>53118</v>
      </c>
    </row>
    <row r="7">
      <c r="A7" s="4" t="inlineStr">
        <is>
          <t>Depreciation</t>
        </is>
      </c>
      <c r="B7" s="6" t="n">
        <v>13204</v>
      </c>
      <c r="C7" s="6" t="n">
        <v>12909</v>
      </c>
    </row>
    <row r="8">
      <c r="A8" s="4" t="inlineStr">
        <is>
          <t>Disposal of property and equipment</t>
        </is>
      </c>
      <c r="B8" s="6" t="n">
        <v>1534</v>
      </c>
      <c r="C8" s="4" t="inlineStr">
        <is>
          <t xml:space="preserve"> </t>
        </is>
      </c>
    </row>
    <row r="9">
      <c r="A9" s="4" t="inlineStr">
        <is>
          <t>KVH Media Group</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Net Assets</t>
        </is>
      </c>
      <c r="B11" s="6" t="n">
        <v>383</v>
      </c>
      <c r="C11" s="4" t="inlineStr">
        <is>
          <t xml:space="preserve"> </t>
        </is>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833</v>
      </c>
      <c r="C14" s="6" t="n">
        <v>2833</v>
      </c>
    </row>
    <row r="15">
      <c r="A15" s="4" t="inlineStr">
        <is>
          <t>Building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8839</v>
      </c>
      <c r="C17" s="6" t="n">
        <v>1886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45</v>
      </c>
      <c r="C20" s="6" t="n">
        <v>513</v>
      </c>
    </row>
    <row r="21">
      <c r="A21" s="4" t="inlineStr">
        <is>
          <t>Revenue-generating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60984</v>
      </c>
      <c r="C23" s="6" t="n">
        <v>72527</v>
      </c>
    </row>
    <row r="24">
      <c r="A24" s="4" t="inlineStr">
        <is>
          <t>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5989</v>
      </c>
      <c r="C26" s="6" t="n">
        <v>5948</v>
      </c>
    </row>
    <row r="27">
      <c r="A27" s="4" t="inlineStr">
        <is>
          <t>Office and comput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6" t="n">
        <v>14213</v>
      </c>
      <c r="C29" s="6" t="n">
        <v>14652</v>
      </c>
    </row>
    <row r="30">
      <c r="A30" s="4" t="inlineStr">
        <is>
          <t>Motor vehicle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31</v>
      </c>
      <c r="C32" s="5" t="n">
        <v>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Operating Lease Liabilities and Other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5" t="n">
        <v>30451</v>
      </c>
    </row>
    <row r="4">
      <c r="A4" s="4" t="inlineStr">
        <is>
          <t>2025</t>
        </is>
      </c>
      <c r="B4" s="6" t="n">
        <v>26875</v>
      </c>
    </row>
    <row r="5">
      <c r="A5" s="4" t="inlineStr">
        <is>
          <t>2026</t>
        </is>
      </c>
      <c r="B5" s="6" t="n">
        <v>25053</v>
      </c>
    </row>
    <row r="6">
      <c r="A6" s="4" t="inlineStr">
        <is>
          <t>2027</t>
        </is>
      </c>
      <c r="B6" s="6" t="n">
        <v>95</v>
      </c>
    </row>
    <row r="7">
      <c r="A7" s="4" t="inlineStr">
        <is>
          <t>2028</t>
        </is>
      </c>
      <c r="B7" s="6" t="n">
        <v>44</v>
      </c>
    </row>
    <row r="8">
      <c r="A8" s="4" t="inlineStr">
        <is>
          <t>Total minimum payments</t>
        </is>
      </c>
      <c r="B8" s="5" t="n">
        <v>825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 and Contingencies - Narrative (Details) - USD ($) $ in Thousands</t>
        </is>
      </c>
      <c r="B1" s="2" t="inlineStr">
        <is>
          <t>12 Months Ended</t>
        </is>
      </c>
    </row>
    <row r="2">
      <c r="B2" s="2" t="inlineStr">
        <is>
          <t>Dec. 31, 2023</t>
        </is>
      </c>
      <c r="C2" s="2" t="inlineStr">
        <is>
          <t>Dec. 31, 2022</t>
        </is>
      </c>
    </row>
    <row r="3">
      <c r="A3" s="3" t="inlineStr">
        <is>
          <t>Operating Leased Assets [Line Items]</t>
        </is>
      </c>
      <c r="B3" s="4" t="inlineStr">
        <is>
          <t xml:space="preserve"> </t>
        </is>
      </c>
      <c r="C3" s="4" t="inlineStr">
        <is>
          <t xml:space="preserve"> </t>
        </is>
      </c>
    </row>
    <row r="4">
      <c r="A4" s="4" t="inlineStr">
        <is>
          <t>Purchase obligations</t>
        </is>
      </c>
      <c r="B4" s="5" t="n">
        <v>8363</v>
      </c>
      <c r="C4" s="4" t="inlineStr">
        <is>
          <t xml:space="preserve"> </t>
        </is>
      </c>
    </row>
    <row r="5">
      <c r="A5" s="4" t="inlineStr">
        <is>
          <t>Accrued loss on future firm purchase commitments</t>
        </is>
      </c>
      <c r="B5" s="6" t="n">
        <v>3569</v>
      </c>
      <c r="C5" s="5" t="n">
        <v>0</v>
      </c>
    </row>
    <row r="6">
      <c r="A6" s="4" t="inlineStr">
        <is>
          <t>Facility</t>
        </is>
      </c>
      <c r="B6" s="4" t="inlineStr">
        <is>
          <t xml:space="preserve"> </t>
        </is>
      </c>
      <c r="C6" s="4" t="inlineStr">
        <is>
          <t xml:space="preserve"> </t>
        </is>
      </c>
    </row>
    <row r="7">
      <c r="A7" s="3" t="inlineStr">
        <is>
          <t>Operating Leased Assets [Line Items]</t>
        </is>
      </c>
      <c r="B7" s="4" t="inlineStr">
        <is>
          <t xml:space="preserve"> </t>
        </is>
      </c>
      <c r="C7" s="4" t="inlineStr">
        <is>
          <t xml:space="preserve"> </t>
        </is>
      </c>
    </row>
    <row r="8">
      <c r="A8" s="4" t="inlineStr">
        <is>
          <t>Operating lease rent</t>
        </is>
      </c>
      <c r="B8" s="6" t="n">
        <v>730</v>
      </c>
      <c r="C8" s="6" t="n">
        <v>829</v>
      </c>
    </row>
    <row r="9">
      <c r="A9" s="4" t="inlineStr">
        <is>
          <t>Satellite Capacity and Equipment</t>
        </is>
      </c>
      <c r="B9" s="4" t="inlineStr">
        <is>
          <t xml:space="preserve"> </t>
        </is>
      </c>
      <c r="C9" s="4" t="inlineStr">
        <is>
          <t xml:space="preserve"> </t>
        </is>
      </c>
    </row>
    <row r="10">
      <c r="A10" s="3" t="inlineStr">
        <is>
          <t>Operating Leased Assets [Line Items]</t>
        </is>
      </c>
      <c r="B10" s="4" t="inlineStr">
        <is>
          <t xml:space="preserve"> </t>
        </is>
      </c>
      <c r="C10" s="4" t="inlineStr">
        <is>
          <t xml:space="preserve"> </t>
        </is>
      </c>
    </row>
    <row r="11">
      <c r="A11" s="4" t="inlineStr">
        <is>
          <t>Operating lease rent</t>
        </is>
      </c>
      <c r="B11" s="5" t="n">
        <v>41946</v>
      </c>
      <c r="C11" s="5" t="n">
        <v>3716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Narrative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2078</v>
      </c>
      <c r="C4" s="5" t="n">
        <v>3424</v>
      </c>
    </row>
    <row r="5">
      <c r="A5" s="4" t="inlineStr">
        <is>
          <t>Number of shares authorized (in shares)</t>
        </is>
      </c>
      <c r="B5" s="6" t="n">
        <v>6080000</v>
      </c>
      <c r="C5" s="4" t="inlineStr">
        <is>
          <t xml:space="preserve"> </t>
        </is>
      </c>
    </row>
    <row r="6">
      <c r="A6" s="4" t="inlineStr">
        <is>
          <t>Number of additional shares authorized (in shares)</t>
        </is>
      </c>
      <c r="B6" s="6" t="n">
        <v>1280000</v>
      </c>
      <c r="C6" s="4" t="inlineStr">
        <is>
          <t xml:space="preserve"> </t>
        </is>
      </c>
    </row>
    <row r="7">
      <c r="A7" s="4" t="inlineStr">
        <is>
          <t>Exercised (in shares)</t>
        </is>
      </c>
      <c r="B7" s="6" t="n">
        <v>-274000</v>
      </c>
      <c r="C7" s="6" t="n">
        <v>-307000</v>
      </c>
    </row>
    <row r="8">
      <c r="A8" s="4" t="inlineStr">
        <is>
          <t>Acquisition of treasury stock (in shares)</t>
        </is>
      </c>
      <c r="B8" s="6" t="n">
        <v>23000</v>
      </c>
      <c r="C8" s="6" t="n">
        <v>0</v>
      </c>
    </row>
    <row r="9">
      <c r="A9" s="4" t="inlineStr">
        <is>
          <t>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5" t="n">
        <v>774</v>
      </c>
      <c r="C11" s="5" t="n">
        <v>1023</v>
      </c>
    </row>
    <row r="12">
      <c r="A12" s="4" t="inlineStr">
        <is>
          <t>Stock award, vesting period</t>
        </is>
      </c>
      <c r="B12" s="4" t="inlineStr">
        <is>
          <t>4 years</t>
        </is>
      </c>
      <c r="C12" s="4" t="inlineStr">
        <is>
          <t xml:space="preserve"> </t>
        </is>
      </c>
    </row>
    <row r="13">
      <c r="A13" s="4" t="inlineStr">
        <is>
          <t>Stock award, exercise period</t>
        </is>
      </c>
      <c r="B13" s="4" t="inlineStr">
        <is>
          <t>5 years</t>
        </is>
      </c>
      <c r="C13" s="4" t="inlineStr">
        <is>
          <t xml:space="preserve"> </t>
        </is>
      </c>
    </row>
    <row r="14">
      <c r="A14" s="4" t="inlineStr">
        <is>
          <t>Awards other than options, decrease in number of shares reserved for issuance (in shares)</t>
        </is>
      </c>
      <c r="B14" s="6" t="n">
        <v>2</v>
      </c>
      <c r="C14" s="4" t="inlineStr">
        <is>
          <t xml:space="preserve"> </t>
        </is>
      </c>
    </row>
    <row r="15">
      <c r="A15" s="4" t="inlineStr">
        <is>
          <t>Common stock, shares reserved for issuance (in shares)</t>
        </is>
      </c>
      <c r="B15" s="6" t="n">
        <v>15495000</v>
      </c>
      <c r="C15" s="4" t="inlineStr">
        <is>
          <t xml:space="preserve"> </t>
        </is>
      </c>
    </row>
    <row r="16">
      <c r="A16" s="4" t="inlineStr">
        <is>
          <t>Number of shares available for future grants (in shares)</t>
        </is>
      </c>
      <c r="B16" s="6" t="n">
        <v>1469000</v>
      </c>
      <c r="C16" s="4" t="inlineStr">
        <is>
          <t xml:space="preserve"> </t>
        </is>
      </c>
    </row>
    <row r="17">
      <c r="A17" s="4" t="inlineStr">
        <is>
          <t>Dividend yield</t>
        </is>
      </c>
      <c r="B17" s="9" t="n">
        <v>0</v>
      </c>
      <c r="C17" s="9" t="n">
        <v>0</v>
      </c>
    </row>
    <row r="18">
      <c r="A18" s="4" t="inlineStr">
        <is>
          <t>Weighted-average fair value (in dollars per share)</t>
        </is>
      </c>
      <c r="B18" s="7" t="n">
        <v>4.06</v>
      </c>
      <c r="C18" s="7" t="n">
        <v>3.13</v>
      </c>
    </row>
    <row r="19">
      <c r="A19" s="4" t="inlineStr">
        <is>
          <t>Stock options, total intrinsic value of options exercised</t>
        </is>
      </c>
      <c r="B19" s="5" t="n">
        <v>542</v>
      </c>
      <c r="C19" s="5" t="n">
        <v>387</v>
      </c>
    </row>
    <row r="20">
      <c r="A20" s="4" t="inlineStr">
        <is>
          <t>Unrecognized compensation expense</t>
        </is>
      </c>
      <c r="B20" s="5" t="n">
        <v>2023</v>
      </c>
      <c r="C20" s="4" t="inlineStr">
        <is>
          <t xml:space="preserve"> </t>
        </is>
      </c>
    </row>
    <row r="21">
      <c r="A21" s="4" t="inlineStr">
        <is>
          <t>Weighted-average period of recognition</t>
        </is>
      </c>
      <c r="B21" s="4" t="inlineStr">
        <is>
          <t>2 years 4 months 28 days</t>
        </is>
      </c>
      <c r="C21" s="4" t="inlineStr">
        <is>
          <t xml:space="preserve"> </t>
        </is>
      </c>
    </row>
    <row r="22">
      <c r="A22" s="4" t="inlineStr">
        <is>
          <t>Cash received under stock option plans for exercises</t>
        </is>
      </c>
      <c r="B22" s="5" t="n">
        <v>2480</v>
      </c>
      <c r="C22" s="6" t="n">
        <v>664</v>
      </c>
    </row>
    <row r="23">
      <c r="A23" s="4" t="inlineStr">
        <is>
          <t>Restricted stock</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 expense</t>
        </is>
      </c>
      <c r="B25" s="5" t="n">
        <v>1270</v>
      </c>
      <c r="C25" s="5" t="n">
        <v>2297</v>
      </c>
    </row>
    <row r="26">
      <c r="A26" s="4" t="inlineStr">
        <is>
          <t>Stock award, vesting period</t>
        </is>
      </c>
      <c r="B26" s="4" t="inlineStr">
        <is>
          <t>4 years</t>
        </is>
      </c>
      <c r="C26" s="4" t="inlineStr">
        <is>
          <t xml:space="preserve"> </t>
        </is>
      </c>
    </row>
    <row r="27">
      <c r="A27" s="4" t="inlineStr">
        <is>
          <t>Unrecognized compensation expense</t>
        </is>
      </c>
      <c r="B27" s="5" t="n">
        <v>2567</v>
      </c>
      <c r="C27" s="4" t="inlineStr">
        <is>
          <t xml:space="preserve"> </t>
        </is>
      </c>
    </row>
    <row r="28">
      <c r="A28" s="4" t="inlineStr">
        <is>
          <t>Weighted-average period of recognition</t>
        </is>
      </c>
      <c r="B28" s="4" t="inlineStr">
        <is>
          <t>2 years 4 months 2 days</t>
        </is>
      </c>
      <c r="C28" s="4" t="inlineStr">
        <is>
          <t xml:space="preserve"> </t>
        </is>
      </c>
    </row>
    <row r="29">
      <c r="A29" s="4" t="inlineStr">
        <is>
          <t>Granted (in shares)</t>
        </is>
      </c>
      <c r="B29" s="6" t="n">
        <v>217000</v>
      </c>
      <c r="C29" s="6" t="n">
        <v>249000</v>
      </c>
    </row>
    <row r="30">
      <c r="A30" s="4" t="inlineStr">
        <is>
          <t>Weighted-average grant-date fair value (in dollars per share)</t>
        </is>
      </c>
      <c r="B30" s="7" t="n">
        <v>9.49</v>
      </c>
      <c r="C30" s="7" t="n">
        <v>8.51</v>
      </c>
    </row>
    <row r="31">
      <c r="A31" s="4" t="inlineStr">
        <is>
          <t>Employee stock purchase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Stock-based compensation expense</t>
        </is>
      </c>
      <c r="B33" s="5" t="n">
        <v>34</v>
      </c>
      <c r="C33" s="5" t="n">
        <v>104</v>
      </c>
    </row>
    <row r="34">
      <c r="A34" s="4" t="inlineStr">
        <is>
          <t>Number of shares available for future grants (in shares)</t>
        </is>
      </c>
      <c r="B34" s="6" t="n">
        <v>763000</v>
      </c>
      <c r="C34" s="4" t="inlineStr">
        <is>
          <t xml:space="preserve"> </t>
        </is>
      </c>
    </row>
    <row r="35">
      <c r="A35" s="4" t="inlineStr">
        <is>
          <t>Shares issued (in shares)</t>
        </is>
      </c>
      <c r="B35" s="6" t="n">
        <v>17000</v>
      </c>
      <c r="C35" s="6" t="n">
        <v>41000</v>
      </c>
    </row>
    <row r="36">
      <c r="A36" s="4" t="inlineStr">
        <is>
          <t>Employee stock purchase plan, discount percentage attributable to compensation expense</t>
        </is>
      </c>
      <c r="B36" s="9" t="n">
        <v>0.15</v>
      </c>
      <c r="C36" s="4" t="inlineStr">
        <is>
          <t xml:space="preserve"> </t>
        </is>
      </c>
    </row>
    <row r="37">
      <c r="A37" s="4" t="inlineStr">
        <is>
          <t>Cash received under the employee stock purchase plan</t>
        </is>
      </c>
      <c r="B37" s="5" t="n">
        <v>124</v>
      </c>
      <c r="C37" s="5" t="n">
        <v>308</v>
      </c>
    </row>
    <row r="38">
      <c r="A38" s="4" t="inlineStr">
        <is>
          <t>Employee stock purchase plan | Maximum</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Employee election percentage of pre-tax compensation withheld to purchase Company's common stock shares</t>
        </is>
      </c>
      <c r="B40" s="9" t="n">
        <v>0.06</v>
      </c>
      <c r="C40" s="4" t="inlineStr">
        <is>
          <t xml:space="preserve"> </t>
        </is>
      </c>
    </row>
    <row r="41">
      <c r="A41" s="4" t="inlineStr">
        <is>
          <t>ESPP Plan | Stock options</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Stock-based compensation expense</t>
        </is>
      </c>
      <c r="B43" s="5" t="n">
        <v>2044</v>
      </c>
      <c r="C43" s="5" t="n">
        <v>3320</v>
      </c>
    </row>
    <row r="44">
      <c r="A44" s="4" t="inlineStr">
        <is>
          <t>ESPP Plan | Employee stock purchase plan</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Number of shares authorized (in shares)</t>
        </is>
      </c>
      <c r="B46" s="6" t="n">
        <v>1650000</v>
      </c>
      <c r="C46" s="4" t="inlineStr">
        <is>
          <t xml:space="preserve"> </t>
        </is>
      </c>
    </row>
    <row r="47">
      <c r="A47" s="4" t="inlineStr">
        <is>
          <t>Percentage of Company's common stock share price</t>
        </is>
      </c>
      <c r="B47" s="9" t="n">
        <v>0.85</v>
      </c>
      <c r="C4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Equity - Weighted-Average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49</v>
      </c>
      <c r="C4" s="10" t="n">
        <v>0.0302</v>
      </c>
    </row>
    <row r="5">
      <c r="A5" s="4" t="inlineStr">
        <is>
          <t>Expected volatility</t>
        </is>
      </c>
      <c r="B5" s="10" t="n">
        <v>0.4393</v>
      </c>
      <c r="C5" s="10" t="n">
        <v>0.4319</v>
      </c>
    </row>
    <row r="6">
      <c r="A6" s="4" t="inlineStr">
        <is>
          <t>Expected life (in years)</t>
        </is>
      </c>
      <c r="B6" s="4" t="inlineStr">
        <is>
          <t>4 years 3 months 18 days</t>
        </is>
      </c>
      <c r="C6" s="4" t="inlineStr">
        <is>
          <t>4 years 2 months 26 day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 Stock Options Outstanding Rollforward (Details) - USD ($) $ / shares in Units, shares in Thousand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December 31 (in shares)</t>
        </is>
      </c>
      <c r="B4" s="6" t="n">
        <v>1751</v>
      </c>
      <c r="C4" s="6" t="n">
        <v>2127</v>
      </c>
    </row>
    <row r="5">
      <c r="A5" s="4" t="inlineStr">
        <is>
          <t>Granted (in shares)</t>
        </is>
      </c>
      <c r="B5" s="6" t="n">
        <v>317</v>
      </c>
      <c r="C5" s="6" t="n">
        <v>414</v>
      </c>
    </row>
    <row r="6">
      <c r="A6" s="4" t="inlineStr">
        <is>
          <t>Exercised (in shares)</t>
        </is>
      </c>
      <c r="B6" s="6" t="n">
        <v>-274</v>
      </c>
      <c r="C6" s="6" t="n">
        <v>-307</v>
      </c>
    </row>
    <row r="7">
      <c r="A7" s="4" t="inlineStr">
        <is>
          <t>Expired, canceled or forfeited (in shares)</t>
        </is>
      </c>
      <c r="B7" s="6" t="n">
        <v>-564</v>
      </c>
      <c r="C7" s="6" t="n">
        <v>-483</v>
      </c>
    </row>
    <row r="8">
      <c r="A8" s="4" t="inlineStr">
        <is>
          <t>Outstanding at December 31 (in shares)</t>
        </is>
      </c>
      <c r="B8" s="6" t="n">
        <v>1230</v>
      </c>
      <c r="C8" s="6" t="n">
        <v>1751</v>
      </c>
    </row>
    <row r="9">
      <c r="A9" s="4" t="inlineStr">
        <is>
          <t>Exercisable at December 31 (in shares)</t>
        </is>
      </c>
      <c r="B9" s="6" t="n">
        <v>510</v>
      </c>
      <c r="C9" s="6" t="n">
        <v>939</v>
      </c>
    </row>
    <row r="10">
      <c r="A10" s="4" t="inlineStr">
        <is>
          <t>Options vested or expected to vest, number of option (in shares)</t>
        </is>
      </c>
      <c r="B10" s="6" t="n">
        <v>1230</v>
      </c>
      <c r="C10" s="6" t="n">
        <v>1751</v>
      </c>
    </row>
    <row r="11">
      <c r="A11" s="3" t="inlineStr">
        <is>
          <t>Weighted Average Exercise Price</t>
        </is>
      </c>
      <c r="B11" s="4" t="inlineStr">
        <is>
          <t xml:space="preserve"> </t>
        </is>
      </c>
      <c r="C11" s="4" t="inlineStr">
        <is>
          <t xml:space="preserve"> </t>
        </is>
      </c>
    </row>
    <row r="12">
      <c r="A12" s="4" t="inlineStr">
        <is>
          <t>Outstanding at December 31 (in dollars per share)</t>
        </is>
      </c>
      <c r="B12" s="7" t="n">
        <v>9.77</v>
      </c>
      <c r="C12" s="7" t="n">
        <v>9.93</v>
      </c>
    </row>
    <row r="13">
      <c r="A13" s="4" t="inlineStr">
        <is>
          <t>Granted (in dollars per share)</t>
        </is>
      </c>
      <c r="B13" s="8" t="n">
        <v>9.81</v>
      </c>
      <c r="C13" s="8" t="n">
        <v>8.119999999999999</v>
      </c>
    </row>
    <row r="14">
      <c r="A14" s="4" t="inlineStr">
        <is>
          <t>Exercised (in dollars per share)</t>
        </is>
      </c>
      <c r="B14" s="8" t="n">
        <v>9.07</v>
      </c>
      <c r="C14" s="8" t="n">
        <v>8.050000000000001</v>
      </c>
    </row>
    <row r="15">
      <c r="A15" s="4" t="inlineStr">
        <is>
          <t>Expired, canceled or forfeited (in dollars per share)</t>
        </is>
      </c>
      <c r="B15" s="8" t="n">
        <v>10.58</v>
      </c>
      <c r="C15" s="8" t="n">
        <v>10.14</v>
      </c>
    </row>
    <row r="16">
      <c r="A16" s="4" t="inlineStr">
        <is>
          <t>Outstanding at December 31 (in dollars per share)</t>
        </is>
      </c>
      <c r="B16" s="8" t="n">
        <v>9.57</v>
      </c>
      <c r="C16" s="8" t="n">
        <v>9.77</v>
      </c>
    </row>
    <row r="17">
      <c r="A17" s="4" t="inlineStr">
        <is>
          <t>Exercisable at December 31 (in dollars per share)</t>
        </is>
      </c>
      <c r="B17" s="8" t="n">
        <v>9.56</v>
      </c>
      <c r="C17" s="8" t="n">
        <v>9.98</v>
      </c>
    </row>
    <row r="18">
      <c r="A18" s="4" t="inlineStr">
        <is>
          <t>Options vested or expected to vest, weighted average exercise price (in shares)</t>
        </is>
      </c>
      <c r="B18" s="7" t="n">
        <v>9.57</v>
      </c>
      <c r="C18" s="7" t="n">
        <v>9.77</v>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 (in years)</t>
        </is>
      </c>
      <c r="B20" s="4" t="inlineStr">
        <is>
          <t>2 years 8 months 1 day</t>
        </is>
      </c>
      <c r="C20" s="4" t="inlineStr">
        <is>
          <t>2 years 2 months 8 days</t>
        </is>
      </c>
    </row>
    <row r="21">
      <c r="A21" s="4" t="inlineStr">
        <is>
          <t>Weighted average remaining contractual life, exercisable (in years)</t>
        </is>
      </c>
      <c r="B21" s="4" t="inlineStr">
        <is>
          <t>1 year 7 months 17 days</t>
        </is>
      </c>
      <c r="C21" s="4" t="inlineStr">
        <is>
          <t>1 year 7 months 24 days</t>
        </is>
      </c>
    </row>
    <row r="22">
      <c r="A22" s="4" t="inlineStr">
        <is>
          <t>Weighted average remaining contractual life, options vested or expected to vest (in years)</t>
        </is>
      </c>
      <c r="B22" s="4" t="inlineStr">
        <is>
          <t>2 years 8 months 1 day</t>
        </is>
      </c>
      <c r="C22" s="4" t="inlineStr">
        <is>
          <t>2 years 2 months 8 days</t>
        </is>
      </c>
    </row>
    <row r="23">
      <c r="A23" s="4" t="inlineStr">
        <is>
          <t>Aggregate intrinsic value, outstanding</t>
        </is>
      </c>
      <c r="B23" s="5" t="n">
        <v>0</v>
      </c>
      <c r="C23" s="5" t="n">
        <v>1948</v>
      </c>
    </row>
    <row r="24">
      <c r="A24" s="4" t="inlineStr">
        <is>
          <t>Aggregate intrinsic value, exercisable</t>
        </is>
      </c>
      <c r="B24" s="6" t="n">
        <v>0</v>
      </c>
      <c r="C24" s="6" t="n">
        <v>814</v>
      </c>
    </row>
    <row r="25">
      <c r="A25" s="4" t="inlineStr">
        <is>
          <t>Aggregate intrinsic value, options vested or expected to vest</t>
        </is>
      </c>
      <c r="B25" s="5" t="n">
        <v>0</v>
      </c>
      <c r="C25" s="5" t="n">
        <v>19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Outstanding Rollforward (Details) - Restricted stock - $ / shares shares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Outstanding at December 31, unvested (in shares)</t>
        </is>
      </c>
      <c r="B4" s="6" t="n">
        <v>326</v>
      </c>
      <c r="C4" s="4" t="inlineStr">
        <is>
          <t xml:space="preserve"> </t>
        </is>
      </c>
    </row>
    <row r="5">
      <c r="A5" s="4" t="inlineStr">
        <is>
          <t>Granted (in shares)</t>
        </is>
      </c>
      <c r="B5" s="6" t="n">
        <v>217</v>
      </c>
      <c r="C5" s="6" t="n">
        <v>249</v>
      </c>
    </row>
    <row r="6">
      <c r="A6" s="4" t="inlineStr">
        <is>
          <t>Vested (in shares)</t>
        </is>
      </c>
      <c r="B6" s="6" t="n">
        <v>-116</v>
      </c>
      <c r="C6" s="4" t="inlineStr">
        <is>
          <t xml:space="preserve"> </t>
        </is>
      </c>
    </row>
    <row r="7">
      <c r="A7" s="4" t="inlineStr">
        <is>
          <t>Forfeited (in shares)</t>
        </is>
      </c>
      <c r="B7" s="6" t="n">
        <v>-72</v>
      </c>
      <c r="C7" s="4" t="inlineStr">
        <is>
          <t xml:space="preserve"> </t>
        </is>
      </c>
    </row>
    <row r="8">
      <c r="A8" s="4" t="inlineStr">
        <is>
          <t>Outstanding at December 31, unvested (in shares)</t>
        </is>
      </c>
      <c r="B8" s="6" t="n">
        <v>355</v>
      </c>
      <c r="C8" s="6" t="n">
        <v>326</v>
      </c>
    </row>
    <row r="9">
      <c r="A9" s="3" t="inlineStr">
        <is>
          <t>Weighted- average grant date fair value</t>
        </is>
      </c>
      <c r="B9" s="4" t="inlineStr">
        <is>
          <t xml:space="preserve"> </t>
        </is>
      </c>
      <c r="C9" s="4" t="inlineStr">
        <is>
          <t xml:space="preserve"> </t>
        </is>
      </c>
    </row>
    <row r="10">
      <c r="A10" s="4" t="inlineStr">
        <is>
          <t>Outstanding at December 31, unvested (in dollars per share)</t>
        </is>
      </c>
      <c r="B10" s="7" t="n">
        <v>9.300000000000001</v>
      </c>
      <c r="C10" s="4" t="inlineStr">
        <is>
          <t xml:space="preserve"> </t>
        </is>
      </c>
    </row>
    <row r="11">
      <c r="A11" s="4" t="inlineStr">
        <is>
          <t>Granted (in dollars per share)</t>
        </is>
      </c>
      <c r="B11" s="8" t="n">
        <v>9.49</v>
      </c>
      <c r="C11" s="7" t="n">
        <v>8.51</v>
      </c>
    </row>
    <row r="12">
      <c r="A12" s="4" t="inlineStr">
        <is>
          <t>Vested (in dollars per share)</t>
        </is>
      </c>
      <c r="B12" s="8" t="n">
        <v>9.210000000000001</v>
      </c>
      <c r="C12" s="4" t="inlineStr">
        <is>
          <t xml:space="preserve"> </t>
        </is>
      </c>
    </row>
    <row r="13">
      <c r="A13" s="4" t="inlineStr">
        <is>
          <t>Forfeited (in dollars per share)</t>
        </is>
      </c>
      <c r="B13" s="8" t="n">
        <v>9.800000000000001</v>
      </c>
      <c r="C13" s="4" t="inlineStr">
        <is>
          <t xml:space="preserve"> </t>
        </is>
      </c>
    </row>
    <row r="14">
      <c r="A14" s="4" t="inlineStr">
        <is>
          <t>Outstanding at December 31, unvested (in dollars per share)</t>
        </is>
      </c>
      <c r="B14" s="7" t="n">
        <v>9.34</v>
      </c>
      <c r="C14" s="7" t="n">
        <v>9.3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5" t="n">
        <v>2078</v>
      </c>
      <c r="C4" s="5" t="n">
        <v>3424</v>
      </c>
    </row>
    <row r="5">
      <c r="A5" s="4" t="inlineStr">
        <is>
          <t>Cost of product sal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6" t="n">
        <v>34</v>
      </c>
      <c r="C7" s="6" t="n">
        <v>415</v>
      </c>
    </row>
    <row r="8">
      <c r="A8" s="4" t="inlineStr">
        <is>
          <t>Cost of service sale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21</v>
      </c>
      <c r="C10" s="6" t="n">
        <v>11</v>
      </c>
    </row>
    <row r="11">
      <c r="A11" s="4" t="inlineStr">
        <is>
          <t>Research and development</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6" t="n">
        <v>567</v>
      </c>
      <c r="C13" s="6" t="n">
        <v>837</v>
      </c>
    </row>
    <row r="14">
      <c r="A14" s="4" t="inlineStr">
        <is>
          <t>Sales, marketing and support</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6" t="n">
        <v>222</v>
      </c>
      <c r="C16" s="6" t="n">
        <v>362</v>
      </c>
    </row>
    <row r="17">
      <c r="A17" s="4" t="inlineStr">
        <is>
          <t>General and administrative</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tock-based compensation expense</t>
        </is>
      </c>
      <c r="B19" s="5" t="n">
        <v>1234</v>
      </c>
      <c r="C19" s="5" t="n">
        <v>17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6" customWidth="1" min="2" max="2"/>
    <col width="13" customWidth="1" min="3" max="3"/>
    <col width="14" customWidth="1" min="4" max="4"/>
    <col width="13" customWidth="1" min="5" max="5"/>
  </cols>
  <sheetData>
    <row r="1">
      <c r="A1" s="1" t="inlineStr">
        <is>
          <t>Stockholders' Equity - AOCI Disclosure (Details) - USD ($) $ in Thousands</t>
        </is>
      </c>
      <c r="B1" s="2" t="inlineStr">
        <is>
          <t>12 Months Ended</t>
        </is>
      </c>
    </row>
    <row r="2">
      <c r="B2" s="2" t="inlineStr">
        <is>
          <t>Dec. 31, 2023</t>
        </is>
      </c>
      <c r="D2" s="2" t="inlineStr">
        <is>
          <t>Dec. 31, 2022</t>
        </is>
      </c>
    </row>
    <row r="3">
      <c r="A3" s="3" t="inlineStr">
        <is>
          <t>Increase (Decrease) in Stockholders' Equity [Roll Forward]</t>
        </is>
      </c>
      <c r="B3" s="4" t="inlineStr">
        <is>
          <t xml:space="preserve"> </t>
        </is>
      </c>
      <c r="D3" s="4" t="inlineStr">
        <is>
          <t xml:space="preserve"> </t>
        </is>
      </c>
    </row>
    <row r="4">
      <c r="A4" s="4" t="inlineStr">
        <is>
          <t>Beginning balance</t>
        </is>
      </c>
      <c r="B4" s="5" t="n">
        <v>158438</v>
      </c>
      <c r="D4" s="5" t="n">
        <v>130830</v>
      </c>
    </row>
    <row r="5">
      <c r="A5" s="4" t="inlineStr">
        <is>
          <t>Net other comprehensive loss</t>
        </is>
      </c>
      <c r="B5" s="6" t="n">
        <v>-75</v>
      </c>
      <c r="D5" s="6" t="n">
        <v>-701</v>
      </c>
      <c r="E5" s="4" t="inlineStr">
        <is>
          <t>[1]</t>
        </is>
      </c>
    </row>
    <row r="6">
      <c r="A6" s="4" t="inlineStr">
        <is>
          <t>Ending balance</t>
        </is>
      </c>
      <c r="B6" s="6" t="n">
        <v>147372</v>
      </c>
      <c r="D6" s="6" t="n">
        <v>158438</v>
      </c>
    </row>
    <row r="7">
      <c r="A7" s="4" t="inlineStr">
        <is>
          <t>Foreign Currency Translation</t>
        </is>
      </c>
      <c r="B7" s="4" t="inlineStr">
        <is>
          <t xml:space="preserve"> </t>
        </is>
      </c>
      <c r="D7" s="4" t="inlineStr">
        <is>
          <t xml:space="preserve"> </t>
        </is>
      </c>
    </row>
    <row r="8">
      <c r="A8" s="3" t="inlineStr">
        <is>
          <t>Increase (Decrease) in Stockholders' Equity [Roll Forward]</t>
        </is>
      </c>
      <c r="B8" s="4" t="inlineStr">
        <is>
          <t xml:space="preserve"> </t>
        </is>
      </c>
      <c r="D8" s="4" t="inlineStr">
        <is>
          <t xml:space="preserve"> </t>
        </is>
      </c>
    </row>
    <row r="9">
      <c r="A9" s="4" t="inlineStr">
        <is>
          <t>Beginning balance</t>
        </is>
      </c>
      <c r="B9" s="6" t="n">
        <v>-4098</v>
      </c>
      <c r="D9" s="6" t="n">
        <v>-3409</v>
      </c>
    </row>
    <row r="10">
      <c r="A10" s="4" t="inlineStr">
        <is>
          <t>Other comprehensive loss</t>
        </is>
      </c>
      <c r="B10" s="6" t="n">
        <v>-87</v>
      </c>
      <c r="D10" s="6" t="n">
        <v>-689</v>
      </c>
    </row>
    <row r="11">
      <c r="A11" s="4" t="inlineStr">
        <is>
          <t>Net other comprehensive loss</t>
        </is>
      </c>
      <c r="B11" s="6" t="n">
        <v>-87</v>
      </c>
      <c r="D11" s="6" t="n">
        <v>-689</v>
      </c>
    </row>
    <row r="12">
      <c r="A12" s="4" t="inlineStr">
        <is>
          <t>Ending balance</t>
        </is>
      </c>
      <c r="B12" s="6" t="n">
        <v>-4185</v>
      </c>
      <c r="D12" s="6" t="n">
        <v>-4098</v>
      </c>
    </row>
    <row r="13">
      <c r="A13" s="4" t="inlineStr">
        <is>
          <t>Accumulated Other Comprehensive Loss (revised)</t>
        </is>
      </c>
      <c r="B13" s="4" t="inlineStr">
        <is>
          <t xml:space="preserve"> </t>
        </is>
      </c>
      <c r="D13" s="4" t="inlineStr">
        <is>
          <t xml:space="preserve"> </t>
        </is>
      </c>
    </row>
    <row r="14">
      <c r="A14" s="3" t="inlineStr">
        <is>
          <t>Increase (Decrease) in Stockholders' Equity [Roll Forward]</t>
        </is>
      </c>
      <c r="B14" s="4" t="inlineStr">
        <is>
          <t xml:space="preserve"> </t>
        </is>
      </c>
      <c r="D14" s="4" t="inlineStr">
        <is>
          <t xml:space="preserve"> </t>
        </is>
      </c>
    </row>
    <row r="15">
      <c r="A15" s="4" t="inlineStr">
        <is>
          <t>Beginning balance</t>
        </is>
      </c>
      <c r="B15" s="6" t="n">
        <v>-4110</v>
      </c>
      <c r="D15" s="6" t="n">
        <v>-3409</v>
      </c>
    </row>
    <row r="16">
      <c r="A16" s="4" t="inlineStr">
        <is>
          <t>Other comprehensive loss</t>
        </is>
      </c>
      <c r="B16" s="6" t="n">
        <v>-75</v>
      </c>
      <c r="D16" s="6" t="n">
        <v>-701</v>
      </c>
    </row>
    <row r="17">
      <c r="A17" s="4" t="inlineStr">
        <is>
          <t>Net other comprehensive loss</t>
        </is>
      </c>
      <c r="B17" s="6" t="n">
        <v>-75</v>
      </c>
      <c r="C17" s="4" t="inlineStr">
        <is>
          <t>[1]</t>
        </is>
      </c>
      <c r="D17" s="6" t="n">
        <v>-701</v>
      </c>
    </row>
    <row r="18">
      <c r="A18" s="4" t="inlineStr">
        <is>
          <t>Ending balance</t>
        </is>
      </c>
      <c r="B18" s="6" t="n">
        <v>-4185</v>
      </c>
      <c r="D18" s="6" t="n">
        <v>-4110</v>
      </c>
    </row>
    <row r="19">
      <c r="A19" s="4" t="inlineStr">
        <is>
          <t>Unrealized (Loss) Income on Available for Sale Marketable Securities</t>
        </is>
      </c>
      <c r="B19" s="4" t="inlineStr">
        <is>
          <t xml:space="preserve"> </t>
        </is>
      </c>
      <c r="D19" s="4" t="inlineStr">
        <is>
          <t xml:space="preserve"> </t>
        </is>
      </c>
    </row>
    <row r="20">
      <c r="A20" s="3" t="inlineStr">
        <is>
          <t>Increase (Decrease) in Stockholders' Equity [Roll Forward]</t>
        </is>
      </c>
      <c r="B20" s="4" t="inlineStr">
        <is>
          <t xml:space="preserve"> </t>
        </is>
      </c>
      <c r="D20" s="4" t="inlineStr">
        <is>
          <t xml:space="preserve"> </t>
        </is>
      </c>
    </row>
    <row r="21">
      <c r="A21" s="4" t="inlineStr">
        <is>
          <t>Beginning balance</t>
        </is>
      </c>
      <c r="B21" s="6" t="n">
        <v>-12</v>
      </c>
      <c r="D21" s="6" t="n">
        <v>0</v>
      </c>
    </row>
    <row r="22">
      <c r="A22" s="4" t="inlineStr">
        <is>
          <t>Other comprehensive loss</t>
        </is>
      </c>
      <c r="B22" s="6" t="n">
        <v>12</v>
      </c>
      <c r="D22" s="6" t="n">
        <v>-12</v>
      </c>
    </row>
    <row r="23">
      <c r="A23" s="4" t="inlineStr">
        <is>
          <t>Net other comprehensive loss</t>
        </is>
      </c>
      <c r="B23" s="6" t="n">
        <v>12</v>
      </c>
      <c r="D23" s="6" t="n">
        <v>-12</v>
      </c>
    </row>
    <row r="24">
      <c r="A24" s="4" t="inlineStr">
        <is>
          <t>Ending balance</t>
        </is>
      </c>
      <c r="B24" s="5" t="n">
        <v>0</v>
      </c>
      <c r="D24" s="5" t="n">
        <v>-12</v>
      </c>
    </row>
    <row r="25"/>
    <row r="26">
      <c r="A26" s="4" t="inlineStr">
        <is>
          <t>[1]Tax impact was nominal for all periods.</t>
        </is>
      </c>
    </row>
  </sheetData>
  <mergeCells count="6">
    <mergeCell ref="A1:A2"/>
    <mergeCell ref="B1:E1"/>
    <mergeCell ref="B2:C2"/>
    <mergeCell ref="D2:E2"/>
    <mergeCell ref="A25:E25"/>
    <mergeCell ref="A26:E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 income</t>
        </is>
      </c>
      <c r="B4" s="5" t="n">
        <v>-15422</v>
      </c>
      <c r="C4" s="5" t="n">
        <v>24030</v>
      </c>
    </row>
    <row r="5">
      <c r="A5" s="3" t="inlineStr">
        <is>
          <t>Other comprehensive loss, net of tax:</t>
        </is>
      </c>
      <c r="B5" s="4" t="inlineStr">
        <is>
          <t xml:space="preserve"> </t>
        </is>
      </c>
      <c r="C5" s="4" t="inlineStr">
        <is>
          <t xml:space="preserve"> </t>
        </is>
      </c>
    </row>
    <row r="6">
      <c r="A6" s="4" t="inlineStr">
        <is>
          <t>Unrealized income (loss) on available-for-sale securities</t>
        </is>
      </c>
      <c r="B6" s="6" t="n">
        <v>12</v>
      </c>
      <c r="C6" s="6" t="n">
        <v>-12</v>
      </c>
    </row>
    <row r="7">
      <c r="A7" s="4" t="inlineStr">
        <is>
          <t>Foreign currency translation adjustment</t>
        </is>
      </c>
      <c r="B7" s="6" t="n">
        <v>-87</v>
      </c>
      <c r="C7" s="6" t="n">
        <v>-689</v>
      </c>
    </row>
    <row r="8">
      <c r="A8" s="4" t="inlineStr">
        <is>
          <t>Net other comprehensive loss</t>
        </is>
      </c>
      <c r="B8" s="6" t="n">
        <v>-75</v>
      </c>
      <c r="C8" s="6" t="n">
        <v>-701</v>
      </c>
      <c r="D8" s="4" t="inlineStr">
        <is>
          <t>[1]</t>
        </is>
      </c>
    </row>
    <row r="9">
      <c r="A9" s="4" t="inlineStr">
        <is>
          <t>Total comprehensive (loss) income</t>
        </is>
      </c>
      <c r="B9" s="5" t="n">
        <v>-15497</v>
      </c>
      <c r="C9" s="5" t="n">
        <v>23329</v>
      </c>
    </row>
    <row r="10"/>
    <row r="11">
      <c r="A11" s="4" t="inlineStr">
        <is>
          <t>[1]Tax impact was nominal for all periods.</t>
        </is>
      </c>
    </row>
  </sheetData>
  <mergeCells count="5">
    <mergeCell ref="A1:A2"/>
    <mergeCell ref="B1:D1"/>
    <mergeCell ref="C2:D2"/>
    <mergeCell ref="A10:D10"/>
    <mergeCell ref="A11:D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federal tax expense (benefit)</t>
        </is>
      </c>
      <c r="B4" s="5" t="n">
        <v>-8</v>
      </c>
      <c r="C4" s="5" t="n">
        <v>404</v>
      </c>
    </row>
    <row r="5">
      <c r="A5" s="4" t="inlineStr">
        <is>
          <t>Deferred federal income tax expense (benefit)</t>
        </is>
      </c>
      <c r="B5" s="6" t="n">
        <v>0</v>
      </c>
      <c r="C5" s="6" t="n">
        <v>0</v>
      </c>
    </row>
    <row r="6">
      <c r="A6" s="4" t="inlineStr">
        <is>
          <t>Federal income tax expense (benefit), continuing operations</t>
        </is>
      </c>
      <c r="B6" s="6" t="n">
        <v>-8</v>
      </c>
      <c r="C6" s="6" t="n">
        <v>404</v>
      </c>
    </row>
    <row r="7">
      <c r="A7" s="4" t="inlineStr">
        <is>
          <t>Current state and local tax expense (benefit)</t>
        </is>
      </c>
      <c r="B7" s="6" t="n">
        <v>12</v>
      </c>
      <c r="C7" s="6" t="n">
        <v>-13</v>
      </c>
    </row>
    <row r="8">
      <c r="A8" s="4" t="inlineStr">
        <is>
          <t>Deferred state and local income tax expense (benefit)</t>
        </is>
      </c>
      <c r="B8" s="6" t="n">
        <v>0</v>
      </c>
      <c r="C8" s="6" t="n">
        <v>0</v>
      </c>
    </row>
    <row r="9">
      <c r="A9" s="4" t="inlineStr">
        <is>
          <t>State and local income tax expense (benefit), continuing operations</t>
        </is>
      </c>
      <c r="B9" s="6" t="n">
        <v>12</v>
      </c>
      <c r="C9" s="6" t="n">
        <v>-13</v>
      </c>
    </row>
    <row r="10">
      <c r="A10" s="4" t="inlineStr">
        <is>
          <t>Current foreign tax expense (benefit)</t>
        </is>
      </c>
      <c r="B10" s="6" t="n">
        <v>356</v>
      </c>
      <c r="C10" s="6" t="n">
        <v>500</v>
      </c>
    </row>
    <row r="11">
      <c r="A11" s="4" t="inlineStr">
        <is>
          <t>Deferred foreign income tax expense (benefit)</t>
        </is>
      </c>
      <c r="B11" s="6" t="n">
        <v>-42</v>
      </c>
      <c r="C11" s="6" t="n">
        <v>-345</v>
      </c>
    </row>
    <row r="12">
      <c r="A12" s="4" t="inlineStr">
        <is>
          <t>Foreign income tax expense (benefit), continuing operations</t>
        </is>
      </c>
      <c r="B12" s="6" t="n">
        <v>314</v>
      </c>
      <c r="C12" s="6" t="n">
        <v>155</v>
      </c>
    </row>
    <row r="13">
      <c r="A13" s="4" t="inlineStr">
        <is>
          <t>Current income tax expense (benefit)</t>
        </is>
      </c>
      <c r="B13" s="6" t="n">
        <v>360</v>
      </c>
      <c r="C13" s="6" t="n">
        <v>891</v>
      </c>
    </row>
    <row r="14">
      <c r="A14" s="4" t="inlineStr">
        <is>
          <t>Deferred income tax expense (benefit)</t>
        </is>
      </c>
      <c r="B14" s="6" t="n">
        <v>-42</v>
      </c>
      <c r="C14" s="6" t="n">
        <v>-345</v>
      </c>
    </row>
    <row r="15">
      <c r="A15" s="4" t="inlineStr">
        <is>
          <t>Income tax expense</t>
        </is>
      </c>
      <c r="B15" s="5" t="n">
        <v>318</v>
      </c>
      <c r="C15" s="5" t="n">
        <v>5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Benefit), Continuing Operations,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Federal statutory income tax rate</t>
        </is>
      </c>
      <c r="B4" s="5" t="n">
        <v>-3172</v>
      </c>
      <c r="C4" s="5" t="n">
        <v>-710</v>
      </c>
    </row>
    <row r="5">
      <c r="A5" s="3" t="inlineStr">
        <is>
          <t>Increase (decrease) in income taxes resulting from:</t>
        </is>
      </c>
      <c r="B5" s="4" t="inlineStr">
        <is>
          <t xml:space="preserve"> </t>
        </is>
      </c>
      <c r="C5" s="4" t="inlineStr">
        <is>
          <t xml:space="preserve"> </t>
        </is>
      </c>
    </row>
    <row r="6">
      <c r="A6" s="4" t="inlineStr">
        <is>
          <t>State income tax benefit (expense), net of federal benefit</t>
        </is>
      </c>
      <c r="B6" s="6" t="n">
        <v>971</v>
      </c>
      <c r="C6" s="6" t="n">
        <v>-17</v>
      </c>
    </row>
    <row r="7">
      <c r="A7" s="4" t="inlineStr">
        <is>
          <t>State research and development, investment credits</t>
        </is>
      </c>
      <c r="B7" s="6" t="n">
        <v>291</v>
      </c>
      <c r="C7" s="6" t="n">
        <v>265</v>
      </c>
    </row>
    <row r="8">
      <c r="A8" s="4" t="inlineStr">
        <is>
          <t>Non-deductible meals &amp; entertainment</t>
        </is>
      </c>
      <c r="B8" s="6" t="n">
        <v>13</v>
      </c>
      <c r="C8" s="6" t="n">
        <v>8</v>
      </c>
    </row>
    <row r="9">
      <c r="A9" s="4" t="inlineStr">
        <is>
          <t>Non-deductible stock compensation expense</t>
        </is>
      </c>
      <c r="B9" s="6" t="n">
        <v>644</v>
      </c>
      <c r="C9" s="6" t="n">
        <v>133</v>
      </c>
    </row>
    <row r="10">
      <c r="A10" s="4" t="inlineStr">
        <is>
          <t>Non-deductible compensation under 162(m)</t>
        </is>
      </c>
      <c r="B10" s="6" t="n">
        <v>49</v>
      </c>
      <c r="C10" s="6" t="n">
        <v>7</v>
      </c>
    </row>
    <row r="11">
      <c r="A11" s="4" t="inlineStr">
        <is>
          <t>Prior period prepaid tax</t>
        </is>
      </c>
      <c r="B11" s="6" t="n">
        <v>0</v>
      </c>
      <c r="C11" s="6" t="n">
        <v>276</v>
      </c>
    </row>
    <row r="12">
      <c r="A12" s="4" t="inlineStr">
        <is>
          <t>Foreign withholding taxes</t>
        </is>
      </c>
      <c r="B12" s="6" t="n">
        <v>0</v>
      </c>
      <c r="C12" s="6" t="n">
        <v>139</v>
      </c>
    </row>
    <row r="13">
      <c r="A13" s="4" t="inlineStr">
        <is>
          <t>Foreign tax rate differential</t>
        </is>
      </c>
      <c r="B13" s="6" t="n">
        <v>106</v>
      </c>
      <c r="C13" s="6" t="n">
        <v>-3</v>
      </c>
    </row>
    <row r="14">
      <c r="A14" s="4" t="inlineStr">
        <is>
          <t>Federal research and development credits</t>
        </is>
      </c>
      <c r="B14" s="6" t="n">
        <v>110</v>
      </c>
      <c r="C14" s="6" t="n">
        <v>-55</v>
      </c>
    </row>
    <row r="15">
      <c r="A15" s="4" t="inlineStr">
        <is>
          <t>Uncertain tax positions</t>
        </is>
      </c>
      <c r="B15" s="6" t="n">
        <v>55</v>
      </c>
      <c r="C15" s="6" t="n">
        <v>-99</v>
      </c>
    </row>
    <row r="16">
      <c r="A16" s="4" t="inlineStr">
        <is>
          <t>Provision to tax return adjustments</t>
        </is>
      </c>
      <c r="B16" s="6" t="n">
        <v>104</v>
      </c>
      <c r="C16" s="6" t="n">
        <v>110</v>
      </c>
    </row>
    <row r="17">
      <c r="A17" s="4" t="inlineStr">
        <is>
          <t>Change in valuation allowance</t>
        </is>
      </c>
      <c r="B17" s="6" t="n">
        <v>3</v>
      </c>
      <c r="C17" s="6" t="n">
        <v>530</v>
      </c>
    </row>
    <row r="18">
      <c r="A18" s="4" t="inlineStr">
        <is>
          <t>Goodwill impairment</t>
        </is>
      </c>
      <c r="B18" s="6" t="n">
        <v>1157</v>
      </c>
      <c r="C18" s="6" t="n">
        <v>0</v>
      </c>
    </row>
    <row r="19">
      <c r="A19" s="4" t="inlineStr">
        <is>
          <t>Sale of KVH Media Group Entertainment Limited</t>
        </is>
      </c>
      <c r="B19" s="6" t="n">
        <v>0</v>
      </c>
      <c r="C19" s="6" t="n">
        <v>-206</v>
      </c>
    </row>
    <row r="20">
      <c r="A20" s="4" t="inlineStr">
        <is>
          <t>Other</t>
        </is>
      </c>
      <c r="B20" s="6" t="n">
        <v>-13</v>
      </c>
      <c r="C20" s="6" t="n">
        <v>168</v>
      </c>
    </row>
    <row r="21">
      <c r="A21" s="4" t="inlineStr">
        <is>
          <t>Income tax expense</t>
        </is>
      </c>
      <c r="B21" s="5" t="n">
        <v>318</v>
      </c>
      <c r="C21" s="5" t="n">
        <v>5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Loss) From Continuing Operations Before Income Tax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5" t="n">
        <v>-9777</v>
      </c>
      <c r="C4" s="5" t="n">
        <v>-4687</v>
      </c>
    </row>
    <row r="5">
      <c r="A5" s="4" t="inlineStr">
        <is>
          <t>Foreign</t>
        </is>
      </c>
      <c r="B5" s="6" t="n">
        <v>-5327</v>
      </c>
      <c r="C5" s="6" t="n">
        <v>1238</v>
      </c>
    </row>
    <row r="6">
      <c r="A6" s="4" t="inlineStr">
        <is>
          <t>Loss from continuing operations before income tax expense</t>
        </is>
      </c>
      <c r="B6" s="5" t="n">
        <v>-15104</v>
      </c>
      <c r="C6" s="5" t="n">
        <v>-344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s receivable, due to allowance for doubtful accounts</t>
        </is>
      </c>
      <c r="B3" s="5" t="n">
        <v>185</v>
      </c>
      <c r="C3" s="5" t="n">
        <v>221</v>
      </c>
    </row>
    <row r="4">
      <c r="A4" s="4" t="inlineStr">
        <is>
          <t>Inventories</t>
        </is>
      </c>
      <c r="B4" s="6" t="n">
        <v>1633</v>
      </c>
      <c r="C4" s="6" t="n">
        <v>1335</v>
      </c>
    </row>
    <row r="5">
      <c r="A5" s="4" t="inlineStr">
        <is>
          <t>Operating loss carryforwards</t>
        </is>
      </c>
      <c r="B5" s="6" t="n">
        <v>5179</v>
      </c>
      <c r="C5" s="6" t="n">
        <v>4443</v>
      </c>
    </row>
    <row r="6">
      <c r="A6" s="4" t="inlineStr">
        <is>
          <t>Stock-based compensation expense</t>
        </is>
      </c>
      <c r="B6" s="6" t="n">
        <v>666</v>
      </c>
      <c r="C6" s="6" t="n">
        <v>881</v>
      </c>
    </row>
    <row r="7">
      <c r="A7" s="4" t="inlineStr">
        <is>
          <t>Property and equipment, due to difference in depreciation</t>
        </is>
      </c>
      <c r="B7" s="6" t="n">
        <v>68</v>
      </c>
      <c r="C7" s="6" t="n">
        <v>283</v>
      </c>
    </row>
    <row r="8">
      <c r="A8" s="4" t="inlineStr">
        <is>
          <t>Research and development tax credit carryforwards</t>
        </is>
      </c>
      <c r="B8" s="6" t="n">
        <v>5852</v>
      </c>
      <c r="C8" s="6" t="n">
        <v>5743</v>
      </c>
    </row>
    <row r="9">
      <c r="A9" s="4" t="inlineStr">
        <is>
          <t>Foreign tax credit carryforwards</t>
        </is>
      </c>
      <c r="B9" s="6" t="n">
        <v>2345</v>
      </c>
      <c r="C9" s="6" t="n">
        <v>2345</v>
      </c>
    </row>
    <row r="10">
      <c r="A10" s="4" t="inlineStr">
        <is>
          <t>State tax credit carryforwards</t>
        </is>
      </c>
      <c r="B10" s="6" t="n">
        <v>3378</v>
      </c>
      <c r="C10" s="6" t="n">
        <v>3710</v>
      </c>
    </row>
    <row r="11">
      <c r="A11" s="4" t="inlineStr">
        <is>
          <t>Capitalized research and development</t>
        </is>
      </c>
      <c r="B11" s="6" t="n">
        <v>5354</v>
      </c>
      <c r="C11" s="6" t="n">
        <v>5003</v>
      </c>
    </row>
    <row r="12">
      <c r="A12" s="4" t="inlineStr">
        <is>
          <t>Warranty reserve</t>
        </is>
      </c>
      <c r="B12" s="6" t="n">
        <v>177</v>
      </c>
      <c r="C12" s="6" t="n">
        <v>302</v>
      </c>
    </row>
    <row r="13">
      <c r="A13" s="4" t="inlineStr">
        <is>
          <t>Accrued expenses</t>
        </is>
      </c>
      <c r="B13" s="6" t="n">
        <v>640</v>
      </c>
      <c r="C13" s="6" t="n">
        <v>1206</v>
      </c>
    </row>
    <row r="14">
      <c r="A14" s="4" t="inlineStr">
        <is>
          <t>Lease liability</t>
        </is>
      </c>
      <c r="B14" s="6" t="n">
        <v>215</v>
      </c>
      <c r="C14" s="6" t="n">
        <v>483</v>
      </c>
    </row>
    <row r="15">
      <c r="A15" s="4" t="inlineStr">
        <is>
          <t>Gross deferred tax assets</t>
        </is>
      </c>
      <c r="B15" s="6" t="n">
        <v>25692</v>
      </c>
      <c r="C15" s="6" t="n">
        <v>25955</v>
      </c>
    </row>
    <row r="16">
      <c r="A16" s="4" t="inlineStr">
        <is>
          <t>Less valuation allowance</t>
        </is>
      </c>
      <c r="B16" s="6" t="n">
        <v>-21835</v>
      </c>
      <c r="C16" s="6" t="n">
        <v>-21711</v>
      </c>
    </row>
    <row r="17">
      <c r="A17" s="4" t="inlineStr">
        <is>
          <t>Total deferred tax assets</t>
        </is>
      </c>
      <c r="B17" s="6" t="n">
        <v>3857</v>
      </c>
      <c r="C17" s="6" t="n">
        <v>4244</v>
      </c>
    </row>
    <row r="18">
      <c r="A18" s="3" t="inlineStr">
        <is>
          <t>Deferred tax liabilities:</t>
        </is>
      </c>
      <c r="B18" s="4" t="inlineStr">
        <is>
          <t xml:space="preserve"> </t>
        </is>
      </c>
      <c r="C18" s="4" t="inlineStr">
        <is>
          <t xml:space="preserve"> </t>
        </is>
      </c>
    </row>
    <row r="19">
      <c r="A19" s="4" t="inlineStr">
        <is>
          <t>Purchased intangible assets</t>
        </is>
      </c>
      <c r="B19" s="6" t="n">
        <v>0</v>
      </c>
      <c r="C19" s="6" t="n">
        <v>-39</v>
      </c>
    </row>
    <row r="20">
      <c r="A20" s="4" t="inlineStr">
        <is>
          <t>Property and equipment, due to differences in depreciation</t>
        </is>
      </c>
      <c r="B20" s="6" t="n">
        <v>-3386</v>
      </c>
      <c r="C20" s="6" t="n">
        <v>-3514</v>
      </c>
    </row>
    <row r="21">
      <c r="A21" s="4" t="inlineStr">
        <is>
          <t>Right of use asset</t>
        </is>
      </c>
      <c r="B21" s="6" t="n">
        <v>-216</v>
      </c>
      <c r="C21" s="6" t="n">
        <v>-487</v>
      </c>
    </row>
    <row r="22">
      <c r="A22" s="4" t="inlineStr">
        <is>
          <t>Total deferred tax liabilities</t>
        </is>
      </c>
      <c r="B22" s="6" t="n">
        <v>-3602</v>
      </c>
      <c r="C22" s="6" t="n">
        <v>-4040</v>
      </c>
    </row>
    <row r="23">
      <c r="A23" s="4" t="inlineStr">
        <is>
          <t>Net deferred tax asset</t>
        </is>
      </c>
      <c r="B23" s="6" t="n">
        <v>255</v>
      </c>
      <c r="C23" s="6" t="n">
        <v>204</v>
      </c>
    </row>
    <row r="24">
      <c r="A24" s="4" t="inlineStr">
        <is>
          <t>Deferred income tax asset</t>
        </is>
      </c>
      <c r="B24" s="6" t="n">
        <v>256</v>
      </c>
      <c r="C24" s="6" t="n">
        <v>259</v>
      </c>
    </row>
    <row r="25">
      <c r="A25" s="4" t="inlineStr">
        <is>
          <t>Deferred income tax liability</t>
        </is>
      </c>
      <c r="B25" s="5" t="n">
        <v>-1</v>
      </c>
      <c r="C25" s="5" t="n">
        <v>-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General business credit</t>
        </is>
      </c>
      <c r="B4" s="5" t="n">
        <v>9</v>
      </c>
      <c r="C4" s="4" t="inlineStr">
        <is>
          <t xml:space="preserve"> </t>
        </is>
      </c>
    </row>
    <row r="5">
      <c r="A5" s="4" t="inlineStr">
        <is>
          <t>Foreign tax credit carryforwards</t>
        </is>
      </c>
      <c r="B5" s="6" t="n">
        <v>2345</v>
      </c>
      <c r="C5" s="5" t="n">
        <v>2345</v>
      </c>
    </row>
    <row r="6">
      <c r="A6" s="4" t="inlineStr">
        <is>
          <t>Valuation allowance increase</t>
        </is>
      </c>
      <c r="B6" s="6" t="n">
        <v>682</v>
      </c>
      <c r="C6" s="4" t="inlineStr">
        <is>
          <t xml:space="preserve"> </t>
        </is>
      </c>
    </row>
    <row r="7">
      <c r="A7" s="4" t="inlineStr">
        <is>
          <t>Interest and penalties</t>
        </is>
      </c>
      <c r="B7" s="6" t="n">
        <v>74</v>
      </c>
      <c r="C7" s="6" t="n">
        <v>56</v>
      </c>
    </row>
    <row r="8">
      <c r="A8" s="4" t="inlineStr">
        <is>
          <t>Non-current income taxes payable</t>
        </is>
      </c>
      <c r="B8" s="6" t="n">
        <v>366</v>
      </c>
      <c r="C8" s="5" t="n">
        <v>311</v>
      </c>
    </row>
    <row r="9">
      <c r="A9" s="4" t="inlineStr">
        <is>
          <t>Decrease in unrecognized tax benefits is reasonably possible</t>
        </is>
      </c>
      <c r="B9" s="6" t="n">
        <v>25</v>
      </c>
      <c r="C9" s="4" t="inlineStr">
        <is>
          <t xml:space="preserve"> </t>
        </is>
      </c>
    </row>
    <row r="10">
      <c r="A10" s="4" t="inlineStr">
        <is>
          <t>Federal</t>
        </is>
      </c>
      <c r="B10" s="4" t="inlineStr">
        <is>
          <t xml:space="preserve"> </t>
        </is>
      </c>
      <c r="C10" s="4" t="inlineStr">
        <is>
          <t xml:space="preserve"> </t>
        </is>
      </c>
    </row>
    <row r="11">
      <c r="A11" s="3" t="inlineStr">
        <is>
          <t>Tax Credit Carryforward [Line Items]</t>
        </is>
      </c>
      <c r="B11" s="4" t="inlineStr">
        <is>
          <t xml:space="preserve"> </t>
        </is>
      </c>
      <c r="C11" s="4" t="inlineStr">
        <is>
          <t xml:space="preserve"> </t>
        </is>
      </c>
    </row>
    <row r="12">
      <c r="A12" s="4" t="inlineStr">
        <is>
          <t>Operating loss carryforwards</t>
        </is>
      </c>
      <c r="B12" s="6" t="n">
        <v>22854</v>
      </c>
      <c r="C12" s="4" t="inlineStr">
        <is>
          <t xml:space="preserve"> </t>
        </is>
      </c>
    </row>
    <row r="13">
      <c r="A13" s="4" t="inlineStr">
        <is>
          <t>Federal | Research Tax Credit Carryforward</t>
        </is>
      </c>
      <c r="B13" s="4" t="inlineStr">
        <is>
          <t xml:space="preserve"> </t>
        </is>
      </c>
      <c r="C13" s="4" t="inlineStr">
        <is>
          <t xml:space="preserve"> </t>
        </is>
      </c>
    </row>
    <row r="14">
      <c r="A14" s="3" t="inlineStr">
        <is>
          <t>Tax Credit Carryforward [Line Items]</t>
        </is>
      </c>
      <c r="B14" s="4" t="inlineStr">
        <is>
          <t xml:space="preserve"> </t>
        </is>
      </c>
      <c r="C14" s="4" t="inlineStr">
        <is>
          <t xml:space="preserve"> </t>
        </is>
      </c>
    </row>
    <row r="15">
      <c r="A15" s="4" t="inlineStr">
        <is>
          <t>Unrecognized excess tax benefit</t>
        </is>
      </c>
      <c r="B15" s="6" t="n">
        <v>5842</v>
      </c>
      <c r="C15" s="4" t="inlineStr">
        <is>
          <t xml:space="preserve"> </t>
        </is>
      </c>
    </row>
    <row r="16">
      <c r="A16" s="4" t="inlineStr">
        <is>
          <t>State Tax Authority</t>
        </is>
      </c>
      <c r="B16" s="4" t="inlineStr">
        <is>
          <t xml:space="preserve"> </t>
        </is>
      </c>
      <c r="C16" s="4" t="inlineStr">
        <is>
          <t xml:space="preserve"> </t>
        </is>
      </c>
    </row>
    <row r="17">
      <c r="A17" s="3" t="inlineStr">
        <is>
          <t>Tax Credit Carryforward [Line Items]</t>
        </is>
      </c>
      <c r="B17" s="4" t="inlineStr">
        <is>
          <t xml:space="preserve"> </t>
        </is>
      </c>
      <c r="C17" s="4" t="inlineStr">
        <is>
          <t xml:space="preserve"> </t>
        </is>
      </c>
    </row>
    <row r="18">
      <c r="A18" s="4" t="inlineStr">
        <is>
          <t>Operating loss carryforwards</t>
        </is>
      </c>
      <c r="B18" s="6" t="n">
        <v>3154</v>
      </c>
      <c r="C18" s="4" t="inlineStr">
        <is>
          <t xml:space="preserve"> </t>
        </is>
      </c>
    </row>
    <row r="19">
      <c r="A19" s="4" t="inlineStr">
        <is>
          <t>Unrecognized excess tax benefit</t>
        </is>
      </c>
      <c r="B19" s="6" t="n">
        <v>96</v>
      </c>
      <c r="C19" s="4" t="inlineStr">
        <is>
          <t xml:space="preserve"> </t>
        </is>
      </c>
    </row>
    <row r="20">
      <c r="A20" s="4" t="inlineStr">
        <is>
          <t>State Tax Authority | Research Tax Credit Carryforward</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Unrecognized excess tax benefit</t>
        </is>
      </c>
      <c r="B22" s="5" t="n">
        <v>4181</v>
      </c>
      <c r="C2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Expense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s of January 1</t>
        </is>
      </c>
      <c r="B4" s="5" t="n">
        <v>1482</v>
      </c>
      <c r="C4" s="5" t="n">
        <v>1653</v>
      </c>
    </row>
    <row r="5">
      <c r="A5" s="4" t="inlineStr">
        <is>
          <t>Gross decrease in unrecognized tax benefits - prior year tax positions</t>
        </is>
      </c>
      <c r="B5" s="6" t="n">
        <v>-418</v>
      </c>
      <c r="C5" s="6" t="n">
        <v>-160</v>
      </c>
    </row>
    <row r="6">
      <c r="A6" s="4" t="inlineStr">
        <is>
          <t>Lapse of statute of limitations</t>
        </is>
      </c>
      <c r="B6" s="6" t="n">
        <v>-20</v>
      </c>
      <c r="C6" s="6" t="n">
        <v>-11</v>
      </c>
    </row>
    <row r="7">
      <c r="A7" s="4" t="inlineStr">
        <is>
          <t>Unrecognized tax benefits as of December 31</t>
        </is>
      </c>
      <c r="B7" s="5" t="n">
        <v>1044</v>
      </c>
      <c r="C7" s="5" t="n">
        <v>148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6" customWidth="1" min="5" max="5"/>
    <col width="14" customWidth="1" min="6" max="6"/>
    <col width="17" customWidth="1" min="7" max="7"/>
  </cols>
  <sheetData>
    <row r="1">
      <c r="A1" s="1" t="inlineStr">
        <is>
          <t>Goodwill and Other Long-Lived Assets - Narrative (Details) - USD ($)</t>
        </is>
      </c>
      <c r="B1" s="2" t="inlineStr">
        <is>
          <t>1 Months Ended</t>
        </is>
      </c>
      <c r="C1" s="2" t="inlineStr">
        <is>
          <t>3 Months Ended</t>
        </is>
      </c>
      <c r="D1" s="2" t="inlineStr">
        <is>
          <t>9 Months Ended</t>
        </is>
      </c>
      <c r="E1" s="2" t="inlineStr">
        <is>
          <t>12 Months Ended</t>
        </is>
      </c>
      <c r="G1" s="2" t="inlineStr">
        <is>
          <t>120 Months Ended</t>
        </is>
      </c>
    </row>
    <row r="2">
      <c r="B2" s="2" t="inlineStr">
        <is>
          <t>Jan. 31, 2017</t>
        </is>
      </c>
      <c r="C2" s="2" t="inlineStr">
        <is>
          <t>Dec. 31, 2023</t>
        </is>
      </c>
      <c r="D2" s="2" t="inlineStr">
        <is>
          <t>Sep. 30, 2023</t>
        </is>
      </c>
      <c r="E2" s="2" t="inlineStr">
        <is>
          <t>Dec. 31, 2023</t>
        </is>
      </c>
      <c r="F2" s="2" t="inlineStr">
        <is>
          <t>Dec. 31, 2022</t>
        </is>
      </c>
      <c r="G2" s="2" t="inlineStr">
        <is>
          <t>Dec. 31, 2026</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charge</t>
        </is>
      </c>
      <c r="B4" s="4" t="inlineStr">
        <is>
          <t xml:space="preserve"> </t>
        </is>
      </c>
      <c r="C4" s="4" t="inlineStr">
        <is>
          <t xml:space="preserve"> </t>
        </is>
      </c>
      <c r="D4" s="4" t="inlineStr">
        <is>
          <t xml:space="preserve"> </t>
        </is>
      </c>
      <c r="E4" s="5" t="n">
        <v>5333000</v>
      </c>
      <c r="F4" s="5" t="n">
        <v>0</v>
      </c>
      <c r="G4" s="4" t="inlineStr">
        <is>
          <t xml:space="preserve"> </t>
        </is>
      </c>
    </row>
    <row r="5">
      <c r="A5" s="4" t="inlineStr">
        <is>
          <t>Long-lived assets impairment charge</t>
        </is>
      </c>
      <c r="B5" s="4" t="inlineStr">
        <is>
          <t xml:space="preserve"> </t>
        </is>
      </c>
      <c r="C5" s="4" t="inlineStr">
        <is>
          <t xml:space="preserve"> </t>
        </is>
      </c>
      <c r="D5" s="4" t="inlineStr">
        <is>
          <t xml:space="preserve"> </t>
        </is>
      </c>
      <c r="E5" s="6" t="n">
        <v>657000</v>
      </c>
      <c r="F5" s="6" t="n">
        <v>0</v>
      </c>
      <c r="G5" s="4" t="inlineStr">
        <is>
          <t xml:space="preserve"> </t>
        </is>
      </c>
    </row>
    <row r="6">
      <c r="A6" s="4" t="inlineStr">
        <is>
          <t>Assets acquired</t>
        </is>
      </c>
      <c r="B6" s="4" t="inlineStr">
        <is>
          <t xml:space="preserve"> </t>
        </is>
      </c>
      <c r="C6" s="4" t="inlineStr">
        <is>
          <t xml:space="preserve"> </t>
        </is>
      </c>
      <c r="D6" s="4" t="inlineStr">
        <is>
          <t xml:space="preserve"> </t>
        </is>
      </c>
      <c r="E6" s="6" t="n">
        <v>1296000</v>
      </c>
      <c r="F6" s="4" t="inlineStr">
        <is>
          <t xml:space="preserve"> </t>
        </is>
      </c>
      <c r="G6" s="4" t="inlineStr">
        <is>
          <t xml:space="preserve"> </t>
        </is>
      </c>
    </row>
    <row r="7">
      <c r="A7" s="4" t="inlineStr">
        <is>
          <t>Amortization expense</t>
        </is>
      </c>
      <c r="B7" s="4" t="inlineStr">
        <is>
          <t xml:space="preserve"> </t>
        </is>
      </c>
      <c r="C7" s="4" t="inlineStr">
        <is>
          <t xml:space="preserve"> </t>
        </is>
      </c>
      <c r="D7" s="4" t="inlineStr">
        <is>
          <t xml:space="preserve"> </t>
        </is>
      </c>
      <c r="E7" s="5" t="n">
        <v>234000</v>
      </c>
      <c r="F7" s="4" t="inlineStr">
        <is>
          <t xml:space="preserve"> </t>
        </is>
      </c>
      <c r="G7" s="4" t="inlineStr">
        <is>
          <t xml:space="preserve"> </t>
        </is>
      </c>
    </row>
    <row r="8">
      <c r="A8" s="4" t="inlineStr">
        <is>
          <t>Weighted average remaining useful life</t>
        </is>
      </c>
      <c r="B8" s="4" t="inlineStr">
        <is>
          <t xml:space="preserve"> </t>
        </is>
      </c>
      <c r="C8" s="4" t="inlineStr">
        <is>
          <t>3 years</t>
        </is>
      </c>
      <c r="D8" s="4" t="inlineStr">
        <is>
          <t xml:space="preserve"> </t>
        </is>
      </c>
      <c r="E8" s="4" t="inlineStr">
        <is>
          <t>3 years</t>
        </is>
      </c>
      <c r="F8" s="4" t="inlineStr">
        <is>
          <t xml:space="preserve"> </t>
        </is>
      </c>
      <c r="G8" s="4" t="inlineStr">
        <is>
          <t xml:space="preserve"> </t>
        </is>
      </c>
    </row>
    <row r="9">
      <c r="A9" s="4" t="inlineStr">
        <is>
          <t>Goodwill expected tax deductible amount</t>
        </is>
      </c>
      <c r="B9" s="4" t="inlineStr">
        <is>
          <t xml:space="preserve"> </t>
        </is>
      </c>
      <c r="C9" s="5" t="n">
        <v>0</v>
      </c>
      <c r="D9" s="4" t="inlineStr">
        <is>
          <t xml:space="preserve"> </t>
        </is>
      </c>
      <c r="E9" s="5" t="n">
        <v>0</v>
      </c>
      <c r="F9" s="4" t="inlineStr">
        <is>
          <t xml:space="preserve"> </t>
        </is>
      </c>
      <c r="G9" s="4" t="inlineStr">
        <is>
          <t xml:space="preserve"> </t>
        </is>
      </c>
    </row>
    <row r="10">
      <c r="A10" s="4" t="inlineStr">
        <is>
          <t>Mobile Broadband Reporting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impairment charge</t>
        </is>
      </c>
      <c r="B12" s="4" t="inlineStr">
        <is>
          <t xml:space="preserve"> </t>
        </is>
      </c>
      <c r="C12" s="6" t="n">
        <v>4400000</v>
      </c>
      <c r="D12" s="4" t="inlineStr">
        <is>
          <t xml:space="preserve"> </t>
        </is>
      </c>
      <c r="E12" s="4" t="inlineStr">
        <is>
          <t xml:space="preserve"> </t>
        </is>
      </c>
      <c r="F12" s="4" t="inlineStr">
        <is>
          <t xml:space="preserve"> </t>
        </is>
      </c>
      <c r="G12" s="4" t="inlineStr">
        <is>
          <t xml:space="preserve"> </t>
        </is>
      </c>
    </row>
    <row r="13">
      <c r="A13" s="4" t="inlineStr">
        <is>
          <t>KVH Media Group Reporting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impairment charge</t>
        </is>
      </c>
      <c r="B15" s="4" t="inlineStr">
        <is>
          <t xml:space="preserve"> </t>
        </is>
      </c>
      <c r="C15" s="5" t="n">
        <v>900000</v>
      </c>
      <c r="D15" s="4" t="inlineStr">
        <is>
          <t xml:space="preserve"> </t>
        </is>
      </c>
      <c r="E15" s="4" t="inlineStr">
        <is>
          <t xml:space="preserve"> </t>
        </is>
      </c>
      <c r="F15" s="4" t="inlineStr">
        <is>
          <t xml:space="preserve"> </t>
        </is>
      </c>
      <c r="G15" s="4" t="inlineStr">
        <is>
          <t xml:space="preserve"> </t>
        </is>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expense</t>
        </is>
      </c>
      <c r="B18" s="4" t="inlineStr">
        <is>
          <t xml:space="preserve"> </t>
        </is>
      </c>
      <c r="C18" s="4" t="inlineStr">
        <is>
          <t xml:space="preserve"> </t>
        </is>
      </c>
      <c r="D18" s="4" t="inlineStr">
        <is>
          <t xml:space="preserve"> </t>
        </is>
      </c>
      <c r="E18" s="5" t="n">
        <v>234000</v>
      </c>
      <c r="F18" s="5" t="n">
        <v>499000</v>
      </c>
      <c r="G18" s="4" t="inlineStr">
        <is>
          <t xml:space="preserve"> </t>
        </is>
      </c>
    </row>
    <row r="19">
      <c r="A19" s="4" t="inlineStr">
        <is>
          <t>Subscrib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lived assets impairment charge</t>
        </is>
      </c>
      <c r="B21" s="4" t="inlineStr">
        <is>
          <t xml:space="preserve"> </t>
        </is>
      </c>
      <c r="C21" s="4" t="inlineStr">
        <is>
          <t xml:space="preserve"> </t>
        </is>
      </c>
      <c r="D21" s="5" t="n">
        <v>300000</v>
      </c>
      <c r="E21" s="4" t="inlineStr">
        <is>
          <t xml:space="preserve"> </t>
        </is>
      </c>
      <c r="F21" s="4" t="inlineStr">
        <is>
          <t xml:space="preserve"> </t>
        </is>
      </c>
      <c r="G21" s="4" t="inlineStr">
        <is>
          <t xml:space="preserve"> </t>
        </is>
      </c>
    </row>
    <row r="22">
      <c r="A22" s="4" t="inlineStr">
        <is>
          <t>Computer Software, Intangible Ass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lived assets impairment charge</t>
        </is>
      </c>
      <c r="B24" s="4" t="inlineStr">
        <is>
          <t xml:space="preserve"> </t>
        </is>
      </c>
      <c r="C24" s="4" t="inlineStr">
        <is>
          <t xml:space="preserve"> </t>
        </is>
      </c>
      <c r="D24" s="5" t="n">
        <v>400000</v>
      </c>
      <c r="E24" s="4" t="inlineStr">
        <is>
          <t xml:space="preserve"> </t>
        </is>
      </c>
      <c r="F24" s="4" t="inlineStr">
        <is>
          <t xml:space="preserve"> </t>
        </is>
      </c>
      <c r="G24" s="4" t="inlineStr">
        <is>
          <t xml:space="preserve"> </t>
        </is>
      </c>
    </row>
    <row r="25">
      <c r="A25" s="4" t="inlineStr">
        <is>
          <t>Kognitive Networks | Subscrib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fe</t>
        </is>
      </c>
      <c r="B27" s="4" t="inlineStr">
        <is>
          <t xml:space="preserve"> </t>
        </is>
      </c>
      <c r="C27" s="4" t="inlineStr">
        <is>
          <t>3 years</t>
        </is>
      </c>
      <c r="D27" s="4" t="inlineStr">
        <is>
          <t xml:space="preserve"> </t>
        </is>
      </c>
      <c r="E27" s="4" t="inlineStr">
        <is>
          <t>3 years</t>
        </is>
      </c>
      <c r="F27" s="4" t="inlineStr">
        <is>
          <t xml:space="preserve"> </t>
        </is>
      </c>
      <c r="G27" s="4" t="inlineStr">
        <is>
          <t xml:space="preserve"> </t>
        </is>
      </c>
    </row>
    <row r="28">
      <c r="A28" s="4" t="inlineStr">
        <is>
          <t>Headland Media Limited | Subscrib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fe</t>
        </is>
      </c>
      <c r="B30" s="4" t="inlineStr">
        <is>
          <t xml:space="preserve"> </t>
        </is>
      </c>
      <c r="C30" s="4" t="inlineStr">
        <is>
          <t>10 years</t>
        </is>
      </c>
      <c r="D30" s="4" t="inlineStr">
        <is>
          <t xml:space="preserve"> </t>
        </is>
      </c>
      <c r="E30" s="4" t="inlineStr">
        <is>
          <t>10 years</t>
        </is>
      </c>
      <c r="F30" s="4" t="inlineStr">
        <is>
          <t xml:space="preserve"> </t>
        </is>
      </c>
      <c r="G30" s="4" t="inlineStr">
        <is>
          <t xml:space="preserve"> </t>
        </is>
      </c>
    </row>
    <row r="31">
      <c r="A31" s="4" t="inlineStr">
        <is>
          <t>Q1 2017 Acquisition | Subscrib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seful life</t>
        </is>
      </c>
      <c r="B33" s="4" t="inlineStr">
        <is>
          <t>10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ets acquired</t>
        </is>
      </c>
      <c r="B34" s="5" t="n">
        <v>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orecast | Q1 2017 Acquisitio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ssets consideration</t>
        </is>
      </c>
      <c r="B37" s="4" t="inlineStr">
        <is>
          <t xml:space="preserve"> </t>
        </is>
      </c>
      <c r="C37" s="4" t="inlineStr">
        <is>
          <t xml:space="preserve"> </t>
        </is>
      </c>
      <c r="D37" s="4" t="inlineStr">
        <is>
          <t xml:space="preserve"> </t>
        </is>
      </c>
      <c r="E37" s="4" t="inlineStr">
        <is>
          <t xml:space="preserve"> </t>
        </is>
      </c>
      <c r="F37" s="4" t="inlineStr">
        <is>
          <t xml:space="preserve"> </t>
        </is>
      </c>
      <c r="G37" s="5" t="n">
        <v>114000</v>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Long-Lived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3545</v>
      </c>
      <c r="C3" s="5" t="n">
        <v>10847</v>
      </c>
    </row>
    <row r="4">
      <c r="A4" s="4" t="inlineStr">
        <is>
          <t>Accumulated Amortization</t>
        </is>
      </c>
      <c r="B4" s="6" t="n">
        <v>2351</v>
      </c>
      <c r="C4" s="6" t="n">
        <v>10443</v>
      </c>
    </row>
    <row r="5">
      <c r="A5" s="4" t="inlineStr">
        <is>
          <t>Net Carrying Value</t>
        </is>
      </c>
      <c r="B5" s="6" t="n">
        <v>1194</v>
      </c>
      <c r="C5" s="6" t="n">
        <v>404</v>
      </c>
    </row>
    <row r="6">
      <c r="A6" s="4" t="inlineStr">
        <is>
          <t>Subscrib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1</v>
      </c>
      <c r="C8" s="6" t="n">
        <v>7649</v>
      </c>
    </row>
    <row r="9">
      <c r="A9" s="4" t="inlineStr">
        <is>
          <t>Accumulated Amortization</t>
        </is>
      </c>
      <c r="B9" s="6" t="n">
        <v>1</v>
      </c>
      <c r="C9" s="6" t="n">
        <v>7245</v>
      </c>
    </row>
    <row r="10">
      <c r="A10" s="4" t="inlineStr">
        <is>
          <t>Net Carrying Value</t>
        </is>
      </c>
      <c r="B10" s="6" t="n">
        <v>10</v>
      </c>
      <c r="C10" s="6" t="n">
        <v>404</v>
      </c>
    </row>
    <row r="11">
      <c r="A11" s="4" t="inlineStr">
        <is>
          <t>Distribution righ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250</v>
      </c>
      <c r="C13" s="6" t="n">
        <v>315</v>
      </c>
    </row>
    <row r="14">
      <c r="A14" s="4" t="inlineStr">
        <is>
          <t>Accumulated Amortization</t>
        </is>
      </c>
      <c r="B14" s="6" t="n">
        <v>66</v>
      </c>
      <c r="C14" s="6" t="n">
        <v>315</v>
      </c>
    </row>
    <row r="15">
      <c r="A15" s="4" t="inlineStr">
        <is>
          <t>Net Carrying Value</t>
        </is>
      </c>
      <c r="B15" s="6" t="n">
        <v>1184</v>
      </c>
      <c r="C15" s="6" t="n">
        <v>0</v>
      </c>
    </row>
    <row r="16">
      <c r="A16" s="4" t="inlineStr">
        <is>
          <t>Internally developed softwar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0</v>
      </c>
      <c r="C18" s="6" t="n">
        <v>446</v>
      </c>
    </row>
    <row r="19">
      <c r="A19" s="4" t="inlineStr">
        <is>
          <t>Accumulated Amortization</t>
        </is>
      </c>
      <c r="B19" s="6" t="n">
        <v>0</v>
      </c>
      <c r="C19" s="6" t="n">
        <v>446</v>
      </c>
    </row>
    <row r="20">
      <c r="A20" s="4" t="inlineStr">
        <is>
          <t>Net Carrying Value</t>
        </is>
      </c>
      <c r="B20" s="6" t="n">
        <v>0</v>
      </c>
      <c r="C20" s="6" t="n">
        <v>0</v>
      </c>
    </row>
    <row r="21">
      <c r="A21" s="4" t="inlineStr">
        <is>
          <t>Proprietary con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0</v>
      </c>
      <c r="C23" s="6" t="n">
        <v>153</v>
      </c>
    </row>
    <row r="24">
      <c r="A24" s="4" t="inlineStr">
        <is>
          <t>Accumulated Amortization</t>
        </is>
      </c>
      <c r="B24" s="6" t="n">
        <v>0</v>
      </c>
      <c r="C24" s="6" t="n">
        <v>153</v>
      </c>
    </row>
    <row r="25">
      <c r="A25" s="4" t="inlineStr">
        <is>
          <t>Net Carrying Value</t>
        </is>
      </c>
      <c r="B25" s="6" t="n">
        <v>0</v>
      </c>
      <c r="C25" s="6" t="n">
        <v>0</v>
      </c>
    </row>
    <row r="26">
      <c r="A26" s="4" t="inlineStr">
        <is>
          <t>Intellectual propert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2284</v>
      </c>
      <c r="C28" s="6" t="n">
        <v>2284</v>
      </c>
    </row>
    <row r="29">
      <c r="A29" s="4" t="inlineStr">
        <is>
          <t>Accumulated Amortization</t>
        </is>
      </c>
      <c r="B29" s="6" t="n">
        <v>2284</v>
      </c>
      <c r="C29" s="6" t="n">
        <v>2284</v>
      </c>
    </row>
    <row r="30">
      <c r="A30" s="4" t="inlineStr">
        <is>
          <t>Net Carrying Value</t>
        </is>
      </c>
      <c r="B30" s="5" t="n">
        <v>0</v>
      </c>
      <c r="C3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Long-Lived Assets - Future Amortization Expense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5" t="n">
        <v>398</v>
      </c>
      <c r="C3" s="4" t="inlineStr">
        <is>
          <t xml:space="preserve"> </t>
        </is>
      </c>
    </row>
    <row r="4">
      <c r="A4" s="4" t="inlineStr">
        <is>
          <t>2025</t>
        </is>
      </c>
      <c r="B4" s="6" t="n">
        <v>398</v>
      </c>
      <c r="C4" s="4" t="inlineStr">
        <is>
          <t xml:space="preserve"> </t>
        </is>
      </c>
    </row>
    <row r="5">
      <c r="A5" s="4" t="inlineStr">
        <is>
          <t>2026</t>
        </is>
      </c>
      <c r="B5" s="6" t="n">
        <v>398</v>
      </c>
      <c r="C5" s="4" t="inlineStr">
        <is>
          <t xml:space="preserve"> </t>
        </is>
      </c>
    </row>
    <row r="6">
      <c r="A6" s="4" t="inlineStr">
        <is>
          <t>Net Carrying Value</t>
        </is>
      </c>
      <c r="B6" s="5" t="n">
        <v>1194</v>
      </c>
      <c r="C6" s="5" t="n">
        <v>4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Goodwill and Other Long-Lived Assets - Intangibles Rollforward (Details) $ in Thousands</t>
        </is>
      </c>
      <c r="B1" s="2" t="inlineStr">
        <is>
          <t>12 Months Ended</t>
        </is>
      </c>
    </row>
    <row r="2">
      <c r="B2" s="2" t="inlineStr">
        <is>
          <t>Dec. 31, 2023 USD ($)</t>
        </is>
      </c>
    </row>
    <row r="3">
      <c r="A3" s="3" t="inlineStr">
        <is>
          <t>Intangible Assets [Roll Forward]</t>
        </is>
      </c>
      <c r="B3" s="4" t="inlineStr">
        <is>
          <t xml:space="preserve"> </t>
        </is>
      </c>
    </row>
    <row r="4">
      <c r="A4" s="4" t="inlineStr">
        <is>
          <t>Balance at December 31, 2022</t>
        </is>
      </c>
      <c r="B4" s="5" t="n">
        <v>404</v>
      </c>
    </row>
    <row r="5">
      <c r="A5" s="4" t="inlineStr">
        <is>
          <t>Amortization expense</t>
        </is>
      </c>
      <c r="B5" s="6" t="n">
        <v>-234</v>
      </c>
    </row>
    <row r="6">
      <c r="A6" s="4" t="inlineStr">
        <is>
          <t>Intangible assets acquired in asset acquisition</t>
        </is>
      </c>
      <c r="B6" s="6" t="n">
        <v>1296</v>
      </c>
    </row>
    <row r="7">
      <c r="A7" s="4" t="inlineStr">
        <is>
          <t>Impairment</t>
        </is>
      </c>
      <c r="B7" s="6" t="n">
        <v>-274</v>
      </c>
    </row>
    <row r="8">
      <c r="A8" s="4" t="inlineStr">
        <is>
          <t>Foreign currency translation adjustment</t>
        </is>
      </c>
      <c r="B8" s="6" t="n">
        <v>2</v>
      </c>
    </row>
    <row r="9">
      <c r="A9" s="4" t="inlineStr">
        <is>
          <t>Balance at December 31, 2023</t>
        </is>
      </c>
      <c r="B9" s="5" t="n">
        <v>1194</v>
      </c>
    </row>
    <row r="10">
      <c r="A10" s="4" t="inlineStr">
        <is>
          <t>Impairment, Intangible Asset, Finite-Lived, Statement of Income or Comprehensive Income [Extensible Enumeration]</t>
        </is>
      </c>
      <c r="B10" s="4" t="inlineStr">
        <is>
          <t>Long-lived assets impairment charg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47" customWidth="1" min="7" max="7"/>
    <col width="13" customWidth="1" min="8" max="8"/>
    <col width="15" customWidth="1" min="9" max="9"/>
  </cols>
  <sheetData>
    <row r="1">
      <c r="A1" s="1" t="inlineStr">
        <is>
          <t>Consolidated Statements of Stockholders' Equity - USD ($) $ in Thousands</t>
        </is>
      </c>
      <c r="B1" s="2" t="inlineStr">
        <is>
          <t>Total</t>
        </is>
      </c>
      <c r="D1" s="2" t="inlineStr">
        <is>
          <t>Common Stock</t>
        </is>
      </c>
      <c r="E1" s="2" t="inlineStr">
        <is>
          <t>Additional Paid-in Capital</t>
        </is>
      </c>
      <c r="F1" s="2" t="inlineStr">
        <is>
          <t>(Accumulated Deficit) Retained Earnings</t>
        </is>
      </c>
      <c r="G1" s="2" t="inlineStr">
        <is>
          <t>Accumulated Other Comprehensive Loss (revised)</t>
        </is>
      </c>
      <c r="I1" s="2" t="inlineStr">
        <is>
          <t>Treasury Stock</t>
        </is>
      </c>
    </row>
    <row r="2">
      <c r="A2" s="4" t="inlineStr">
        <is>
          <t>Beginning balance (in shares) at Dec. 31, 2021</t>
        </is>
      </c>
      <c r="B2" s="4" t="inlineStr">
        <is>
          <t xml:space="preserve"> </t>
        </is>
      </c>
      <c r="D2" s="6" t="n">
        <v>20343000</v>
      </c>
      <c r="E2" s="4" t="inlineStr">
        <is>
          <t xml:space="preserve"> </t>
        </is>
      </c>
      <c r="F2" s="4" t="inlineStr">
        <is>
          <t xml:space="preserve"> </t>
        </is>
      </c>
      <c r="G2" s="4" t="inlineStr">
        <is>
          <t xml:space="preserve"> </t>
        </is>
      </c>
      <c r="I2" s="4" t="inlineStr">
        <is>
          <t xml:space="preserve"> </t>
        </is>
      </c>
    </row>
    <row r="3">
      <c r="A3" s="4" t="inlineStr">
        <is>
          <t>Beginning balance at Dec. 31, 2021</t>
        </is>
      </c>
      <c r="B3" s="5" t="n">
        <v>130830</v>
      </c>
      <c r="D3" s="5" t="n">
        <v>203</v>
      </c>
      <c r="E3" s="5" t="n">
        <v>156199</v>
      </c>
      <c r="F3" s="5" t="n">
        <v>-10312</v>
      </c>
      <c r="G3" s="5" t="n">
        <v>-3409</v>
      </c>
      <c r="I3" s="5" t="n">
        <v>-11851</v>
      </c>
    </row>
    <row r="4">
      <c r="A4" s="4" t="inlineStr">
        <is>
          <t>Beginning balance, treasury stock (in shares) at Dec. 31, 2021</t>
        </is>
      </c>
      <c r="B4" s="4" t="inlineStr">
        <is>
          <t xml:space="preserve"> </t>
        </is>
      </c>
      <c r="D4" s="4" t="inlineStr">
        <is>
          <t xml:space="preserve"> </t>
        </is>
      </c>
      <c r="E4" s="4" t="inlineStr">
        <is>
          <t xml:space="preserve"> </t>
        </is>
      </c>
      <c r="F4" s="4" t="inlineStr">
        <is>
          <t xml:space="preserve"> </t>
        </is>
      </c>
      <c r="G4" s="4" t="inlineStr">
        <is>
          <t xml:space="preserve"> </t>
        </is>
      </c>
      <c r="I4" s="6" t="n">
        <v>-1433000</v>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Net (loss) income</t>
        </is>
      </c>
      <c r="B6" s="6" t="n">
        <v>24030</v>
      </c>
      <c r="D6" s="4" t="inlineStr">
        <is>
          <t xml:space="preserve"> </t>
        </is>
      </c>
      <c r="E6" s="4" t="inlineStr">
        <is>
          <t xml:space="preserve"> </t>
        </is>
      </c>
      <c r="F6" s="6" t="n">
        <v>24030</v>
      </c>
      <c r="G6" s="4" t="inlineStr">
        <is>
          <t xml:space="preserve"> </t>
        </is>
      </c>
      <c r="I6" s="4" t="inlineStr">
        <is>
          <t xml:space="preserve"> </t>
        </is>
      </c>
    </row>
    <row r="7">
      <c r="A7" s="4" t="inlineStr">
        <is>
          <t>Other comprehensive loss</t>
        </is>
      </c>
      <c r="B7" s="6" t="n">
        <v>-701</v>
      </c>
      <c r="C7" s="4" t="inlineStr">
        <is>
          <t>[1]</t>
        </is>
      </c>
      <c r="D7" s="4" t="inlineStr">
        <is>
          <t xml:space="preserve"> </t>
        </is>
      </c>
      <c r="E7" s="4" t="inlineStr">
        <is>
          <t xml:space="preserve"> </t>
        </is>
      </c>
      <c r="F7" s="4" t="inlineStr">
        <is>
          <t xml:space="preserve"> </t>
        </is>
      </c>
      <c r="G7" s="6" t="n">
        <v>-701</v>
      </c>
      <c r="I7" s="4" t="inlineStr">
        <is>
          <t xml:space="preserve"> </t>
        </is>
      </c>
    </row>
    <row r="8">
      <c r="A8" s="4" t="inlineStr">
        <is>
          <t>Taxes for net share settlement of options</t>
        </is>
      </c>
      <c r="B8" s="6" t="n">
        <v>-131</v>
      </c>
      <c r="D8" s="4" t="inlineStr">
        <is>
          <t xml:space="preserve"> </t>
        </is>
      </c>
      <c r="E8" s="6" t="n">
        <v>-131</v>
      </c>
      <c r="F8" s="4" t="inlineStr">
        <is>
          <t xml:space="preserve"> </t>
        </is>
      </c>
      <c r="G8" s="4" t="inlineStr">
        <is>
          <t xml:space="preserve"> </t>
        </is>
      </c>
      <c r="I8" s="4" t="inlineStr">
        <is>
          <t xml:space="preserve"> </t>
        </is>
      </c>
    </row>
    <row r="9">
      <c r="A9" s="4" t="inlineStr">
        <is>
          <t>Stock-based compensation</t>
        </is>
      </c>
      <c r="B9" s="6" t="n">
        <v>3424</v>
      </c>
      <c r="D9" s="4" t="inlineStr">
        <is>
          <t xml:space="preserve"> </t>
        </is>
      </c>
      <c r="E9" s="6" t="n">
        <v>3424</v>
      </c>
      <c r="F9" s="4" t="inlineStr">
        <is>
          <t xml:space="preserve"> </t>
        </is>
      </c>
      <c r="G9" s="4" t="inlineStr">
        <is>
          <t xml:space="preserve"> </t>
        </is>
      </c>
      <c r="I9" s="4" t="inlineStr">
        <is>
          <t xml:space="preserve"> </t>
        </is>
      </c>
    </row>
    <row r="10">
      <c r="A10" s="4" t="inlineStr">
        <is>
          <t>Issuance of common stock under employee stock purchase plan (in shares)</t>
        </is>
      </c>
      <c r="B10" s="4" t="inlineStr">
        <is>
          <t xml:space="preserve"> </t>
        </is>
      </c>
      <c r="D10" s="6" t="n">
        <v>41000</v>
      </c>
      <c r="E10" s="4" t="inlineStr">
        <is>
          <t xml:space="preserve"> </t>
        </is>
      </c>
      <c r="F10" s="4" t="inlineStr">
        <is>
          <t xml:space="preserve"> </t>
        </is>
      </c>
      <c r="G10" s="4" t="inlineStr">
        <is>
          <t xml:space="preserve"> </t>
        </is>
      </c>
      <c r="I10" s="4" t="inlineStr">
        <is>
          <t xml:space="preserve"> </t>
        </is>
      </c>
    </row>
    <row r="11">
      <c r="A11" s="4" t="inlineStr">
        <is>
          <t>Issuance of common stock under employee stock purchase plan</t>
        </is>
      </c>
      <c r="B11" s="5" t="n">
        <v>308</v>
      </c>
      <c r="D11" s="4" t="inlineStr">
        <is>
          <t xml:space="preserve"> </t>
        </is>
      </c>
      <c r="E11" s="6" t="n">
        <v>308</v>
      </c>
      <c r="F11" s="4" t="inlineStr">
        <is>
          <t xml:space="preserve"> </t>
        </is>
      </c>
      <c r="G11" s="4" t="inlineStr">
        <is>
          <t xml:space="preserve"> </t>
        </is>
      </c>
      <c r="I11" s="4" t="inlineStr">
        <is>
          <t xml:space="preserve"> </t>
        </is>
      </c>
    </row>
    <row r="12">
      <c r="A12" s="4" t="inlineStr">
        <is>
          <t>Acquisition of treasury stock (in shares)</t>
        </is>
      </c>
      <c r="B12" s="6" t="n">
        <v>0</v>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Exercise of stock options and issuance of restricted stock awards, net of forfeitures (in shares)</t>
        </is>
      </c>
      <c r="B13" s="4" t="inlineStr">
        <is>
          <t xml:space="preserve"> </t>
        </is>
      </c>
      <c r="D13" s="6" t="n">
        <v>247000</v>
      </c>
      <c r="E13" s="4" t="inlineStr">
        <is>
          <t xml:space="preserve"> </t>
        </is>
      </c>
      <c r="F13" s="4" t="inlineStr">
        <is>
          <t xml:space="preserve"> </t>
        </is>
      </c>
      <c r="G13" s="4" t="inlineStr">
        <is>
          <t xml:space="preserve"> </t>
        </is>
      </c>
      <c r="I13" s="4" t="inlineStr">
        <is>
          <t xml:space="preserve"> </t>
        </is>
      </c>
    </row>
    <row r="14">
      <c r="A14" s="4" t="inlineStr">
        <is>
          <t>Exercise of stock options and issuance of restricted stock awards, net of forfeitures</t>
        </is>
      </c>
      <c r="B14" s="5" t="n">
        <v>678</v>
      </c>
      <c r="D14" s="5" t="n">
        <v>3</v>
      </c>
      <c r="E14" s="6" t="n">
        <v>675</v>
      </c>
      <c r="F14" s="4" t="inlineStr">
        <is>
          <t xml:space="preserve"> </t>
        </is>
      </c>
      <c r="G14" s="4" t="inlineStr">
        <is>
          <t xml:space="preserve"> </t>
        </is>
      </c>
      <c r="I14" s="4" t="inlineStr">
        <is>
          <t xml:space="preserve"> </t>
        </is>
      </c>
    </row>
    <row r="15">
      <c r="A15" s="4" t="inlineStr">
        <is>
          <t>Ending balance (in shares) at Dec. 31, 2022</t>
        </is>
      </c>
      <c r="B15" s="6" t="n">
        <v>19198458</v>
      </c>
      <c r="D15" s="6" t="n">
        <v>20631000</v>
      </c>
      <c r="E15" s="4" t="inlineStr">
        <is>
          <t xml:space="preserve"> </t>
        </is>
      </c>
      <c r="F15" s="4" t="inlineStr">
        <is>
          <t xml:space="preserve"> </t>
        </is>
      </c>
      <c r="G15" s="4" t="inlineStr">
        <is>
          <t xml:space="preserve"> </t>
        </is>
      </c>
      <c r="I15" s="4" t="inlineStr">
        <is>
          <t xml:space="preserve"> </t>
        </is>
      </c>
    </row>
    <row r="16">
      <c r="A16" s="4" t="inlineStr">
        <is>
          <t>Ending balance at Dec. 31, 2022</t>
        </is>
      </c>
      <c r="B16" s="5" t="n">
        <v>158438</v>
      </c>
      <c r="D16" s="5" t="n">
        <v>206</v>
      </c>
      <c r="E16" s="6" t="n">
        <v>160475</v>
      </c>
      <c r="F16" s="6" t="n">
        <v>13718</v>
      </c>
      <c r="G16" s="6" t="n">
        <v>-4110</v>
      </c>
      <c r="I16" s="5" t="n">
        <v>-11851</v>
      </c>
    </row>
    <row r="17">
      <c r="A17" s="4" t="inlineStr">
        <is>
          <t>Ending balance, treasury stock (in shares) at Dec. 31, 2022</t>
        </is>
      </c>
      <c r="B17" s="6" t="n">
        <v>-1432694</v>
      </c>
      <c r="D17" s="4" t="inlineStr">
        <is>
          <t xml:space="preserve"> </t>
        </is>
      </c>
      <c r="E17" s="4" t="inlineStr">
        <is>
          <t xml:space="preserve"> </t>
        </is>
      </c>
      <c r="F17" s="4" t="inlineStr">
        <is>
          <t xml:space="preserve"> </t>
        </is>
      </c>
      <c r="G17" s="4" t="inlineStr">
        <is>
          <t xml:space="preserve"> </t>
        </is>
      </c>
      <c r="I17" s="6" t="n">
        <v>-1433000</v>
      </c>
    </row>
    <row r="18">
      <c r="A18" s="3" t="inlineStr">
        <is>
          <t>Increase (Decrease) in Stockholders' Equity [Roll Forward]</t>
        </is>
      </c>
      <c r="B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Net (loss) income</t>
        </is>
      </c>
      <c r="B19" s="5" t="n">
        <v>-15422</v>
      </c>
      <c r="D19" s="4" t="inlineStr">
        <is>
          <t xml:space="preserve"> </t>
        </is>
      </c>
      <c r="E19" s="4" t="inlineStr">
        <is>
          <t xml:space="preserve"> </t>
        </is>
      </c>
      <c r="F19" s="6" t="n">
        <v>-15422</v>
      </c>
      <c r="G19" s="4" t="inlineStr">
        <is>
          <t xml:space="preserve"> </t>
        </is>
      </c>
      <c r="I19" s="4" t="inlineStr">
        <is>
          <t xml:space="preserve"> </t>
        </is>
      </c>
    </row>
    <row r="20">
      <c r="A20" s="4" t="inlineStr">
        <is>
          <t>Other comprehensive loss</t>
        </is>
      </c>
      <c r="B20" s="6" t="n">
        <v>-75</v>
      </c>
      <c r="D20" s="4" t="inlineStr">
        <is>
          <t xml:space="preserve"> </t>
        </is>
      </c>
      <c r="E20" s="4" t="inlineStr">
        <is>
          <t xml:space="preserve"> </t>
        </is>
      </c>
      <c r="F20" s="4" t="inlineStr">
        <is>
          <t xml:space="preserve"> </t>
        </is>
      </c>
      <c r="G20" s="6" t="n">
        <v>-75</v>
      </c>
      <c r="H20" s="4" t="inlineStr">
        <is>
          <t>[1]</t>
        </is>
      </c>
      <c r="I20" s="4" t="inlineStr">
        <is>
          <t xml:space="preserve"> </t>
        </is>
      </c>
    </row>
    <row r="21">
      <c r="A21" s="4" t="inlineStr">
        <is>
          <t>Stock-based compensation</t>
        </is>
      </c>
      <c r="B21" s="6" t="n">
        <v>2078</v>
      </c>
      <c r="D21" s="4" t="inlineStr">
        <is>
          <t xml:space="preserve"> </t>
        </is>
      </c>
      <c r="E21" s="6" t="n">
        <v>2078</v>
      </c>
      <c r="F21" s="4" t="inlineStr">
        <is>
          <t xml:space="preserve"> </t>
        </is>
      </c>
      <c r="G21" s="4" t="inlineStr">
        <is>
          <t xml:space="preserve"> </t>
        </is>
      </c>
      <c r="I21" s="4" t="inlineStr">
        <is>
          <t xml:space="preserve"> </t>
        </is>
      </c>
    </row>
    <row r="22">
      <c r="A22" s="4" t="inlineStr">
        <is>
          <t>Issuance of common stock under employee stock purchase plan (in shares)</t>
        </is>
      </c>
      <c r="B22" s="4" t="inlineStr">
        <is>
          <t xml:space="preserve"> </t>
        </is>
      </c>
      <c r="D22" s="6" t="n">
        <v>17000</v>
      </c>
      <c r="E22" s="4" t="inlineStr">
        <is>
          <t xml:space="preserve"> </t>
        </is>
      </c>
      <c r="F22" s="4" t="inlineStr">
        <is>
          <t xml:space="preserve"> </t>
        </is>
      </c>
      <c r="G22" s="4" t="inlineStr">
        <is>
          <t xml:space="preserve"> </t>
        </is>
      </c>
      <c r="I22" s="4" t="inlineStr">
        <is>
          <t xml:space="preserve"> </t>
        </is>
      </c>
    </row>
    <row r="23">
      <c r="A23" s="4" t="inlineStr">
        <is>
          <t>Issuance of common stock under employee stock purchase plan</t>
        </is>
      </c>
      <c r="B23" s="5" t="n">
        <v>123</v>
      </c>
      <c r="D23" s="4" t="inlineStr">
        <is>
          <t xml:space="preserve"> </t>
        </is>
      </c>
      <c r="E23" s="6" t="n">
        <v>123</v>
      </c>
      <c r="F23" s="4" t="inlineStr">
        <is>
          <t xml:space="preserve"> </t>
        </is>
      </c>
      <c r="G23" s="4" t="inlineStr">
        <is>
          <t xml:space="preserve"> </t>
        </is>
      </c>
      <c r="I23" s="4" t="inlineStr">
        <is>
          <t xml:space="preserve"> </t>
        </is>
      </c>
    </row>
    <row r="24">
      <c r="A24" s="4" t="inlineStr">
        <is>
          <t>Acquisition of treasury stock (in shares)</t>
        </is>
      </c>
      <c r="B24" s="6" t="n">
        <v>-23000</v>
      </c>
      <c r="D24" s="4" t="inlineStr">
        <is>
          <t xml:space="preserve"> </t>
        </is>
      </c>
      <c r="E24" s="4" t="inlineStr">
        <is>
          <t xml:space="preserve"> </t>
        </is>
      </c>
      <c r="F24" s="4" t="inlineStr">
        <is>
          <t xml:space="preserve"> </t>
        </is>
      </c>
      <c r="G24" s="4" t="inlineStr">
        <is>
          <t xml:space="preserve"> </t>
        </is>
      </c>
      <c r="I24" s="6" t="n">
        <v>-23000</v>
      </c>
    </row>
    <row r="25">
      <c r="A25" s="4" t="inlineStr">
        <is>
          <t>Acquisition of treasury stock</t>
        </is>
      </c>
      <c r="B25" s="5" t="n">
        <v>-239</v>
      </c>
      <c r="D25" s="4" t="inlineStr">
        <is>
          <t xml:space="preserve"> </t>
        </is>
      </c>
      <c r="E25" s="4" t="inlineStr">
        <is>
          <t xml:space="preserve"> </t>
        </is>
      </c>
      <c r="F25" s="4" t="inlineStr">
        <is>
          <t xml:space="preserve"> </t>
        </is>
      </c>
      <c r="G25" s="4" t="inlineStr">
        <is>
          <t xml:space="preserve"> </t>
        </is>
      </c>
      <c r="I25" s="5" t="n">
        <v>-239</v>
      </c>
    </row>
    <row r="26">
      <c r="A26" s="4" t="inlineStr">
        <is>
          <t>Exercise of stock options and issuance of restricted stock awards, net of forfeitures (in shares)</t>
        </is>
      </c>
      <c r="B26" s="4" t="inlineStr">
        <is>
          <t xml:space="preserve"> </t>
        </is>
      </c>
      <c r="D26" s="6" t="n">
        <v>419000</v>
      </c>
      <c r="E26" s="4" t="inlineStr">
        <is>
          <t xml:space="preserve"> </t>
        </is>
      </c>
      <c r="F26" s="4" t="inlineStr">
        <is>
          <t xml:space="preserve"> </t>
        </is>
      </c>
      <c r="G26" s="4" t="inlineStr">
        <is>
          <t xml:space="preserve"> </t>
        </is>
      </c>
      <c r="I26" s="4" t="inlineStr">
        <is>
          <t xml:space="preserve"> </t>
        </is>
      </c>
    </row>
    <row r="27">
      <c r="A27" s="4" t="inlineStr">
        <is>
          <t>Exercise of stock options and issuance of restricted stock awards, net of forfeitures</t>
        </is>
      </c>
      <c r="B27" s="5" t="n">
        <v>2469</v>
      </c>
      <c r="D27" s="5" t="n">
        <v>5</v>
      </c>
      <c r="E27" s="6" t="n">
        <v>2464</v>
      </c>
      <c r="F27" s="4" t="inlineStr">
        <is>
          <t xml:space="preserve"> </t>
        </is>
      </c>
      <c r="G27" s="4" t="inlineStr">
        <is>
          <t xml:space="preserve"> </t>
        </is>
      </c>
      <c r="I27" s="4" t="inlineStr">
        <is>
          <t xml:space="preserve"> </t>
        </is>
      </c>
    </row>
    <row r="28">
      <c r="A28" s="4" t="inlineStr">
        <is>
          <t>Ending balance (in shares) at Dec. 31, 2023</t>
        </is>
      </c>
      <c r="B28" s="6" t="n">
        <v>20631152</v>
      </c>
      <c r="D28" s="6" t="n">
        <v>21067000</v>
      </c>
      <c r="E28" s="4" t="inlineStr">
        <is>
          <t xml:space="preserve"> </t>
        </is>
      </c>
      <c r="F28" s="4" t="inlineStr">
        <is>
          <t xml:space="preserve"> </t>
        </is>
      </c>
      <c r="G28" s="4" t="inlineStr">
        <is>
          <t xml:space="preserve"> </t>
        </is>
      </c>
      <c r="I28" s="4" t="inlineStr">
        <is>
          <t xml:space="preserve"> </t>
        </is>
      </c>
    </row>
    <row r="29">
      <c r="A29" s="4" t="inlineStr">
        <is>
          <t>Ending balance at Dec. 31, 2023</t>
        </is>
      </c>
      <c r="B29" s="5" t="n">
        <v>147372</v>
      </c>
      <c r="D29" s="5" t="n">
        <v>211</v>
      </c>
      <c r="E29" s="5" t="n">
        <v>165140</v>
      </c>
      <c r="F29" s="5" t="n">
        <v>-1704</v>
      </c>
      <c r="G29" s="5" t="n">
        <v>-4185</v>
      </c>
      <c r="I29" s="5" t="n">
        <v>-12090</v>
      </c>
    </row>
    <row r="30">
      <c r="A30" s="4" t="inlineStr">
        <is>
          <t>Ending balance, treasury stock (in shares) at Dec. 31, 2023</t>
        </is>
      </c>
      <c r="B30" s="6" t="n">
        <v>-1456109</v>
      </c>
      <c r="D30" s="4" t="inlineStr">
        <is>
          <t xml:space="preserve"> </t>
        </is>
      </c>
      <c r="E30" s="4" t="inlineStr">
        <is>
          <t xml:space="preserve"> </t>
        </is>
      </c>
      <c r="F30" s="4" t="inlineStr">
        <is>
          <t xml:space="preserve"> </t>
        </is>
      </c>
      <c r="G30" s="4" t="inlineStr">
        <is>
          <t xml:space="preserve"> </t>
        </is>
      </c>
      <c r="I30" s="6" t="n">
        <v>-1456000</v>
      </c>
    </row>
    <row r="31"/>
    <row r="32">
      <c r="A32" s="4" t="inlineStr">
        <is>
          <t>[1]Tax impact was nominal for all periods.</t>
        </is>
      </c>
    </row>
  </sheetData>
  <mergeCells count="4">
    <mergeCell ref="B1:C1"/>
    <mergeCell ref="G1:H1"/>
    <mergeCell ref="A31:I31"/>
    <mergeCell ref="A32:I3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Long-Lived Assets - Goodwill Rollforward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5" t="n">
        <v>5308</v>
      </c>
      <c r="C4" s="4" t="inlineStr">
        <is>
          <t xml:space="preserve"> </t>
        </is>
      </c>
    </row>
    <row r="5">
      <c r="A5" s="4" t="inlineStr">
        <is>
          <t>Impairment</t>
        </is>
      </c>
      <c r="B5" s="6" t="n">
        <v>5333</v>
      </c>
      <c r="C5" s="5" t="n">
        <v>0</v>
      </c>
    </row>
    <row r="6">
      <c r="A6" s="4" t="inlineStr">
        <is>
          <t>Foreign currency translation adjustment</t>
        </is>
      </c>
      <c r="B6" s="6" t="n">
        <v>25</v>
      </c>
      <c r="C6" s="4" t="inlineStr">
        <is>
          <t xml:space="preserve"> </t>
        </is>
      </c>
    </row>
    <row r="7">
      <c r="A7" s="4" t="inlineStr">
        <is>
          <t>Ending balance</t>
        </is>
      </c>
      <c r="B7" s="5" t="n">
        <v>0</v>
      </c>
      <c r="C7" s="5" t="n">
        <v>530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401(k) Plan - Narrative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r matching contribution, percent</t>
        </is>
      </c>
      <c r="B4" s="9" t="n">
        <v>0.06</v>
      </c>
      <c r="C4" s="4" t="inlineStr">
        <is>
          <t xml:space="preserve"> </t>
        </is>
      </c>
    </row>
    <row r="5">
      <c r="A5" s="4" t="inlineStr">
        <is>
          <t>Vesting period</t>
        </is>
      </c>
      <c r="B5" s="4" t="inlineStr">
        <is>
          <t>5 years</t>
        </is>
      </c>
      <c r="C5" s="4" t="inlineStr">
        <is>
          <t xml:space="preserve"> </t>
        </is>
      </c>
    </row>
    <row r="6">
      <c r="A6" s="4" t="inlineStr">
        <is>
          <t>Employer matching contribution, amount</t>
        </is>
      </c>
      <c r="B6" s="5" t="n">
        <v>459000</v>
      </c>
      <c r="C6" s="5" t="n">
        <v>486000</v>
      </c>
    </row>
    <row r="7">
      <c r="A7" s="4" t="inlineStr">
        <is>
          <t>Discretionary contributions</t>
        </is>
      </c>
      <c r="B7" s="5" t="n">
        <v>0</v>
      </c>
      <c r="C7"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Net sales</t>
        </is>
      </c>
      <c r="B4" s="5" t="n">
        <v>132379</v>
      </c>
      <c r="C4" s="5" t="n">
        <v>138750</v>
      </c>
    </row>
    <row r="5">
      <c r="A5" s="4" t="inlineStr">
        <is>
          <t>Mobile Connectivity | Produc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6" t="n">
        <v>17757</v>
      </c>
      <c r="C7" s="6" t="n">
        <v>26842</v>
      </c>
    </row>
    <row r="8">
      <c r="A8" s="4" t="inlineStr">
        <is>
          <t>Mobile Connectivity | Servic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114622</v>
      </c>
      <c r="C10" s="5" t="n">
        <v>1119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t>
        </is>
      </c>
      <c r="B1" s="2" t="inlineStr">
        <is>
          <t>12 Months Ended</t>
        </is>
      </c>
    </row>
    <row r="2">
      <c r="B2" s="2" t="inlineStr">
        <is>
          <t>Dec. 31, 2023</t>
        </is>
      </c>
      <c r="C2" s="2" t="inlineStr">
        <is>
          <t>Dec. 31, 2022</t>
        </is>
      </c>
    </row>
    <row r="3">
      <c r="A3" s="4" t="inlineStr">
        <is>
          <t>Revenue Benchmark | Product Sales Concentration Risk | Singapore</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Percent of consolidated net sales</t>
        </is>
      </c>
      <c r="B5" s="4" t="inlineStr">
        <is>
          <t xml:space="preserve"> </t>
        </is>
      </c>
      <c r="C5" s="9" t="n">
        <v>0.16</v>
      </c>
    </row>
    <row r="6">
      <c r="A6" s="4" t="inlineStr">
        <is>
          <t>Revenue Benchmark | Product Sales Concentration Risk | Mobile Comm Product Sales</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Percent of consolidated net sales</t>
        </is>
      </c>
      <c r="B8" s="9" t="n">
        <v>0.13</v>
      </c>
      <c r="C8" s="9" t="n">
        <v>0.19</v>
      </c>
    </row>
    <row r="9">
      <c r="A9" s="4" t="inlineStr">
        <is>
          <t>Revenue Benchmark | Product Sales Concentration Risk | VSAT Airtime Service Sales</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Percent of consolidated net sales</t>
        </is>
      </c>
      <c r="B11" s="9" t="n">
        <v>0.8100000000000001</v>
      </c>
      <c r="C11" s="9" t="n">
        <v>0.75</v>
      </c>
    </row>
    <row r="12">
      <c r="A12" s="4" t="inlineStr">
        <is>
          <t>Revenue Benchmark | Geographic Concentration Risk | Non-US</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Percent of consolidated net sales</t>
        </is>
      </c>
      <c r="B14" s="9" t="n">
        <v>0.68</v>
      </c>
      <c r="C14" s="9" t="n">
        <v>0.63</v>
      </c>
    </row>
    <row r="15">
      <c r="A15" s="4" t="inlineStr">
        <is>
          <t>Revenue Benchmark | Geographic Concentration Risk | Singapore</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Percent of consolidated net sales</t>
        </is>
      </c>
      <c r="B17" s="9" t="n">
        <v>0.19</v>
      </c>
      <c r="C17" s="4" t="inlineStr">
        <is>
          <t xml:space="preserve"> </t>
        </is>
      </c>
    </row>
    <row r="18">
      <c r="A18" s="4" t="inlineStr">
        <is>
          <t>Customer One | Accounts Receivable | Customer Concentration Risk</t>
        </is>
      </c>
      <c r="B18" s="4" t="inlineStr">
        <is>
          <t xml:space="preserve"> </t>
        </is>
      </c>
      <c r="C18" s="4" t="inlineStr">
        <is>
          <t xml:space="preserve"> </t>
        </is>
      </c>
    </row>
    <row r="19">
      <c r="A19" s="3" t="inlineStr">
        <is>
          <t>Revenue from External Customer [Line Items]</t>
        </is>
      </c>
      <c r="B19" s="4" t="inlineStr">
        <is>
          <t xml:space="preserve"> </t>
        </is>
      </c>
      <c r="C19" s="4" t="inlineStr">
        <is>
          <t xml:space="preserve"> </t>
        </is>
      </c>
    </row>
    <row r="20">
      <c r="A20" s="4" t="inlineStr">
        <is>
          <t>Percent of consolidated net sales</t>
        </is>
      </c>
      <c r="B20" s="9" t="n">
        <v>0.23</v>
      </c>
      <c r="C20" s="9" t="n">
        <v>0.16</v>
      </c>
    </row>
    <row r="21">
      <c r="A21" s="4" t="inlineStr">
        <is>
          <t>Customer One | Accounts Receivable, Sales-Type Leases | Customer Concentration Risk</t>
        </is>
      </c>
      <c r="B21" s="4" t="inlineStr">
        <is>
          <t xml:space="preserve"> </t>
        </is>
      </c>
      <c r="C21" s="4" t="inlineStr">
        <is>
          <t xml:space="preserve"> </t>
        </is>
      </c>
    </row>
    <row r="22">
      <c r="A22" s="3" t="inlineStr">
        <is>
          <t>Revenue from External Customer [Line Items]</t>
        </is>
      </c>
      <c r="B22" s="4" t="inlineStr">
        <is>
          <t xml:space="preserve"> </t>
        </is>
      </c>
      <c r="C22" s="4" t="inlineStr">
        <is>
          <t xml:space="preserve"> </t>
        </is>
      </c>
    </row>
    <row r="23">
      <c r="A23" s="4" t="inlineStr">
        <is>
          <t>Percent of consolidated net sales</t>
        </is>
      </c>
      <c r="B23" s="9" t="n">
        <v>0.62</v>
      </c>
      <c r="C23" s="9" t="n">
        <v>0.66</v>
      </c>
    </row>
    <row r="24">
      <c r="A24" s="4" t="inlineStr">
        <is>
          <t>Customer Two | Accounts Receivable | Customer Concentration Risk</t>
        </is>
      </c>
      <c r="B24" s="4" t="inlineStr">
        <is>
          <t xml:space="preserve"> </t>
        </is>
      </c>
      <c r="C24" s="4" t="inlineStr">
        <is>
          <t xml:space="preserve"> </t>
        </is>
      </c>
    </row>
    <row r="25">
      <c r="A25" s="3" t="inlineStr">
        <is>
          <t>Revenue from External Customer [Line Items]</t>
        </is>
      </c>
      <c r="B25" s="4" t="inlineStr">
        <is>
          <t xml:space="preserve"> </t>
        </is>
      </c>
      <c r="C25" s="4" t="inlineStr">
        <is>
          <t xml:space="preserve"> </t>
        </is>
      </c>
    </row>
    <row r="26">
      <c r="A26" s="4" t="inlineStr">
        <is>
          <t>Percent of consolidated net sales</t>
        </is>
      </c>
      <c r="B26" s="4" t="inlineStr">
        <is>
          <t xml:space="preserve"> </t>
        </is>
      </c>
      <c r="C26" s="9" t="n">
        <v>0.1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Dec. 31, 2023</t>
        </is>
      </c>
      <c r="C1" s="2" t="inlineStr">
        <is>
          <t>Dec. 31, 2022</t>
        </is>
      </c>
    </row>
    <row r="2">
      <c r="A2" s="4" t="inlineStr">
        <is>
          <t>Money market mutual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5" t="n">
        <v>58477</v>
      </c>
      <c r="C4" s="5" t="n">
        <v>30977</v>
      </c>
    </row>
    <row r="5">
      <c r="A5" s="4" t="inlineStr">
        <is>
          <t>United States treasur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4" t="inlineStr">
        <is>
          <t xml:space="preserve"> </t>
        </is>
      </c>
      <c r="C7" s="6" t="n">
        <v>24703</v>
      </c>
    </row>
    <row r="8">
      <c r="A8" s="4" t="inlineStr">
        <is>
          <t>Level 1 | 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6" t="n">
        <v>58477</v>
      </c>
      <c r="C10" s="6" t="n">
        <v>30977</v>
      </c>
    </row>
    <row r="11">
      <c r="A11" s="4" t="inlineStr">
        <is>
          <t>Level 1 | United State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4" t="inlineStr">
        <is>
          <t xml:space="preserve"> </t>
        </is>
      </c>
      <c r="C13" s="6" t="n">
        <v>24703</v>
      </c>
    </row>
    <row r="14">
      <c r="A14" s="4" t="inlineStr">
        <is>
          <t>Level 2 | Money market mutual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6" t="n">
        <v>0</v>
      </c>
      <c r="C16" s="6" t="n">
        <v>0</v>
      </c>
    </row>
    <row r="17">
      <c r="A17" s="4" t="inlineStr">
        <is>
          <t>Level 2 | United States treasur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4" t="inlineStr">
        <is>
          <t xml:space="preserve"> </t>
        </is>
      </c>
      <c r="C19" s="6" t="n">
        <v>0</v>
      </c>
    </row>
    <row r="20">
      <c r="A20" s="4" t="inlineStr">
        <is>
          <t>Level 3 | Money market mutual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6" t="n">
        <v>0</v>
      </c>
    </row>
    <row r="23">
      <c r="A23" s="4" t="inlineStr">
        <is>
          <t>Level 3 | United States treasur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4" t="inlineStr">
        <is>
          <t xml:space="preserve"> </t>
        </is>
      </c>
      <c r="C2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Impairment charge to goodwill and long-lived assets</t>
        </is>
      </c>
      <c r="B4" s="5" t="n">
        <v>5990</v>
      </c>
      <c r="C4"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expense</t>
        </is>
      </c>
      <c r="B4" s="5" t="n">
        <v>1702</v>
      </c>
      <c r="C4" s="5" t="n">
        <v>2103</v>
      </c>
      <c r="D4" s="4" t="inlineStr">
        <is>
          <t xml:space="preserve"> </t>
        </is>
      </c>
    </row>
    <row r="5">
      <c r="A5" s="4" t="inlineStr">
        <is>
          <t>Short-term operating lease costs</t>
        </is>
      </c>
      <c r="B5" s="6" t="n">
        <v>130</v>
      </c>
      <c r="C5" s="6" t="n">
        <v>182</v>
      </c>
      <c r="D5" s="4" t="inlineStr">
        <is>
          <t xml:space="preserve"> </t>
        </is>
      </c>
    </row>
    <row r="6">
      <c r="A6" s="4" t="inlineStr">
        <is>
          <t>Net investment in lease, current</t>
        </is>
      </c>
      <c r="B6" s="6" t="n">
        <v>3654</v>
      </c>
      <c r="C6" s="4" t="inlineStr">
        <is>
          <t xml:space="preserve"> </t>
        </is>
      </c>
      <c r="D6" s="4" t="inlineStr">
        <is>
          <t xml:space="preserve"> </t>
        </is>
      </c>
    </row>
    <row r="7">
      <c r="A7" s="4" t="inlineStr">
        <is>
          <t>Net investment in lease, noncurrent</t>
        </is>
      </c>
      <c r="B7" s="6" t="n">
        <v>3617</v>
      </c>
      <c r="C7" s="4" t="inlineStr">
        <is>
          <t xml:space="preserve"> </t>
        </is>
      </c>
      <c r="D7" s="4" t="inlineStr">
        <is>
          <t xml:space="preserve"> </t>
        </is>
      </c>
    </row>
    <row r="8">
      <c r="A8" s="4" t="inlineStr">
        <is>
          <t>Interest income</t>
        </is>
      </c>
      <c r="B8" s="6" t="n">
        <v>644</v>
      </c>
      <c r="C8" s="6" t="n">
        <v>764</v>
      </c>
      <c r="D8" s="4" t="inlineStr">
        <is>
          <t xml:space="preserve"> </t>
        </is>
      </c>
    </row>
    <row r="9">
      <c r="A9" s="4" t="inlineStr">
        <is>
          <t>Lease term</t>
        </is>
      </c>
      <c r="B9" s="4" t="inlineStr">
        <is>
          <t xml:space="preserve"> </t>
        </is>
      </c>
      <c r="C9" s="4" t="inlineStr">
        <is>
          <t xml:space="preserve"> </t>
        </is>
      </c>
      <c r="D9" s="4" t="inlineStr">
        <is>
          <t>3 years</t>
        </is>
      </c>
    </row>
    <row r="10">
      <c r="A10" s="4" t="inlineStr">
        <is>
          <t>Operating lease asset</t>
        </is>
      </c>
      <c r="B10" s="6" t="n">
        <v>1880</v>
      </c>
      <c r="C10" s="4" t="inlineStr">
        <is>
          <t xml:space="preserve"> </t>
        </is>
      </c>
      <c r="D10" s="4" t="inlineStr">
        <is>
          <t xml:space="preserve"> </t>
        </is>
      </c>
    </row>
    <row r="11">
      <c r="A11" s="4" t="inlineStr">
        <is>
          <t>Lease, accumulated depreciation</t>
        </is>
      </c>
      <c r="B11" s="6" t="n">
        <v>892</v>
      </c>
      <c r="C11" s="4" t="inlineStr">
        <is>
          <t xml:space="preserve"> </t>
        </is>
      </c>
      <c r="D11" s="4" t="inlineStr">
        <is>
          <t xml:space="preserve"> </t>
        </is>
      </c>
    </row>
    <row r="12">
      <c r="A12" s="4" t="inlineStr">
        <is>
          <t>Operating lease depreciation</t>
        </is>
      </c>
      <c r="B12" s="5" t="n">
        <v>376</v>
      </c>
      <c r="C12" s="6" t="n">
        <v>360</v>
      </c>
      <c r="D12" s="4" t="inlineStr">
        <is>
          <t xml:space="preserve"> </t>
        </is>
      </c>
    </row>
    <row r="13">
      <c r="A13" s="4" t="inlineStr">
        <is>
          <t>Useful life</t>
        </is>
      </c>
      <c r="B13" s="4" t="inlineStr">
        <is>
          <t>5 years</t>
        </is>
      </c>
      <c r="C13" s="4" t="inlineStr">
        <is>
          <t xml:space="preserve"> </t>
        </is>
      </c>
      <c r="D13" s="4" t="inlineStr">
        <is>
          <t xml:space="preserve"> </t>
        </is>
      </c>
    </row>
    <row r="14">
      <c r="A14" s="4" t="inlineStr">
        <is>
          <t>Lease revenue</t>
        </is>
      </c>
      <c r="B14" s="5" t="n">
        <v>553</v>
      </c>
      <c r="C14" s="5" t="n">
        <v>537</v>
      </c>
      <c r="D14" s="4" t="inlineStr">
        <is>
          <t xml:space="preserve"> </t>
        </is>
      </c>
    </row>
    <row r="15">
      <c r="A15" s="4" t="inlineStr">
        <is>
          <t>Operating Lease, Lease Income, Statement of Income or Comprehensive Income [Extensible Enumeration]</t>
        </is>
      </c>
      <c r="B15" s="4" t="inlineStr">
        <is>
          <t>Net sale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Sales-type leases, term of contracts</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Sales-type leases, term of contracts</t>
        </is>
      </c>
      <c r="B21" s="4" t="inlineStr">
        <is>
          <t>5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Future Minimum Operating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822</v>
      </c>
      <c r="C3" s="4" t="inlineStr">
        <is>
          <t xml:space="preserve"> </t>
        </is>
      </c>
    </row>
    <row r="4">
      <c r="A4" s="4" t="inlineStr">
        <is>
          <t>2025</t>
        </is>
      </c>
      <c r="B4" s="6" t="n">
        <v>171</v>
      </c>
      <c r="C4" s="4" t="inlineStr">
        <is>
          <t xml:space="preserve"> </t>
        </is>
      </c>
    </row>
    <row r="5">
      <c r="A5" s="4" t="inlineStr">
        <is>
          <t>2026</t>
        </is>
      </c>
      <c r="B5" s="6" t="n">
        <v>55</v>
      </c>
      <c r="C5" s="4" t="inlineStr">
        <is>
          <t xml:space="preserve"> </t>
        </is>
      </c>
    </row>
    <row r="6">
      <c r="A6" s="4" t="inlineStr">
        <is>
          <t>2027</t>
        </is>
      </c>
      <c r="B6" s="6" t="n">
        <v>49</v>
      </c>
      <c r="C6" s="4" t="inlineStr">
        <is>
          <t xml:space="preserve"> </t>
        </is>
      </c>
    </row>
    <row r="7">
      <c r="A7" s="4" t="inlineStr">
        <is>
          <t>2028 and thereafter</t>
        </is>
      </c>
      <c r="B7" s="6" t="n">
        <v>33</v>
      </c>
      <c r="C7" s="4" t="inlineStr">
        <is>
          <t xml:space="preserve"> </t>
        </is>
      </c>
    </row>
    <row r="8">
      <c r="A8" s="4" t="inlineStr">
        <is>
          <t>Total undiscounted lease payments</t>
        </is>
      </c>
      <c r="B8" s="6" t="n">
        <v>1130</v>
      </c>
      <c r="C8" s="4" t="inlineStr">
        <is>
          <t xml:space="preserve"> </t>
        </is>
      </c>
    </row>
    <row r="9">
      <c r="A9" s="4" t="inlineStr">
        <is>
          <t>Less amount representing interest</t>
        </is>
      </c>
      <c r="B9" s="6" t="n">
        <v>-55</v>
      </c>
      <c r="C9" s="4" t="inlineStr">
        <is>
          <t xml:space="preserve"> </t>
        </is>
      </c>
    </row>
    <row r="10">
      <c r="A10" s="4" t="inlineStr">
        <is>
          <t>Present value of operating lease liabilities</t>
        </is>
      </c>
      <c r="B10" s="6" t="n">
        <v>1075</v>
      </c>
      <c r="C10" s="4" t="inlineStr">
        <is>
          <t xml:space="preserve"> </t>
        </is>
      </c>
    </row>
    <row r="11">
      <c r="A11" s="4" t="inlineStr">
        <is>
          <t>Less current installments of obligation under current-operating lease liabilities</t>
        </is>
      </c>
      <c r="B11" s="6" t="n">
        <v>786</v>
      </c>
      <c r="C11" s="5" t="n">
        <v>1532</v>
      </c>
    </row>
    <row r="12">
      <c r="A12" s="4" t="inlineStr">
        <is>
          <t>Obligations under long-term operating lease liabilities, excluding current installments</t>
        </is>
      </c>
      <c r="B12" s="5" t="n">
        <v>289</v>
      </c>
      <c r="C12" s="5" t="n">
        <v>636</v>
      </c>
    </row>
    <row r="13">
      <c r="A13" s="4" t="inlineStr">
        <is>
          <t>Weighted-average remaining lease term - operating leases (years)</t>
        </is>
      </c>
      <c r="B13" s="4" t="inlineStr">
        <is>
          <t>1 year 8 months 12 days</t>
        </is>
      </c>
      <c r="C13" s="4" t="inlineStr">
        <is>
          <t xml:space="preserve"> </t>
        </is>
      </c>
    </row>
    <row r="14">
      <c r="A14" s="4" t="inlineStr">
        <is>
          <t>Weighted-average discount rate - operating leases</t>
        </is>
      </c>
      <c r="B14" s="10" t="n">
        <v>0.055</v>
      </c>
      <c r="C1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ales-type Lease Future Undiscounted Cash Flows (Details) $ in Thousands</t>
        </is>
      </c>
      <c r="B1" s="2" t="inlineStr">
        <is>
          <t>Dec. 31, 2023 USD ($)</t>
        </is>
      </c>
    </row>
    <row r="2">
      <c r="A2" s="3" t="inlineStr">
        <is>
          <t>Leases [Abstract]</t>
        </is>
      </c>
      <c r="B2" s="4" t="inlineStr">
        <is>
          <t xml:space="preserve"> </t>
        </is>
      </c>
    </row>
    <row r="3">
      <c r="A3" s="4" t="inlineStr">
        <is>
          <t>2024</t>
        </is>
      </c>
      <c r="B3" s="5" t="n">
        <v>4065</v>
      </c>
    </row>
    <row r="4">
      <c r="A4" s="4" t="inlineStr">
        <is>
          <t>2025</t>
        </is>
      </c>
      <c r="B4" s="6" t="n">
        <v>2087</v>
      </c>
    </row>
    <row r="5">
      <c r="A5" s="4" t="inlineStr">
        <is>
          <t>2026</t>
        </is>
      </c>
      <c r="B5" s="6" t="n">
        <v>1113</v>
      </c>
    </row>
    <row r="6">
      <c r="A6" s="4" t="inlineStr">
        <is>
          <t>2027</t>
        </is>
      </c>
      <c r="B6" s="6" t="n">
        <v>593</v>
      </c>
    </row>
    <row r="7">
      <c r="A7" s="4" t="inlineStr">
        <is>
          <t>2028</t>
        </is>
      </c>
      <c r="B7" s="6" t="n">
        <v>166</v>
      </c>
    </row>
    <row r="8">
      <c r="A8" s="4" t="inlineStr">
        <is>
          <t>Total undiscounted cash flows</t>
        </is>
      </c>
      <c r="B8" s="6" t="n">
        <v>8024</v>
      </c>
    </row>
    <row r="9">
      <c r="A9" s="4" t="inlineStr">
        <is>
          <t>Present value of lease payments</t>
        </is>
      </c>
      <c r="B9" s="6" t="n">
        <v>7271</v>
      </c>
    </row>
    <row r="10">
      <c r="A10" s="4" t="inlineStr">
        <is>
          <t xml:space="preserve">Difference between undiscounted cash flows and discounted cash flows </t>
        </is>
      </c>
      <c r="B10" s="5" t="n">
        <v>7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Details) $ in Thousands</t>
        </is>
      </c>
      <c r="B1" s="2" t="inlineStr">
        <is>
          <t>Dec. 31, 2023 USD ($)</t>
        </is>
      </c>
    </row>
    <row r="2">
      <c r="A2" s="3" t="inlineStr">
        <is>
          <t>Leases [Abstract]</t>
        </is>
      </c>
      <c r="B2" s="4" t="inlineStr">
        <is>
          <t xml:space="preserve"> </t>
        </is>
      </c>
    </row>
    <row r="3">
      <c r="A3" s="4" t="inlineStr">
        <is>
          <t>2024</t>
        </is>
      </c>
      <c r="B3" s="5" t="n">
        <v>343</v>
      </c>
    </row>
    <row r="4">
      <c r="A4" s="4" t="inlineStr">
        <is>
          <t>2025</t>
        </is>
      </c>
      <c r="B4" s="6" t="n">
        <v>25</v>
      </c>
    </row>
    <row r="5">
      <c r="A5" s="4" t="inlineStr">
        <is>
          <t>Total</t>
        </is>
      </c>
      <c r="B5" s="5" t="n">
        <v>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15422</v>
      </c>
      <c r="C4" s="5" t="n">
        <v>24030</v>
      </c>
    </row>
    <row r="5">
      <c r="A5" s="3" t="inlineStr">
        <is>
          <t>Adjustments to reconcile net (loss) income to net cash provided by operating activities:</t>
        </is>
      </c>
      <c r="B5" s="4" t="inlineStr">
        <is>
          <t xml:space="preserve"> </t>
        </is>
      </c>
      <c r="C5" s="4" t="inlineStr">
        <is>
          <t xml:space="preserve"> </t>
        </is>
      </c>
    </row>
    <row r="6">
      <c r="A6" s="4" t="inlineStr">
        <is>
          <t>Provision for credit losses</t>
        </is>
      </c>
      <c r="B6" s="6" t="n">
        <v>64</v>
      </c>
      <c r="C6" s="6" t="n">
        <v>221</v>
      </c>
    </row>
    <row r="7">
      <c r="A7" s="4" t="inlineStr">
        <is>
          <t>Depreciation and amortization</t>
        </is>
      </c>
      <c r="B7" s="6" t="n">
        <v>13438</v>
      </c>
      <c r="C7" s="6" t="n">
        <v>14030</v>
      </c>
    </row>
    <row r="8">
      <c r="A8" s="4" t="inlineStr">
        <is>
          <t>Impairment charge to goodwill and long-lived assets</t>
        </is>
      </c>
      <c r="B8" s="6" t="n">
        <v>5990</v>
      </c>
      <c r="C8" s="6" t="n">
        <v>0</v>
      </c>
    </row>
    <row r="9">
      <c r="A9" s="4" t="inlineStr">
        <is>
          <t>Deferred income taxes</t>
        </is>
      </c>
      <c r="B9" s="6" t="n">
        <v>-51</v>
      </c>
      <c r="C9" s="6" t="n">
        <v>-363</v>
      </c>
    </row>
    <row r="10">
      <c r="A10" s="4" t="inlineStr">
        <is>
          <t>Loss on disposals of fixed assets</t>
        </is>
      </c>
      <c r="B10" s="6" t="n">
        <v>2476</v>
      </c>
      <c r="C10" s="6" t="n">
        <v>471</v>
      </c>
    </row>
    <row r="11">
      <c r="A11" s="4" t="inlineStr">
        <is>
          <t>Compensation expense related to stock-based awards and employee stock purchase plan</t>
        </is>
      </c>
      <c r="B11" s="6" t="n">
        <v>2078</v>
      </c>
      <c r="C11" s="6" t="n">
        <v>3424</v>
      </c>
    </row>
    <row r="12">
      <c r="A12" s="4" t="inlineStr">
        <is>
          <t>Unrealized currency translation gain</t>
        </is>
      </c>
      <c r="B12" s="6" t="n">
        <v>-179</v>
      </c>
      <c r="C12" s="6" t="n">
        <v>-399</v>
      </c>
    </row>
    <row r="13">
      <c r="A13" s="3" t="inlineStr">
        <is>
          <t>Changes in operating assets and liabilities:</t>
        </is>
      </c>
      <c r="B13" s="4" t="inlineStr">
        <is>
          <t xml:space="preserve"> </t>
        </is>
      </c>
      <c r="C13" s="4" t="inlineStr">
        <is>
          <t xml:space="preserve"> </t>
        </is>
      </c>
    </row>
    <row r="14">
      <c r="A14" s="4" t="inlineStr">
        <is>
          <t>Accounts receivable</t>
        </is>
      </c>
      <c r="B14" s="6" t="n">
        <v>1719</v>
      </c>
      <c r="C14" s="6" t="n">
        <v>506</v>
      </c>
    </row>
    <row r="15">
      <c r="A15" s="4" t="inlineStr">
        <is>
          <t>Inventories</t>
        </is>
      </c>
      <c r="B15" s="6" t="n">
        <v>3686</v>
      </c>
      <c r="C15" s="6" t="n">
        <v>-8493</v>
      </c>
    </row>
    <row r="16">
      <c r="A16" s="4" t="inlineStr">
        <is>
          <t>Prepaid expenses, other current assets, and current contract assets</t>
        </is>
      </c>
      <c r="B16" s="6" t="n">
        <v>-1231</v>
      </c>
      <c r="C16" s="6" t="n">
        <v>-1083</v>
      </c>
    </row>
    <row r="17">
      <c r="A17" s="4" t="inlineStr">
        <is>
          <t>Other non-current assets and non-current contract assets</t>
        </is>
      </c>
      <c r="B17" s="6" t="n">
        <v>1425</v>
      </c>
      <c r="C17" s="6" t="n">
        <v>1660</v>
      </c>
    </row>
    <row r="18">
      <c r="A18" s="4" t="inlineStr">
        <is>
          <t>Accounts payable</t>
        </is>
      </c>
      <c r="B18" s="6" t="n">
        <v>-15648</v>
      </c>
      <c r="C18" s="6" t="n">
        <v>11364</v>
      </c>
    </row>
    <row r="19">
      <c r="A19" s="4" t="inlineStr">
        <is>
          <t>Deferred revenue</t>
        </is>
      </c>
      <c r="B19" s="6" t="n">
        <v>377</v>
      </c>
      <c r="C19" s="6" t="n">
        <v>-452</v>
      </c>
    </row>
    <row r="20">
      <c r="A20" s="4" t="inlineStr">
        <is>
          <t>Accrued compensation, product warranty and other</t>
        </is>
      </c>
      <c r="B20" s="6" t="n">
        <v>3808</v>
      </c>
      <c r="C20" s="6" t="n">
        <v>-4578</v>
      </c>
    </row>
    <row r="21">
      <c r="A21" s="4" t="inlineStr">
        <is>
          <t>Net cash provided by operating activities</t>
        </is>
      </c>
      <c r="B21" s="6" t="n">
        <v>2530</v>
      </c>
      <c r="C21" s="6" t="n">
        <v>8893</v>
      </c>
    </row>
    <row r="22">
      <c r="A22" s="3" t="inlineStr">
        <is>
          <t>Cash flows from investing activities:</t>
        </is>
      </c>
      <c r="B22" s="4" t="inlineStr">
        <is>
          <t xml:space="preserve"> </t>
        </is>
      </c>
      <c r="C22" s="4" t="inlineStr">
        <is>
          <t xml:space="preserve"> </t>
        </is>
      </c>
    </row>
    <row r="23">
      <c r="A23" s="4" t="inlineStr">
        <is>
          <t>Capital expenditures</t>
        </is>
      </c>
      <c r="B23" s="6" t="n">
        <v>-10633</v>
      </c>
      <c r="C23" s="6" t="n">
        <v>-14390</v>
      </c>
    </row>
    <row r="24">
      <c r="A24" s="4" t="inlineStr">
        <is>
          <t>Cash paid for acquisition of intangible assets</t>
        </is>
      </c>
      <c r="B24" s="6" t="n">
        <v>-1296</v>
      </c>
      <c r="C24" s="6" t="n">
        <v>-54</v>
      </c>
    </row>
    <row r="25">
      <c r="A25" s="4" t="inlineStr">
        <is>
          <t>Purchases of marketable securities</t>
        </is>
      </c>
      <c r="B25" s="6" t="n">
        <v>-18207</v>
      </c>
      <c r="C25" s="6" t="n">
        <v>-55723</v>
      </c>
    </row>
    <row r="26">
      <c r="A26" s="4" t="inlineStr">
        <is>
          <t>Maturities and sales of marketable securities</t>
        </is>
      </c>
      <c r="B26" s="6" t="n">
        <v>15422</v>
      </c>
      <c r="C26" s="6" t="n">
        <v>13164</v>
      </c>
    </row>
    <row r="27">
      <c r="A27" s="4" t="inlineStr">
        <is>
          <t>Net cash (used in) provided by investing activities</t>
        </is>
      </c>
      <c r="B27" s="6" t="n">
        <v>-14714</v>
      </c>
      <c r="C27" s="6" t="n">
        <v>375</v>
      </c>
    </row>
    <row r="28">
      <c r="A28" s="3" t="inlineStr">
        <is>
          <t>Cash flows from financing activities:</t>
        </is>
      </c>
      <c r="B28" s="4" t="inlineStr">
        <is>
          <t xml:space="preserve"> </t>
        </is>
      </c>
      <c r="C28" s="4" t="inlineStr">
        <is>
          <t xml:space="preserve"> </t>
        </is>
      </c>
    </row>
    <row r="29">
      <c r="A29" s="4" t="inlineStr">
        <is>
          <t>Proceeds from stock options exercised and employee stock purchase plan</t>
        </is>
      </c>
      <c r="B29" s="6" t="n">
        <v>2604</v>
      </c>
      <c r="C29" s="6" t="n">
        <v>972</v>
      </c>
    </row>
    <row r="30">
      <c r="A30" s="4" t="inlineStr">
        <is>
          <t>Repurchase of treasury stock</t>
        </is>
      </c>
      <c r="B30" s="6" t="n">
        <v>-239</v>
      </c>
      <c r="C30" s="6" t="n">
        <v>0</v>
      </c>
    </row>
    <row r="31">
      <c r="A31" s="4" t="inlineStr">
        <is>
          <t>Payment of finance lease</t>
        </is>
      </c>
      <c r="B31" s="6" t="n">
        <v>-22</v>
      </c>
      <c r="C31" s="6" t="n">
        <v>-264</v>
      </c>
    </row>
    <row r="32">
      <c r="A32" s="4" t="inlineStr">
        <is>
          <t>Net cash provided by financing activities</t>
        </is>
      </c>
      <c r="B32" s="6" t="n">
        <v>2343</v>
      </c>
      <c r="C32" s="6" t="n">
        <v>708</v>
      </c>
    </row>
    <row r="33">
      <c r="A33" s="4" t="inlineStr">
        <is>
          <t>Effect of exchange rate changes on cash and cash equivalents</t>
        </is>
      </c>
      <c r="B33" s="6" t="n">
        <v>79</v>
      </c>
      <c r="C33" s="6" t="n">
        <v>-296</v>
      </c>
    </row>
    <row r="34">
      <c r="A34" s="4" t="inlineStr">
        <is>
          <t>Net (decrease) increase in cash and cash equivalents</t>
        </is>
      </c>
      <c r="B34" s="6" t="n">
        <v>-9762</v>
      </c>
      <c r="C34" s="6" t="n">
        <v>9680</v>
      </c>
    </row>
    <row r="35">
      <c r="A35" s="4" t="inlineStr">
        <is>
          <t>Cash and cash equivalents at beginning of period</t>
        </is>
      </c>
      <c r="B35" s="6" t="n">
        <v>21056</v>
      </c>
      <c r="C35" s="6" t="n">
        <v>11376</v>
      </c>
    </row>
    <row r="36">
      <c r="A36" s="4" t="inlineStr">
        <is>
          <t>Cash and cash equivalents at end of period</t>
        </is>
      </c>
      <c r="B36" s="6" t="n">
        <v>11294</v>
      </c>
      <c r="C36" s="6" t="n">
        <v>21056</v>
      </c>
    </row>
    <row r="37">
      <c r="A37" s="3" t="inlineStr">
        <is>
          <t>Supplemental disclosure of cash flow information:</t>
        </is>
      </c>
      <c r="B37" s="4" t="inlineStr">
        <is>
          <t xml:space="preserve"> </t>
        </is>
      </c>
      <c r="C37" s="4" t="inlineStr">
        <is>
          <t xml:space="preserve"> </t>
        </is>
      </c>
    </row>
    <row r="38">
      <c r="A38" s="4" t="inlineStr">
        <is>
          <t>Cash paid for income taxes, net of refunds</t>
        </is>
      </c>
      <c r="B38" s="6" t="n">
        <v>22</v>
      </c>
      <c r="C38" s="6" t="n">
        <v>312</v>
      </c>
    </row>
    <row r="39">
      <c r="A39" s="4" t="inlineStr">
        <is>
          <t>Changes in accrued other and accounts payable related to property and equipment additions</t>
        </is>
      </c>
      <c r="B39" s="6" t="n">
        <v>22</v>
      </c>
      <c r="C39" s="6" t="n">
        <v>49</v>
      </c>
    </row>
    <row r="40">
      <c r="A40" s="4" t="inlineStr">
        <is>
          <t>Right of use assets (ROU) assets arising from entering into new operating lease obligations</t>
        </is>
      </c>
      <c r="B40" s="6" t="n">
        <v>466</v>
      </c>
      <c r="C40" s="6" t="n">
        <v>1089</v>
      </c>
    </row>
    <row r="41">
      <c r="A41" s="4" t="inlineStr">
        <is>
          <t>KVH Media Group</t>
        </is>
      </c>
      <c r="B41" s="4" t="inlineStr">
        <is>
          <t xml:space="preserve"> </t>
        </is>
      </c>
      <c r="C41" s="4" t="inlineStr">
        <is>
          <t xml:space="preserve"> </t>
        </is>
      </c>
    </row>
    <row r="42">
      <c r="A42" s="3" t="inlineStr">
        <is>
          <t>Adjustments to reconcile net (loss) income to net cash provided by operating activities:</t>
        </is>
      </c>
      <c r="B42" s="4" t="inlineStr">
        <is>
          <t xml:space="preserve"> </t>
        </is>
      </c>
      <c r="C42" s="4" t="inlineStr">
        <is>
          <t xml:space="preserve"> </t>
        </is>
      </c>
    </row>
    <row r="43">
      <c r="A43" s="4" t="inlineStr">
        <is>
          <t>Gain on sale of business</t>
        </is>
      </c>
      <c r="B43" s="6" t="n">
        <v>0</v>
      </c>
      <c r="C43" s="6" t="n">
        <v>-682</v>
      </c>
    </row>
    <row r="44">
      <c r="A44" s="3" t="inlineStr">
        <is>
          <t>Cash flows from investing activities:</t>
        </is>
      </c>
      <c r="B44" s="4" t="inlineStr">
        <is>
          <t xml:space="preserve"> </t>
        </is>
      </c>
      <c r="C44" s="4" t="inlineStr">
        <is>
          <t xml:space="preserve"> </t>
        </is>
      </c>
    </row>
    <row r="45">
      <c r="A45" s="4" t="inlineStr">
        <is>
          <t>Proceeds from the sale of business</t>
        </is>
      </c>
      <c r="B45" s="6" t="n">
        <v>0</v>
      </c>
      <c r="C45" s="6" t="n">
        <v>2378</v>
      </c>
    </row>
    <row r="46">
      <c r="A46" s="4" t="inlineStr">
        <is>
          <t>Intertial Navigation</t>
        </is>
      </c>
      <c r="B46" s="4" t="inlineStr">
        <is>
          <t xml:space="preserve"> </t>
        </is>
      </c>
      <c r="C46" s="4" t="inlineStr">
        <is>
          <t xml:space="preserve"> </t>
        </is>
      </c>
    </row>
    <row r="47">
      <c r="A47" s="3" t="inlineStr">
        <is>
          <t>Adjustments to reconcile net (loss) income to net cash provided by operating activities:</t>
        </is>
      </c>
      <c r="B47" s="4" t="inlineStr">
        <is>
          <t xml:space="preserve"> </t>
        </is>
      </c>
      <c r="C47" s="4" t="inlineStr">
        <is>
          <t xml:space="preserve"> </t>
        </is>
      </c>
    </row>
    <row r="48">
      <c r="A48" s="4" t="inlineStr">
        <is>
          <t>Gain on sale of business</t>
        </is>
      </c>
      <c r="B48" s="6" t="n">
        <v>0</v>
      </c>
      <c r="C48" s="6" t="n">
        <v>-30763</v>
      </c>
    </row>
    <row r="49">
      <c r="A49" s="3" t="inlineStr">
        <is>
          <t>Cash flows from investing activities:</t>
        </is>
      </c>
      <c r="B49" s="4" t="inlineStr">
        <is>
          <t xml:space="preserve"> </t>
        </is>
      </c>
      <c r="C49" s="4" t="inlineStr">
        <is>
          <t xml:space="preserve"> </t>
        </is>
      </c>
    </row>
    <row r="50">
      <c r="A50" s="4" t="inlineStr">
        <is>
          <t>Proceeds from the sale of business</t>
        </is>
      </c>
      <c r="B50" s="5" t="n">
        <v>0</v>
      </c>
      <c r="C50" s="5" t="n">
        <v>5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Net Income From Discontinued Operations (Details) - USD ($) $ / shares in Units, shares in Thousands, $ in Thousands</t>
        </is>
      </c>
      <c r="B1" s="2" t="inlineStr">
        <is>
          <t>12 Months Ended</t>
        </is>
      </c>
    </row>
    <row r="2">
      <c r="B2" s="2" t="inlineStr">
        <is>
          <t>Dec. 31, 2023</t>
        </is>
      </c>
      <c r="C2" s="2" t="inlineStr">
        <is>
          <t>Dec. 31, 2022</t>
        </is>
      </c>
    </row>
    <row r="3">
      <c r="A3" s="3" t="inlineStr">
        <is>
          <t>Costs, expenses and other income, net:</t>
        </is>
      </c>
      <c r="B3" s="4" t="inlineStr">
        <is>
          <t xml:space="preserve"> </t>
        </is>
      </c>
      <c r="C3" s="4" t="inlineStr">
        <is>
          <t xml:space="preserve"> </t>
        </is>
      </c>
    </row>
    <row r="4">
      <c r="A4" s="4" t="inlineStr">
        <is>
          <t>Income from discontinued operations, net of tax</t>
        </is>
      </c>
      <c r="B4" s="5" t="n">
        <v>0</v>
      </c>
      <c r="C4" s="5" t="n">
        <v>28025</v>
      </c>
    </row>
    <row r="5">
      <c r="A5" s="3" t="inlineStr">
        <is>
          <t>Net income from discontinued operations per common share</t>
        </is>
      </c>
      <c r="B5" s="4" t="inlineStr">
        <is>
          <t xml:space="preserve"> </t>
        </is>
      </c>
      <c r="C5" s="4" t="inlineStr">
        <is>
          <t xml:space="preserve"> </t>
        </is>
      </c>
    </row>
    <row r="6">
      <c r="A6" s="4" t="inlineStr">
        <is>
          <t>Basic (in dollars per share)</t>
        </is>
      </c>
      <c r="B6" s="5" t="n">
        <v>0</v>
      </c>
      <c r="C6" s="7" t="n">
        <v>1.5</v>
      </c>
    </row>
    <row r="7">
      <c r="A7" s="4" t="inlineStr">
        <is>
          <t>Diluted (in dollars per share)</t>
        </is>
      </c>
      <c r="B7" s="5" t="n">
        <v>0</v>
      </c>
      <c r="C7" s="7" t="n">
        <v>1.5</v>
      </c>
    </row>
    <row r="8">
      <c r="A8" s="3" t="inlineStr">
        <is>
          <t>Earnings Per Share, Basic, Other Disclosures [Abstract]</t>
        </is>
      </c>
      <c r="B8" s="4" t="inlineStr">
        <is>
          <t xml:space="preserve"> </t>
        </is>
      </c>
      <c r="C8" s="4" t="inlineStr">
        <is>
          <t xml:space="preserve"> </t>
        </is>
      </c>
    </row>
    <row r="9">
      <c r="A9" s="4" t="inlineStr">
        <is>
          <t>Basic (in shares)</t>
        </is>
      </c>
      <c r="B9" s="6" t="n">
        <v>19130</v>
      </c>
      <c r="C9" s="6" t="n">
        <v>18632</v>
      </c>
    </row>
    <row r="10">
      <c r="A10" s="4" t="inlineStr">
        <is>
          <t>Diluted (in shares)</t>
        </is>
      </c>
      <c r="B10" s="6" t="n">
        <v>19130</v>
      </c>
      <c r="C10" s="6" t="n">
        <v>18632</v>
      </c>
    </row>
    <row r="11">
      <c r="A11" s="4" t="inlineStr">
        <is>
          <t>Discontinued Operations, Disposed of by Sale</t>
        </is>
      </c>
      <c r="B11" s="4" t="inlineStr">
        <is>
          <t xml:space="preserve"> </t>
        </is>
      </c>
      <c r="C11" s="4" t="inlineStr">
        <is>
          <t xml:space="preserve"> </t>
        </is>
      </c>
    </row>
    <row r="12">
      <c r="A12" s="3" t="inlineStr">
        <is>
          <t>Sales:</t>
        </is>
      </c>
      <c r="B12" s="4" t="inlineStr">
        <is>
          <t xml:space="preserve"> </t>
        </is>
      </c>
      <c r="C12" s="4" t="inlineStr">
        <is>
          <t xml:space="preserve"> </t>
        </is>
      </c>
    </row>
    <row r="13">
      <c r="A13" s="4" t="inlineStr">
        <is>
          <t>Sales</t>
        </is>
      </c>
      <c r="B13" s="4" t="inlineStr">
        <is>
          <t xml:space="preserve"> </t>
        </is>
      </c>
      <c r="C13" s="5" t="n">
        <v>16721</v>
      </c>
    </row>
    <row r="14">
      <c r="A14" s="3" t="inlineStr">
        <is>
          <t>Costs, expenses and other income, net:</t>
        </is>
      </c>
      <c r="B14" s="4" t="inlineStr">
        <is>
          <t xml:space="preserve"> </t>
        </is>
      </c>
      <c r="C14" s="4" t="inlineStr">
        <is>
          <t xml:space="preserve"> </t>
        </is>
      </c>
    </row>
    <row r="15">
      <c r="A15" s="4" t="inlineStr">
        <is>
          <t>Research &amp; development</t>
        </is>
      </c>
      <c r="B15" s="4" t="inlineStr">
        <is>
          <t xml:space="preserve"> </t>
        </is>
      </c>
      <c r="C15" s="6" t="n">
        <v>3147</v>
      </c>
    </row>
    <row r="16">
      <c r="A16" s="4" t="inlineStr">
        <is>
          <t>Sales, marketing and support</t>
        </is>
      </c>
      <c r="B16" s="4" t="inlineStr">
        <is>
          <t xml:space="preserve"> </t>
        </is>
      </c>
      <c r="C16" s="6" t="n">
        <v>3035</v>
      </c>
    </row>
    <row r="17">
      <c r="A17" s="4" t="inlineStr">
        <is>
          <t>Other income, net</t>
        </is>
      </c>
      <c r="B17" s="4" t="inlineStr">
        <is>
          <t xml:space="preserve"> </t>
        </is>
      </c>
      <c r="C17" s="6" t="n">
        <v>81</v>
      </c>
    </row>
    <row r="18">
      <c r="A18" s="4" t="inlineStr">
        <is>
          <t>Loss from discontinued operations before income tax expense</t>
        </is>
      </c>
      <c r="B18" s="4" t="inlineStr">
        <is>
          <t xml:space="preserve"> </t>
        </is>
      </c>
      <c r="C18" s="6" t="n">
        <v>-2569</v>
      </c>
    </row>
    <row r="19">
      <c r="A19" s="4" t="inlineStr">
        <is>
          <t>Gain on sale of discontinued operations before tax expense</t>
        </is>
      </c>
      <c r="B19" s="4" t="inlineStr">
        <is>
          <t xml:space="preserve"> </t>
        </is>
      </c>
      <c r="C19" s="6" t="n">
        <v>30763</v>
      </c>
    </row>
    <row r="20">
      <c r="A20" s="4" t="inlineStr">
        <is>
          <t>Total income from discontinued operations before tax expense</t>
        </is>
      </c>
      <c r="B20" s="4" t="inlineStr">
        <is>
          <t xml:space="preserve"> </t>
        </is>
      </c>
      <c r="C20" s="6" t="n">
        <v>28194</v>
      </c>
    </row>
    <row r="21">
      <c r="A21" s="4" t="inlineStr">
        <is>
          <t>Income tax expense on discontinued operations</t>
        </is>
      </c>
      <c r="B21" s="4" t="inlineStr">
        <is>
          <t xml:space="preserve"> </t>
        </is>
      </c>
      <c r="C21" s="6" t="n">
        <v>169</v>
      </c>
    </row>
    <row r="22">
      <c r="A22" s="4" t="inlineStr">
        <is>
          <t>Income from discontinued operations, net of tax</t>
        </is>
      </c>
      <c r="B22" s="4" t="inlineStr">
        <is>
          <t xml:space="preserve"> </t>
        </is>
      </c>
      <c r="C22" s="5" t="n">
        <v>28025</v>
      </c>
    </row>
    <row r="23">
      <c r="A23" s="3" t="inlineStr">
        <is>
          <t>Net income from discontinued operations per common share</t>
        </is>
      </c>
      <c r="B23" s="4" t="inlineStr">
        <is>
          <t xml:space="preserve"> </t>
        </is>
      </c>
      <c r="C23" s="4" t="inlineStr">
        <is>
          <t xml:space="preserve"> </t>
        </is>
      </c>
    </row>
    <row r="24">
      <c r="A24" s="4" t="inlineStr">
        <is>
          <t>Basic (in dollars per share)</t>
        </is>
      </c>
      <c r="B24" s="4" t="inlineStr">
        <is>
          <t xml:space="preserve"> </t>
        </is>
      </c>
      <c r="C24" s="7" t="n">
        <v>1.5</v>
      </c>
    </row>
    <row r="25">
      <c r="A25" s="4" t="inlineStr">
        <is>
          <t>Discontinued Operations, Disposed of by Sale | Product</t>
        </is>
      </c>
      <c r="B25" s="4" t="inlineStr">
        <is>
          <t xml:space="preserve"> </t>
        </is>
      </c>
      <c r="C25" s="4" t="inlineStr">
        <is>
          <t xml:space="preserve"> </t>
        </is>
      </c>
    </row>
    <row r="26">
      <c r="A26" s="3" t="inlineStr">
        <is>
          <t>Sales:</t>
        </is>
      </c>
      <c r="B26" s="4" t="inlineStr">
        <is>
          <t xml:space="preserve"> </t>
        </is>
      </c>
      <c r="C26" s="4" t="inlineStr">
        <is>
          <t xml:space="preserve"> </t>
        </is>
      </c>
    </row>
    <row r="27">
      <c r="A27" s="4" t="inlineStr">
        <is>
          <t>Sales</t>
        </is>
      </c>
      <c r="B27" s="4" t="inlineStr">
        <is>
          <t xml:space="preserve"> </t>
        </is>
      </c>
      <c r="C27" s="5" t="n">
        <v>16042</v>
      </c>
    </row>
    <row r="28">
      <c r="A28" s="3" t="inlineStr">
        <is>
          <t>Costs, expenses and other income, net:</t>
        </is>
      </c>
      <c r="B28" s="4" t="inlineStr">
        <is>
          <t xml:space="preserve"> </t>
        </is>
      </c>
      <c r="C28" s="4" t="inlineStr">
        <is>
          <t xml:space="preserve"> </t>
        </is>
      </c>
    </row>
    <row r="29">
      <c r="A29" s="4" t="inlineStr">
        <is>
          <t>Costs of service sales</t>
        </is>
      </c>
      <c r="B29" s="4" t="inlineStr">
        <is>
          <t xml:space="preserve"> </t>
        </is>
      </c>
      <c r="C29" s="6" t="n">
        <v>12732</v>
      </c>
    </row>
    <row r="30">
      <c r="A30" s="4" t="inlineStr">
        <is>
          <t>Discontinued Operations, Disposed of by Sale | Service</t>
        </is>
      </c>
      <c r="B30" s="4" t="inlineStr">
        <is>
          <t xml:space="preserve"> </t>
        </is>
      </c>
      <c r="C30" s="4" t="inlineStr">
        <is>
          <t xml:space="preserve"> </t>
        </is>
      </c>
    </row>
    <row r="31">
      <c r="A31" s="3" t="inlineStr">
        <is>
          <t>Sales:</t>
        </is>
      </c>
      <c r="B31" s="4" t="inlineStr">
        <is>
          <t xml:space="preserve"> </t>
        </is>
      </c>
      <c r="C31" s="4" t="inlineStr">
        <is>
          <t xml:space="preserve"> </t>
        </is>
      </c>
    </row>
    <row r="32">
      <c r="A32" s="4" t="inlineStr">
        <is>
          <t>Sales</t>
        </is>
      </c>
      <c r="B32" s="4" t="inlineStr">
        <is>
          <t xml:space="preserve"> </t>
        </is>
      </c>
      <c r="C32" s="6" t="n">
        <v>679</v>
      </c>
    </row>
    <row r="33">
      <c r="A33" s="3" t="inlineStr">
        <is>
          <t>Costs, expenses and other income, net:</t>
        </is>
      </c>
      <c r="B33" s="4" t="inlineStr">
        <is>
          <t xml:space="preserve"> </t>
        </is>
      </c>
      <c r="C33" s="4" t="inlineStr">
        <is>
          <t xml:space="preserve"> </t>
        </is>
      </c>
    </row>
    <row r="34">
      <c r="A34" s="4" t="inlineStr">
        <is>
          <t>Costs of service sales</t>
        </is>
      </c>
      <c r="B34" s="4" t="inlineStr">
        <is>
          <t xml:space="preserve"> </t>
        </is>
      </c>
      <c r="C34" s="5" t="n">
        <v>4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Cash Flows from Discontinued Operations (Details) - Discontinued Operations, Disposed of by Sale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Cash used in operating activities—discontinued operations</t>
        </is>
      </c>
      <c r="B4" s="5" t="n">
        <v>-3853</v>
      </c>
    </row>
    <row r="5">
      <c r="A5" s="4" t="inlineStr">
        <is>
          <t>Cash used in investing activities—discontinued operations</t>
        </is>
      </c>
      <c r="B5" s="5" t="n">
        <v>-3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Non-Cash Expenses from Discontinued Operations (Details) (Details)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Provision for doubtful accounts</t>
        </is>
      </c>
      <c r="B4" s="5" t="n">
        <v>47</v>
      </c>
    </row>
    <row r="5">
      <c r="A5" s="4" t="inlineStr">
        <is>
          <t>Discontinued Operations, Disposed of by Sale</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Depreciation</t>
        </is>
      </c>
      <c r="B7" s="6" t="n">
        <v>622</v>
      </c>
    </row>
    <row r="8">
      <c r="A8" s="4" t="inlineStr">
        <is>
          <t>Compensation expense related to stock-based awards and employee stock purchase plan</t>
        </is>
      </c>
      <c r="B8" s="5" t="n">
        <v>4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1" customWidth="1" min="2" max="2"/>
  </cols>
  <sheetData>
    <row r="1">
      <c r="A1" s="1" t="inlineStr">
        <is>
          <t>Subsequent Events - Narrative (Details) - Subsequent Event $ in Millions</t>
        </is>
      </c>
      <c r="B1" s="2" t="inlineStr">
        <is>
          <t>Feb. 09, 2024 USD ($) employee</t>
        </is>
      </c>
    </row>
    <row r="2">
      <c r="A2" s="3" t="inlineStr">
        <is>
          <t>Subsequent Event [Line Items]</t>
        </is>
      </c>
      <c r="B2" s="4" t="inlineStr">
        <is>
          <t xml:space="preserve"> </t>
        </is>
      </c>
    </row>
    <row r="3">
      <c r="A3" s="4" t="inlineStr">
        <is>
          <t>Number of positions eiminated | employee</t>
        </is>
      </c>
      <c r="B3" s="6" t="n">
        <v>75</v>
      </c>
    </row>
    <row r="4">
      <c r="A4" s="4" t="inlineStr">
        <is>
          <t>Percent reduction in workforce</t>
        </is>
      </c>
      <c r="B4" s="9" t="n">
        <v>0.2</v>
      </c>
    </row>
    <row r="5">
      <c r="A5" s="4" t="inlineStr">
        <is>
          <t>Employees terminated in period one</t>
        </is>
      </c>
      <c r="B5" s="10" t="n">
        <v>0.3333</v>
      </c>
    </row>
    <row r="6">
      <c r="A6" s="4" t="inlineStr">
        <is>
          <t>Employee Severance</t>
        </is>
      </c>
      <c r="B6" s="4" t="inlineStr">
        <is>
          <t xml:space="preserve"> </t>
        </is>
      </c>
    </row>
    <row r="7">
      <c r="A7" s="3" t="inlineStr">
        <is>
          <t>Subsequent Event [Line Items]</t>
        </is>
      </c>
      <c r="B7" s="4" t="inlineStr">
        <is>
          <t xml:space="preserve"> </t>
        </is>
      </c>
    </row>
    <row r="8">
      <c r="A8" s="4" t="inlineStr">
        <is>
          <t>Expected cost</t>
        </is>
      </c>
      <c r="B8" s="11" t="n">
        <v>3.3</v>
      </c>
    </row>
    <row r="9">
      <c r="A9" s="4" t="inlineStr">
        <is>
          <t>Employee Severance, Cash Charges</t>
        </is>
      </c>
      <c r="B9" s="4" t="inlineStr">
        <is>
          <t xml:space="preserve"> </t>
        </is>
      </c>
    </row>
    <row r="10">
      <c r="A10" s="3" t="inlineStr">
        <is>
          <t>Subsequent Event [Line Items]</t>
        </is>
      </c>
      <c r="B10" s="4" t="inlineStr">
        <is>
          <t xml:space="preserve"> </t>
        </is>
      </c>
    </row>
    <row r="11">
      <c r="A11" s="4" t="inlineStr">
        <is>
          <t>Expected cost</t>
        </is>
      </c>
      <c r="B11" s="6" t="n">
        <v>3</v>
      </c>
    </row>
    <row r="12">
      <c r="A12" s="4" t="inlineStr">
        <is>
          <t>Employee Severance, Equity Compensation Awards</t>
        </is>
      </c>
      <c r="B12" s="4" t="inlineStr">
        <is>
          <t xml:space="preserve"> </t>
        </is>
      </c>
    </row>
    <row r="13">
      <c r="A13" s="3" t="inlineStr">
        <is>
          <t>Subsequent Event [Line Items]</t>
        </is>
      </c>
      <c r="B13" s="4" t="inlineStr">
        <is>
          <t xml:space="preserve"> </t>
        </is>
      </c>
    </row>
    <row r="14">
      <c r="A14" s="4" t="inlineStr">
        <is>
          <t>Expected cost</t>
        </is>
      </c>
      <c r="B14" s="11" t="n">
        <v>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Quarterly Financial Results (Unaudited) (Details) - USD ($) $ in Thousands</t>
        </is>
      </c>
      <c r="B1" s="2" t="inlineStr">
        <is>
          <t>3 Months Ended</t>
        </is>
      </c>
      <c r="I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3</t>
        </is>
      </c>
      <c r="J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s</t>
        </is>
      </c>
      <c r="B4" s="5" t="n">
        <v>33195</v>
      </c>
      <c r="C4" s="5" t="n">
        <v>33586</v>
      </c>
      <c r="D4" s="5" t="n">
        <v>34143</v>
      </c>
      <c r="E4" s="5" t="n">
        <v>35991</v>
      </c>
      <c r="F4" s="5" t="n">
        <v>35262</v>
      </c>
      <c r="G4" s="5" t="n">
        <v>34337</v>
      </c>
      <c r="H4" s="5" t="n">
        <v>33160</v>
      </c>
      <c r="I4" s="5" t="n">
        <v>132379</v>
      </c>
      <c r="J4" s="5" t="n">
        <v>138750</v>
      </c>
    </row>
    <row r="5">
      <c r="A5" s="4" t="inlineStr">
        <is>
          <t>Sales, marketing and support</t>
        </is>
      </c>
      <c r="B5" s="6" t="n">
        <v>4841</v>
      </c>
      <c r="C5" s="6" t="n">
        <v>5124</v>
      </c>
      <c r="D5" s="6" t="n">
        <v>5708</v>
      </c>
      <c r="E5" s="6" t="n">
        <v>4863</v>
      </c>
      <c r="F5" s="6" t="n">
        <v>5700</v>
      </c>
      <c r="G5" s="6" t="n">
        <v>5668</v>
      </c>
      <c r="H5" s="6" t="n">
        <v>6967</v>
      </c>
      <c r="I5" s="6" t="n">
        <v>20925</v>
      </c>
      <c r="J5" s="6" t="n">
        <v>23198</v>
      </c>
    </row>
    <row r="6">
      <c r="A6" s="4" t="inlineStr">
        <is>
          <t>Net loss from continuing operations</t>
        </is>
      </c>
      <c r="B6" s="6" t="n">
        <v>-4369</v>
      </c>
      <c r="C6" s="6" t="n">
        <v>773</v>
      </c>
      <c r="D6" s="6" t="n">
        <v>367</v>
      </c>
      <c r="E6" s="6" t="n">
        <v>788</v>
      </c>
      <c r="F6" s="6" t="n">
        <v>-196</v>
      </c>
      <c r="G6" s="6" t="n">
        <v>-273</v>
      </c>
      <c r="H6" s="6" t="n">
        <v>-4314</v>
      </c>
      <c r="I6" s="6" t="n">
        <v>-15422</v>
      </c>
      <c r="J6" s="6" t="n">
        <v>-3995</v>
      </c>
    </row>
    <row r="7">
      <c r="A7" s="4" t="inlineStr">
        <is>
          <t>Net (loss) income</t>
        </is>
      </c>
      <c r="B7" s="6" t="n">
        <v>-4369</v>
      </c>
      <c r="C7" s="6" t="n">
        <v>773</v>
      </c>
      <c r="D7" s="6" t="n">
        <v>367</v>
      </c>
      <c r="E7" s="6" t="n">
        <v>752</v>
      </c>
      <c r="F7" s="6" t="n">
        <v>29545</v>
      </c>
      <c r="G7" s="6" t="n">
        <v>-1528</v>
      </c>
      <c r="H7" s="6" t="n">
        <v>-4739</v>
      </c>
      <c r="I7" s="6" t="n">
        <v>-15422</v>
      </c>
      <c r="J7" s="6" t="n">
        <v>24030</v>
      </c>
    </row>
    <row r="8">
      <c r="A8" s="4" t="inlineStr">
        <is>
          <t>Produ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757</v>
      </c>
      <c r="J10" s="6" t="n">
        <v>26842</v>
      </c>
    </row>
    <row r="11">
      <c r="A11" s="4" t="inlineStr">
        <is>
          <t>Cost of product and service sales</t>
        </is>
      </c>
      <c r="B11" s="6" t="n">
        <v>4511</v>
      </c>
      <c r="C11" s="6" t="n">
        <v>6218</v>
      </c>
      <c r="D11" s="6" t="n">
        <v>5313</v>
      </c>
      <c r="E11" s="6" t="n">
        <v>7657</v>
      </c>
      <c r="F11" s="6" t="n">
        <v>6951</v>
      </c>
      <c r="G11" s="6" t="n">
        <v>5074</v>
      </c>
      <c r="H11" s="6" t="n">
        <v>5476</v>
      </c>
      <c r="I11" s="5" t="n">
        <v>29149</v>
      </c>
      <c r="J11" s="6" t="n">
        <v>25158</v>
      </c>
    </row>
    <row r="12">
      <c r="A12" s="4" t="inlineStr">
        <is>
          <t>As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s</t>
        </is>
      </c>
      <c r="B14" s="6" t="n">
        <v>33549</v>
      </c>
      <c r="C14" s="6" t="n">
        <v>34171</v>
      </c>
      <c r="D14" s="6" t="n">
        <v>33689</v>
      </c>
      <c r="E14" s="6" t="n">
        <v>36005</v>
      </c>
      <c r="F14" s="6" t="n">
        <v>35169</v>
      </c>
      <c r="G14" s="6" t="n">
        <v>34553</v>
      </c>
      <c r="H14" s="6" t="n">
        <v>33151</v>
      </c>
      <c r="I14" s="4" t="inlineStr">
        <is>
          <t xml:space="preserve"> </t>
        </is>
      </c>
      <c r="J14" s="6" t="n">
        <v>138878</v>
      </c>
    </row>
    <row r="15">
      <c r="A15" s="4" t="inlineStr">
        <is>
          <t>Sales, marketing and support</t>
        </is>
      </c>
      <c r="B15" s="6" t="n">
        <v>4854</v>
      </c>
      <c r="C15" s="6" t="n">
        <v>5142</v>
      </c>
      <c r="D15" s="6" t="n">
        <v>5712</v>
      </c>
      <c r="E15" s="6" t="n">
        <v>4874</v>
      </c>
      <c r="F15" s="6" t="n">
        <v>5710</v>
      </c>
      <c r="G15" s="6" t="n">
        <v>5676</v>
      </c>
      <c r="H15" s="6" t="n">
        <v>6969</v>
      </c>
      <c r="I15" s="4" t="inlineStr">
        <is>
          <t xml:space="preserve"> </t>
        </is>
      </c>
      <c r="J15" s="6" t="n">
        <v>23229</v>
      </c>
    </row>
    <row r="16">
      <c r="A16" s="4" t="inlineStr">
        <is>
          <t>Net loss from continuing operations</t>
        </is>
      </c>
      <c r="B16" s="6" t="n">
        <v>-4246</v>
      </c>
      <c r="C16" s="6" t="n">
        <v>925</v>
      </c>
      <c r="D16" s="6" t="n">
        <v>-12</v>
      </c>
      <c r="E16" s="6" t="n">
        <v>627</v>
      </c>
      <c r="F16" s="6" t="n">
        <v>-95</v>
      </c>
      <c r="G16" s="6" t="n">
        <v>-189</v>
      </c>
      <c r="H16" s="6" t="n">
        <v>-4267</v>
      </c>
      <c r="I16" s="4" t="inlineStr">
        <is>
          <t xml:space="preserve"> </t>
        </is>
      </c>
      <c r="J16" s="6" t="n">
        <v>-3924</v>
      </c>
    </row>
    <row r="17">
      <c r="A17" s="4" t="inlineStr">
        <is>
          <t>Net (loss) income</t>
        </is>
      </c>
      <c r="B17" s="6" t="n">
        <v>-4246</v>
      </c>
      <c r="C17" s="6" t="n">
        <v>925</v>
      </c>
      <c r="D17" s="6" t="n">
        <v>-12</v>
      </c>
      <c r="E17" s="6" t="n">
        <v>591</v>
      </c>
      <c r="F17" s="6" t="n">
        <v>29646</v>
      </c>
      <c r="G17" s="6" t="n">
        <v>-1444</v>
      </c>
      <c r="H17" s="6" t="n">
        <v>-4692</v>
      </c>
      <c r="I17" s="4" t="inlineStr">
        <is>
          <t xml:space="preserve"> </t>
        </is>
      </c>
      <c r="J17" s="6" t="n">
        <v>24101</v>
      </c>
    </row>
    <row r="18">
      <c r="A18" s="4" t="inlineStr">
        <is>
          <t>As Reported |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st of product and service sales</t>
        </is>
      </c>
      <c r="B20" s="6" t="n">
        <v>4729</v>
      </c>
      <c r="C20" s="6" t="n">
        <v>6633</v>
      </c>
      <c r="D20" s="6" t="n">
        <v>5234</v>
      </c>
      <c r="E20" s="6" t="n">
        <v>7821</v>
      </c>
      <c r="F20" s="6" t="n">
        <v>6747</v>
      </c>
      <c r="G20" s="6" t="n">
        <v>5198</v>
      </c>
      <c r="H20" s="6" t="n">
        <v>5418</v>
      </c>
      <c r="I20" s="4" t="inlineStr">
        <is>
          <t xml:space="preserve"> </t>
        </is>
      </c>
      <c r="J20" s="6" t="n">
        <v>25184</v>
      </c>
    </row>
    <row r="21">
      <c r="A21" s="4" t="inlineStr">
        <is>
          <t>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s</t>
        </is>
      </c>
      <c r="B23" s="6" t="n">
        <v>-354</v>
      </c>
      <c r="C23" s="6" t="n">
        <v>-585</v>
      </c>
      <c r="D23" s="6" t="n">
        <v>454</v>
      </c>
      <c r="E23" s="6" t="n">
        <v>-14</v>
      </c>
      <c r="F23" s="6" t="n">
        <v>93</v>
      </c>
      <c r="G23" s="6" t="n">
        <v>-216</v>
      </c>
      <c r="H23" s="6" t="n">
        <v>9</v>
      </c>
      <c r="I23" s="4" t="inlineStr">
        <is>
          <t xml:space="preserve"> </t>
        </is>
      </c>
      <c r="J23" s="6" t="n">
        <v>-128</v>
      </c>
    </row>
    <row r="24">
      <c r="A24" s="4" t="inlineStr">
        <is>
          <t>Sales, marketing and support</t>
        </is>
      </c>
      <c r="B24" s="6" t="n">
        <v>-13</v>
      </c>
      <c r="C24" s="6" t="n">
        <v>-18</v>
      </c>
      <c r="D24" s="6" t="n">
        <v>-4</v>
      </c>
      <c r="E24" s="6" t="n">
        <v>-11</v>
      </c>
      <c r="F24" s="6" t="n">
        <v>-10</v>
      </c>
      <c r="G24" s="6" t="n">
        <v>-8</v>
      </c>
      <c r="H24" s="6" t="n">
        <v>-2</v>
      </c>
      <c r="I24" s="4" t="inlineStr">
        <is>
          <t xml:space="preserve"> </t>
        </is>
      </c>
      <c r="J24" s="6" t="n">
        <v>-31</v>
      </c>
    </row>
    <row r="25">
      <c r="A25" s="4" t="inlineStr">
        <is>
          <t>Net loss from continuing operations</t>
        </is>
      </c>
      <c r="B25" s="6" t="n">
        <v>-123</v>
      </c>
      <c r="C25" s="6" t="n">
        <v>-152</v>
      </c>
      <c r="D25" s="6" t="n">
        <v>379</v>
      </c>
      <c r="E25" s="6" t="n">
        <v>161</v>
      </c>
      <c r="F25" s="6" t="n">
        <v>-101</v>
      </c>
      <c r="G25" s="6" t="n">
        <v>-84</v>
      </c>
      <c r="H25" s="6" t="n">
        <v>-47</v>
      </c>
      <c r="I25" s="4" t="inlineStr">
        <is>
          <t xml:space="preserve"> </t>
        </is>
      </c>
      <c r="J25" s="6" t="n">
        <v>-71</v>
      </c>
    </row>
    <row r="26">
      <c r="A26" s="4" t="inlineStr">
        <is>
          <t>Net (loss) income</t>
        </is>
      </c>
      <c r="B26" s="6" t="n">
        <v>-123</v>
      </c>
      <c r="C26" s="6" t="n">
        <v>-152</v>
      </c>
      <c r="D26" s="6" t="n">
        <v>379</v>
      </c>
      <c r="E26" s="6" t="n">
        <v>161</v>
      </c>
      <c r="F26" s="6" t="n">
        <v>-101</v>
      </c>
      <c r="G26" s="6" t="n">
        <v>-84</v>
      </c>
      <c r="H26" s="6" t="n">
        <v>-47</v>
      </c>
      <c r="I26" s="4" t="inlineStr">
        <is>
          <t xml:space="preserve"> </t>
        </is>
      </c>
      <c r="J26" s="6" t="n">
        <v>-71</v>
      </c>
    </row>
    <row r="27">
      <c r="A27" s="4" t="inlineStr">
        <is>
          <t>Adjustment | Produ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st of product and service sales</t>
        </is>
      </c>
      <c r="B29" s="5" t="n">
        <v>-218</v>
      </c>
      <c r="C29" s="5" t="n">
        <v>-415</v>
      </c>
      <c r="D29" s="5" t="n">
        <v>79</v>
      </c>
      <c r="E29" s="5" t="n">
        <v>-164</v>
      </c>
      <c r="F29" s="5" t="n">
        <v>204</v>
      </c>
      <c r="G29" s="5" t="n">
        <v>-124</v>
      </c>
      <c r="H29" s="5" t="n">
        <v>58</v>
      </c>
      <c r="I29" s="4" t="inlineStr">
        <is>
          <t xml:space="preserve"> </t>
        </is>
      </c>
      <c r="J29" s="5" t="n">
        <v>-26</v>
      </c>
    </row>
  </sheetData>
  <mergeCells count="3">
    <mergeCell ref="A1:A2"/>
    <mergeCell ref="B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Revision for Correction of Immaterial Errors KVH Industries, Inc. (together with its subsidiaries, the Company or KVH) corrected for errors that were immaterial to its previously reported consolidated financial statements for the year ended December 31, 2022. These errors were identified in connection with the preparation of the financial statements for the year ended December 31, 2023, and related primarily to the adoption and implementation of Accounting Standards Codification (“ASC”) No. 606, Revenue from Contracts with Customers (“ASC 606”) on January 1, 2018, specifically the assessment of performance obligations associated with the sales of antennas and airtime-related equipment. The Company evaluated the materiality of these errors both qualitatively and quantitatively in accordance with Staff Accounting Bulletin (“SAB”) No. 99, Materiality, and SAB No. 108, Considering the Effects of Prior Year Misstatements When Quantifying Misstatements in Current Year Financial Statements, and determined that the effect of these corrections was not material to the previously issued financial statements. Therefore, the amounts in the previous period have been revised to reflect the correction of these errors. Additionally, the Company revised its stockholder’s equity as of January 1, 2022, to correct these errors as of the beginning of the earliest year presented in these consolidated financial statements, resulting in a $1.9 million increase in stockholder's equity from the previously reported amount of $129.0 million to the corrected amount of $130.8 million. There was no significant impact from these revisions on income taxes or earnings per share. The consolidated Statement of Stockholders’ Equity for the year ended December 31, 2022 has also been revised to include the changes to net income as noted below. The following table presents the effect of the error correction on the Company’s consolidated balance sheet as of December 31, 2022: As of December 31, 2022 As Reported Adjustment As Corrected Current contract assets $ 1,243 $ (1,243) $ — Total current assets 131,203 (1,243) 129,960 Non-current contract assets 3,033 (3,033) — Total assets 200,530 (4,276) 196,254 Contract liabilities 3,108 (1,743) 1,365 Total current liabilities 38,868 (1,743) 37,125 Long-term contract liabilities 4,315 (4,315) — Total liabilities 43,874 (6,058) 37,816 Retained earnings (accumulated deficit) 11,936 1,782 13,718 Total stockholders’ equity 156,656 1,782 158,438 Total liabilities and stockholders’ equity 200,530 (4,276) 196,254 The following table presents the effect of the error corrections on the consolidated statement of income for the year ended December 31, 2022: Year Ended December 31, 2022 As Reported Adjustment As Corrected Net sales $ 138,878 $ (128) $ 138,750 Cost of product sales 25,184 (26) 25,158 Sales, marketing and support 23,229 (31) 23,198 Net loss from continuing operations (3,924) (71) (3,995) Net income (loss) 24,101 (71) 24,030 The following table presents the effect of the error corrections on the consolidated statement of cash flows for the year ended December 31, 2022: Year Ended December 31, 2022 As Reported Adjustment As Corrected Net income (loss) $ 24,101 $ (71) $ 24,030 Adjustments to reconcile net income (loss) to net cash provided by operating activities: Prepaid expenses, other current assets, and current contract assets (1,096) 13 (1,083) Other non-current assets and non-current contract assets 1,731 (71) 1,660 Contract liabilities and long-term contract liabilities (580) 128 (452) Net cash provided by operating activities 8,894 (1) 8,893 Effect of exchange rate changes on cash and cash equivalents (297) 1 (296) The impact of these error corrections on relevant quarterly financial information is presented in Note 16 to these consolidated financial statements. (b) Description of Business KVH designs, develops, manufactures and markets mobile connectivity services and products for the marine and land markets. KVH’s service sales primarily represent revenue earned from satellite Internet airtime services. KVH provides, for monthly fixed and per-usage fees, satellite connectivity encompassing broadband Internet and VoIP services, to its TracNet H-series and TracPhone V-HTS series customers via KVH’s global high-throughput satellite (HTS) network. Revenue from our cellular airtime service increasingly supplements KVH’s satellite-only airtime revenue following the July 2022 launch of the KVH ONE hybrid network and TracNet H-series terminals. This service and product combination integrates global satellite service with KVH-provided cellular service in more than 150 countries, along with shore-based Wi-Fi access. The May 2023 introduction of the KVH ONE OpenNet Program expanded access to KVH's global HTS network and airtime services to non-KVH terminals for the first time. AgilePlans, KVH’s connectivity as a service offering, is a monthly subscription model that provides global connectivity to commercial maritime customers. The subscription includes the choice of satellite-only and hybrid terminals, airtime data service, VoIP, daily news, subsidized shipping and installation, and global support for a monthly fee with no minimum contract commitment. KVH offers AgilePlans subscribers a variety of airtime data plans with varying data speeds and fixed data usage levels with per megabyte overage charges. These airtime plans are similar to those the Company offers to customers who elect to purchase or lease a TracNet H-series or TracPhone V-HTS series terminal. The Company recognizes the monthly AgilePlans subscription fee as service revenue over the service delivery period. The Company retains ownership of the hardware it provides to AgilePlans customers, who must return the hardware to KVH if they decide to terminate the service. Because KVH does not sell the hardware under AgilePlans, the Company does not recognize any product revenue when the hardware is deployed to an AgilePlans customer. KVH records the cost of the hardware used by AgilePlans customers as revenue-generating assets and depreciates the cost over an estimated useful life of five years. Since the Company is retaining ownership of the hardware, it does not accrue any warranty costs for AgilePlans hardware; however, any maintenance costs on the hardware are expensed in the period these costs are incurred. Service sales also include the distribution of commercially licensed entertainment, including news, sports, and movies to commercial customers in the maritime and hotel markets through the KVH Media Group, along with supplemental value-added cybersecurity, email, and crew internet services. In addition, KVH earns monthly usage fees from third-party satellite connectivity services, including VoIP, data and Internet services, provided to its Inmarsat and Iridium customers who choose to activate their subscriptions with KVH. Service sales also include sales from product repairs and extended warranty sales. KVH’s satellite-only and hybrid products enable marine customers to receive data, Voice over Internet Protocol (VoIP), and value-added services via satellite, cellular, and shore-based Wi-Fi networks onboard commercial, leisure, and military/ government vessels. In addition, the Company’s in-motion television terminals permit customers to receive live digital television via regional satellite services in marine vessels, recreational vehicles, buses and automobiles. KVH sells its products through an extensive international network of dealers and distributors. KVH also sells and leases products to service providers and end users. KVH's marine leisure business is highly seasonal, and seasonality can also impact the Company's commercial marine business, although typically to a lesser degree. Temporary suspensions of the Company's airtime services typically increase in the fourth and first quarters of each year as boats are placed out of service during the winter months. Historically, the Company has generated the majority of its marine leisure product revenues during the first and second quarters of each year, and these revenues typically decline in the third and fourth quarters of each year, compared to the first two quarters. In February 2024, the Company announced a staged wind-down of its product manufacturing operations at its Middletown, Rhode Island location. The Company expects that it will continue its product manufacturing activities in order to generate a targeted amount of inventory of maritime satellite connectivity and satellite television terminals to meet anticipated demand and that it will cease substantially all manufacturing activity by the end of the second quarter of 2024. The Company expects to continue to facilitate customer transition to third-party hardware products compatible with its mobile satellite communications services. Please see Note 15 for additional details surrounding the wind-down of the Company's manufacturing activities. On August 9, 2022, the Company sold its inertial navigation business to EMCORE Corporation for net proceeds of $54,904, less specified deductions. On August 9, 2022, the Company also entered into a Transition Services Agreement with EMCORE, pursuant to which the Company agreed to provide certain transition services to support the continued operation of the inertial navigation business for six months following the sale with two extension options of three months each. The fee comprised both fixed monthly fees of approximately $100 as well as variable amounts for certain additional services with escalation increases on the fixed and variable rates for each extension option. The Company did not have any continuing involvement in these operations other than the transition services, which were recorded as an offset to general and administrative expenses in continuing operations. As of December 31, 2023, the Company is no longer providing transition services. For the years ended December 31, 2023 and 2022, the Company recognized an offset to general and administrative expenses associated with the Transition Services Agreement of $710 and $923, respectively. The Company determined that the sale met the requirements for reporting as discontinued operations in accordance with Accounting Standards Codification (ASC) 205-20. Please see Note 14 for the discontinued operations disclosures. As a result of the sale of its inertial navigation business, the Company operates as one reportable segment. (c) Principles of Consolidation The accompanying consolidated financial statements of KVH Industries, Inc. and its wholly owned subsidiaries have been prepared in accordance with accounting principles generally accepted in the United States of America. All of the operating expenses of the subsidiaries that serve as the Company’s European, Singaporean, Japanese, and Brazilian international distributors are reflected within sales, marketing, and support within the accompanying consolidated statements of operations. All significant intercompany accounts and transactions have been eliminated in consolidation. The 2022 consolidated financial statements reflect the sale of the inertial navigation business as discontinued operations. See Note 14 for further information on the sale of the inertial navigation business. (d) Significant Estimates and Assumptions and Other Significant Non-Recurring Transac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The estimates and assumptions used by management affect the Company’s revenue recognition, valuation of accounts receivable, valuation of inventory, expected future cash flows including growth rates, discount rates, terminal values and other assumptions and estimates used to evaluate the recoverability of long-lived assets and goodwill, estimated fair values of long-lived assets, including goodwill, amortization methods and periods, certain accrued expenses and other related charges, stock-based compensation, contingent liabilities, forfeitures and key valuation assumptions for its share-based awards, estimated fulfillment costs for warranty obligations, tax reserves and recoverability of the Company’s net deferred tax assets and related valuation allowance, and the valuation of right-of-use assets and lease liabilities.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CEO Executive Employment Agreement In May 2022, the Company entered into an executive employment agreement with Brent C. Bruun in order to retain his services and provide him with certain benefits in the event that the Company terminated his employment without cause (as defined in the agreement) or Mr. Bruun terminated his employment for good reason (as defined in the agreement) (either such termination, a “Qualifying Termination”), including following a change in control. The agreement provided that, if Mr. Bruun continued to serve as an employee through December 31, 2022 (the “Retention Date”), the Company would pay him a retention bonus equal to 75% of his base salary on the agreement date, and the Company would accelerate the vesting of his equity awards that would otherwise have vested in the twelve months after the Retention Date. In October 2022, the Company entered into an amendment to the employment agreement with Mr. Bruun that, among other things, increased his annual base salary to $448 per year, retroactive to July 1, 2022, increased his target annual incentive compensation for the second half of 2022 to 80% of his base salary (without changing his target annual incentive compensation for the first half of 2022), extended his Retention Date from December 31, 2022 to December 31, 2023, which effectively extended the period during which Mr. Bruun needed to remain employed by the Company in order to earn his retention bonus, and modified the amount of the retention bonus from 75% of his base salary in effect on May 2, 2022 to 75% of the highest base salary in effect for Mr. Bruun on or before the date he became entitled to receive the retention bonus. The amendment did not modify the terms of the employment agreement relating to acceleration of vesting of certain equity awards if Mr. Bruun remained employed by the Company through December 31, 2022. As of December 31, 2023, the Company accrued approximately $381 for the retention bonus payable to Mr. Bruun. In January 2024, we paid Mr. Bruun the full amount of his retention bonus as the applicable conditions of his agreement were satisfied on December 31, 2023. Contemporaneously with the amendment to Mr. Bruun’s employment agreement, the Compensation Committee also granted Mr. Bruun a restricted stock award and a non-statutory stock option, which together had an aggregate grant date fair value of approximately $100. The restricted stock award and the non-statutory stock option have terms that are materially consistent with the previously disclosed terms of similar grants to the Company’s executive officers. (e) Concentration of Credit Risk and Single Source Suppliers Cash, cash equivalents and marketable securities. The Company is potentially subject to financial instrument concentration of credit risk through its cash, cash equivalent and marketable securities investments. To mitigate these risks the Company maintains cash, cash equivalents and marketable securities with reputable and nationally recognized financial institutions. As of December 31, 2023, $58,477 classified as marketable securities was held by Wells Fargo and substantially all of the cash and cash equivalents were held by Bank of America, N.A. See Note 2 for a description of marketable securities. Trade accounts receivable. Concentrations of risk (see Note 10) with respect to trade accounts receivable are generally limited due to the large number of customers and their dispersion across several geographic areas. Although the Company does not foresee that credit risk associated with these receivables will deviate from historical experience, repayment is dependent upon the financial stability of those individual customers. The Company establishes allowances for potential expected credit losses and evaluates, on a monthly basis, the adequacy of those reserves based upon historical experience and its expectations for future collectability concerns. The Company performs ongoing credit evaluations of the financial condition of its customers and generally does not require collateral. Activity within the Company’s allowance for credit losses for the periods presented is as follows: 2023 2022 Beginning balance $ 1,268 $ 1,597 Additions 64 174 Deductions (write-offs/recoveries) from reserve (164) (503) Ending balance $ 1,168 $ 1,268 Revenue and operations. Certain components from third parties used in the Company’s products are procured from single sources of supply. The failure of a supplier, including a subcontractor, to deliver on schedule could delay or interrupt the Company’s delivery of products and thereby materially adversely affect the Company’s revenues and operating results. (f) Revenue Recognition In accordance with Accounting Standards Codification (ASC) 606, revenue is recognized when a customer obtains control of promised products and services. The amount of revenue recognized reflects the consideration which the Company expects to be entitled to receive in exchange for these products and services. To achieve this core principle, the Company applies the following five steps: 1)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pattern or, in the case of a new customer, published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To the extent a contract includes multiple promised products and services, the Company must apply judgment to determine whether promised products and services are capable of being distinct and distinct in the context of the contract. If these criteria are not met, the promised products and services are accounted for as a combined performance obligation. 3) Determine the transaction price The transaction price is determined based on the consideration to which the Company will be entitled in exchange for transferring product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4) Allocate the transaction price to performance obligations in the contract If the contract contains a single performance obligation, the entire transaction price is allocated to the single performance obligation. However, if a series of distinct products or services that are substantially the same qualify as a single performance obligation in a contract with variable consideration, the Company must determine if the variable consideration is attributable to the entire contract or to a specific part of the contract.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product or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5) Recognize revenue when or as the Company satisfies a performance obligation The Company satisfies performance obligations either over time or at a point in time. Revenue is recognized at the time the related performance obligation is satisfied by transferring a promised product or service to a customer. Product sales Revenue from product sales is recognized when control of the goods is transferred to the customer, which generally occurs upon shipment. Revenue related to shipping and handling is recognized when the products are shipped and the associated costs are accrued for based on the Company’s election to account for shipping and handling activities as a fulfillment of the promise to transfer the products and not as a combined promise. The Company’s standard payment terms for product sales are generally Net 30. Under certain limited conditions, the Company, at its sole discretion, provides for the return of goods. No product is accepted for return and no credit is allowed on any returned product unless the Company has granted and confirmed prior written permission by means of appropriate authorization. The Company establishes reserves for potential sales returns, credits, and allowances, and evaluates, on a monthly basis, the adequacy of those reserves based upon historical experience and expectations for the future. Deferred revenue consist of advance payments and billings in excess of revenue recognized. The Company classifies any billings in excess of revenue recognized as deferred revenue as current or non-current based on the timing of when revenue is expected to be recognized. Satellite connectivity and media content service sales Directly sold and re-sold satellite connectivity service for VoIP, data and Internet is recognized monthly based primarily on contracted fixed-fee schedules as well as any overages for minutes or megabytes of traffic processed. The Company has evaluated whether it obtains control of the services that are being transferred to the customer in assessing gross revenue reporting as principal versus net revenue reporting as agent for its satellite connectivity service sales and its payments to the applicable service providers. Based on the Company's assessment of the indicators, the Company has determined that gross revenue reporting as a principal is appropriate. The applicable indicators of gross revenue reporting include, but are not limited to, the following: • The Company is the primary obligor in its arrangements with its subscribers. The Company manages all interactions with the subscribers, while satellite connectivity service providers do not interact with the subscribers. In addition, the Company assumes the entire performance risk under its arrangements with the subscribers and in the event of a performance issue, the Company may incur reductions in fees without regard for any recourse that the Company may have with the applicable satellite connective service providers. • The Company has discretion in establishing pricing, as the pricing under its arrangements with the subscribers is negotiated through a contracting process. The Company then separately negotiates the fees with the applicable satellite service providers. • The Company has complete discretion in determining which satellite service providers it will contract with. As a result, the Company has determined that it earns revenue (as a principal) from the delivery of satellite connectivity services to its subscribers and records all satellite connectivity service sales to subscribers as gross sales. All associated regulatory service fees and costs are recorded net in the consolidated financial statements. The Company sells prepaid airtime services in the form of prepaid cards. A liability is established upon purchase equal to the cash paid for the prepaid card. The Company recognizes revenue from the prepaid services upon the use of the prepaid card by the customer. The Company does not offer refunds for unused prepaid services. Prepaid airtime services have not been a significant portion of the Company’s total sales. Media content sales include the Company's distribution of commercially licensed news, sports, movies and music content for commercial and leisure customers in the maritime, hotel, and retail markets. The Company typically recognizes revenue from media content sales ratably over the period of the service contract. Under AgilePlans, the Company retains ownership of the hardware that it provides to these customers, who must return the hardware to KVH if they decide to terminate the service. Because KVH does not sell the hardware under AgilePlans, the Company does not recognize any product revenue when the hardware is deployed to an AgilePlans customer. In accounting for the related service revenue, the Company has applied the practical expedient allowed under ASC 606-10-55-18 to recognize rental revenues in proportion to the amount of the right to invoice. The Company recognizes the subscription fee monthly as service revenue over the service delivery period. Product service sales Product service sales other than under development contracts are recognized when completed services are delivered to the customer. The Company also sells extended warranty contracts on mobile connectivity and inertial navigation products. Sales under these contracts are recognized ratably over the contract term. Product service sales including extended warranties are not a significant portion of the Company’s total sales. Sales-type leases Revenue is recognized on sales-type leases primarily from the TracPhone VSAT products. In accordance with ASC 842, the Company records the leases at a price typically equivalent to normal selling price and in excess of the cost or carrying amount. Upon delivery, the Company records the net present value of all payments under these leases as product revenue, and the related costs of the product are charged to cost of sales. See Note 13. (g) Leases In accordance with ASC 842, the Company recognizes all leases greater than one year in duration on the balance sheet as right-of-use assets and lease liabilities. In ASC 842, a lease is defined as follows: “[a] contract is or contains a lease if the contract conveys the right to control the use of identified property, plant, or equipment (an identified asset) for a period of time in exchange for consideration.” Many of our lease agreements contain renewal options which are recognized if it is determined that the Company is reasonably certain to renew the lease at inception or when a triggering event occurs. Some of our lease agreements contain rent escalation clauses, rent holidays, capital improvement funding or other lease concessions. The Company recognizes operating lease costs on a straight-line basis based on the fixed components of a lease arrangement and amortize such expense over the term of the lease beginning with the commencement date. Variable lease components that are not fixed at the beginning of the lease are recognized as incurred. Under certain third-party service agreements, the Company controls a specific space or underlying asset used in providing the service by the third-party service provider. These arrangements meet the definition under ASC 842 and therefore are accounted for under ASC 842. Right-of-use assets and lease liabilities are recognized at commencement date based on the present value of lease payments over the lease term and include options to extend or terminate the lease when reasonably certain to be exercised. The present value of lease payments is determined using the incremental borrowing rate based on the information available at the lease commencement date. (h) Fair Value of Financial Instruments The carrying amounts of the Company’s financial instruments, which include cash equivalents, marketable securities, accounts receivable, accounts payable and accrued expenses, approximate their fair values due to the short maturity of these instruments. See Note 2 for more information on the fair value of the Company’s marketable securities. The carrying amount of finance leases approximate fair value based on currently available quoted rates of similarly structured debt facilities. See Note 13 for the Company's finance lease. (i) Cash, Cash Equivalents, and Marketable Securities In accordance with the Company’s investment policy, cash in excess of operational needs is invested in money market mutual funds, government agency bonds, United States treasuries, municipal bonds, corporate notes, or certificates of deposit. All highly liquid investments with a maturity date of three months or less at the date of purchase are classified as cash equivalents. The Company determines the appropriate classification of marketable securities at each balance sheet date. As of December 31, 2023 and 2022, all of the Company’s marketable securities have been designated as available-for-sale and are carried at their fair value with unrealized gains and losses included in accumulated other comprehensive loss in the accompanying consolidated balance sheets. The Company reviews investments in debt securities for other than 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intends to sell the security, whether it expects to recover the credit loss, and if it is more likely than not that the Company will be required to sell the security prior to recovery. Evidence considered in this assessment includes the reasons for the impairment, compliance with the Company’s investment policy, the severity and duration of the impairment, changes in value subsequent to year-end and forecasted performance of the investee. The Company has reviewed its securities with unrealized losses as of December 31, 2023 and 2022 and has concluded that no other-than-temporary impairments exist. (j) Inventories Inventories are stated at the lower of cost and net realizable value using the first-in first-out costing method. The Company adjusts the carrying value of its inventory based on the consideration of excess and obsolete components and future estimated demand. The Company records inventory charges to costs of product sales. (k) Property and Equipment Property and equipment are stated at cost, net of accumulated depreciation and amortization. Depreciation and amortization are computed on the straight-line method over the estimated useful lives of the respective assets. The principal lives used in determining the depreciation rates of various assets are: buildings and improvements, 5-40 years; le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9:48:46Z</dcterms:created>
  <dcterms:modified xmlns:dcterms="http://purl.org/dc/terms/" xmlns:xsi="http://www.w3.org/2001/XMLSchema-instance" xsi:type="dcterms:W3CDTF">2024-03-15T19:48:46Z</dcterms:modified>
</cp:coreProperties>
</file>